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Divested Operations"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Finite-Lived Intangible Assets " sheetId="16" state="visible" r:id="rId16"/>
    <sheet xmlns:r="http://schemas.openxmlformats.org/officeDocument/2006/relationships" name="Variable Interest Entities" sheetId="17" state="visible" r:id="rId17"/>
    <sheet xmlns:r="http://schemas.openxmlformats.org/officeDocument/2006/relationships" name="Unconsolidated Investments" sheetId="18" state="visible" r:id="rId18"/>
    <sheet xmlns:r="http://schemas.openxmlformats.org/officeDocument/2006/relationships" name="Debt" sheetId="19" state="visible" r:id="rId19"/>
    <sheet xmlns:r="http://schemas.openxmlformats.org/officeDocument/2006/relationships" name="Asset Retirement Obligation" sheetId="20" state="visible" r:id="rId20"/>
    <sheet xmlns:r="http://schemas.openxmlformats.org/officeDocument/2006/relationships" name="Derivative Instrument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Finite-Lived Intangible Asset_2" sheetId="34" state="visible" r:id="rId34"/>
    <sheet xmlns:r="http://schemas.openxmlformats.org/officeDocument/2006/relationships" name="Variable Interest Entities (Tab" sheetId="35" state="visible" r:id="rId35"/>
    <sheet xmlns:r="http://schemas.openxmlformats.org/officeDocument/2006/relationships" name="Unconsolidated Investments (Tab" sheetId="36" state="visible" r:id="rId36"/>
    <sheet xmlns:r="http://schemas.openxmlformats.org/officeDocument/2006/relationships" name="Debt (Tables)" sheetId="37" state="visible" r:id="rId37"/>
    <sheet xmlns:r="http://schemas.openxmlformats.org/officeDocument/2006/relationships" name="Asset Retirement Obligation (Ta" sheetId="38" state="visible" r:id="rId38"/>
    <sheet xmlns:r="http://schemas.openxmlformats.org/officeDocument/2006/relationships" name="Derivative Instruments (Tables)" sheetId="39" state="visible" r:id="rId39"/>
    <sheet xmlns:r="http://schemas.openxmlformats.org/officeDocument/2006/relationships" name="Accumulated Other Comprehensi_2"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Earnings (Loss) Per Share (Tabl"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Organization - Additional Infor"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 Disaggregation of Rev" sheetId="49" state="visible" r:id="rId49"/>
    <sheet xmlns:r="http://schemas.openxmlformats.org/officeDocument/2006/relationships" name="Revenue - Performance Obligatio" sheetId="50" state="visible" r:id="rId50"/>
    <sheet xmlns:r="http://schemas.openxmlformats.org/officeDocument/2006/relationships" name="Divested Operations - Narrative" sheetId="51" state="visible" r:id="rId51"/>
    <sheet xmlns:r="http://schemas.openxmlformats.org/officeDocument/2006/relationships" name="Acquisitions - Additional Infor" sheetId="52" state="visible" r:id="rId52"/>
    <sheet xmlns:r="http://schemas.openxmlformats.org/officeDocument/2006/relationships" name="Acquisitions - Schedule of Asse" sheetId="53" state="visible" r:id="rId53"/>
    <sheet xmlns:r="http://schemas.openxmlformats.org/officeDocument/2006/relationships" name="Acquisitions - Schedule of Prof"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Finite-Lived Intangible Asset_3" sheetId="57" state="visible" r:id="rId57"/>
    <sheet xmlns:r="http://schemas.openxmlformats.org/officeDocument/2006/relationships" name="Finite-Lived Intangible Asset_4" sheetId="58" state="visible" r:id="rId58"/>
    <sheet xmlns:r="http://schemas.openxmlformats.org/officeDocument/2006/relationships" name="Finite-Lived Intangible Asset_5" sheetId="59" state="visible" r:id="rId59"/>
    <sheet xmlns:r="http://schemas.openxmlformats.org/officeDocument/2006/relationships" name="Finite-Lived Intangible Asset_6" sheetId="60" state="visible" r:id="rId60"/>
    <sheet xmlns:r="http://schemas.openxmlformats.org/officeDocument/2006/relationships" name="Variable Interest Entities - Ad" sheetId="61" state="visible" r:id="rId61"/>
    <sheet xmlns:r="http://schemas.openxmlformats.org/officeDocument/2006/relationships" name="Variable Interest Entities - Sc" sheetId="62" state="visible" r:id="rId62"/>
    <sheet xmlns:r="http://schemas.openxmlformats.org/officeDocument/2006/relationships" name="Unconsolidated Investments - Sc" sheetId="63" state="visible" r:id="rId63"/>
    <sheet xmlns:r="http://schemas.openxmlformats.org/officeDocument/2006/relationships" name="Unconsolidated Investments - Ad" sheetId="64" state="visible" r:id="rId64"/>
    <sheet xmlns:r="http://schemas.openxmlformats.org/officeDocument/2006/relationships" name="Unconsolidated Investments - Su" sheetId="65" state="visible" r:id="rId65"/>
    <sheet xmlns:r="http://schemas.openxmlformats.org/officeDocument/2006/relationships" name="Debt - Schedule of Debt (Detail" sheetId="66" state="visible" r:id="rId66"/>
    <sheet xmlns:r="http://schemas.openxmlformats.org/officeDocument/2006/relationships" name="Debt - Schedule of Reconciliati" sheetId="67" state="visible" r:id="rId67"/>
    <sheet xmlns:r="http://schemas.openxmlformats.org/officeDocument/2006/relationships" name="Debt - Convertible Senior Note " sheetId="68" state="visible" r:id="rId68"/>
    <sheet xmlns:r="http://schemas.openxmlformats.org/officeDocument/2006/relationships" name="Debt - Additional Information (" sheetId="69" state="visible" r:id="rId69"/>
    <sheet xmlns:r="http://schemas.openxmlformats.org/officeDocument/2006/relationships" name="Asset Retirement Obligation (De" sheetId="70" state="visible" r:id="rId70"/>
    <sheet xmlns:r="http://schemas.openxmlformats.org/officeDocument/2006/relationships" name="Derivative Instruments - Schedu" sheetId="71" state="visible" r:id="rId71"/>
    <sheet xmlns:r="http://schemas.openxmlformats.org/officeDocument/2006/relationships" name="Derivative Instruments - Notion" sheetId="72" state="visible" r:id="rId72"/>
    <sheet xmlns:r="http://schemas.openxmlformats.org/officeDocument/2006/relationships" name="Derivative Instruments - Additi" sheetId="73" state="visible" r:id="rId73"/>
    <sheet xmlns:r="http://schemas.openxmlformats.org/officeDocument/2006/relationships" name="Derivative Instruments - Summar" sheetId="74" state="visible" r:id="rId74"/>
    <sheet xmlns:r="http://schemas.openxmlformats.org/officeDocument/2006/relationships" name="Derivative Instruments - Summ_2" sheetId="75" state="visible" r:id="rId75"/>
    <sheet xmlns:r="http://schemas.openxmlformats.org/officeDocument/2006/relationships" name="Accumulated Other Comprehensi_3" sheetId="76" state="visible" r:id="rId76"/>
    <sheet xmlns:r="http://schemas.openxmlformats.org/officeDocument/2006/relationships" name="Fair Value Measurements - Finan" sheetId="77" state="visible" r:id="rId77"/>
    <sheet xmlns:r="http://schemas.openxmlformats.org/officeDocument/2006/relationships" name="Fair Value Measurements - Addit" sheetId="78" state="visible" r:id="rId78"/>
    <sheet xmlns:r="http://schemas.openxmlformats.org/officeDocument/2006/relationships" name="Fair Value Measurements - Fair " sheetId="79" state="visible" r:id="rId79"/>
    <sheet xmlns:r="http://schemas.openxmlformats.org/officeDocument/2006/relationships" name="Fair Value Measurements - Recon" sheetId="80" state="visible" r:id="rId80"/>
    <sheet xmlns:r="http://schemas.openxmlformats.org/officeDocument/2006/relationships" name="Fair Value Measurements - Rec_2" sheetId="81" state="visible" r:id="rId81"/>
    <sheet xmlns:r="http://schemas.openxmlformats.org/officeDocument/2006/relationships" name="Fair Value Measurements - Carry" sheetId="82" state="visible" r:id="rId82"/>
    <sheet xmlns:r="http://schemas.openxmlformats.org/officeDocument/2006/relationships" name="Stockholders' Equity - Summary " sheetId="83" state="visible" r:id="rId83"/>
    <sheet xmlns:r="http://schemas.openxmlformats.org/officeDocument/2006/relationships" name="Stockholders' Equity - Summar_2" sheetId="84" state="visible" r:id="rId84"/>
    <sheet xmlns:r="http://schemas.openxmlformats.org/officeDocument/2006/relationships" name="Stockholders' Equity - Summar_3" sheetId="85" state="visible" r:id="rId85"/>
    <sheet xmlns:r="http://schemas.openxmlformats.org/officeDocument/2006/relationships" name="Stockholders' Equity - Addition" sheetId="86" state="visible" r:id="rId86"/>
    <sheet xmlns:r="http://schemas.openxmlformats.org/officeDocument/2006/relationships" name="Earnings Per Share - Computati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lated Party Transactions - Re"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Related Party Transactions - Ad" sheetId="93" state="visible" r:id="rId93"/>
    <sheet xmlns:r="http://schemas.openxmlformats.org/officeDocument/2006/relationships" name="Subsequent Events - Additional " sheetId="94" state="visible" r:id="rId94"/>
  </sheets>
  <definedNames/>
  <calcPr calcId="124519" fullCalcOnLoad="1"/>
</workbook>
</file>

<file path=xl/sharedStrings.xml><?xml version="1.0" encoding="utf-8"?>
<sst xmlns="http://schemas.openxmlformats.org/spreadsheetml/2006/main" uniqueCount="1007">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 (Note 8)</t>
  </si>
  <si>
    <t>Restricted cash (Note 8)</t>
  </si>
  <si>
    <t>Counterparty collateral</t>
  </si>
  <si>
    <t>Trade receivables (Note 8)</t>
  </si>
  <si>
    <t>Derivative assets, current</t>
  </si>
  <si>
    <t>Prepaid expenses (Note 8)</t>
  </si>
  <si>
    <t>Deferred financing costs, current, net of accumulated amortization of $2,670 and $2,580 as of September 30, 2018 and December 31, 2017, respectively</t>
  </si>
  <si>
    <t>Other current assets (Note 8)</t>
  </si>
  <si>
    <t>Total current assets</t>
  </si>
  <si>
    <t>Major construction advances</t>
  </si>
  <si>
    <t>Construction in progress</t>
  </si>
  <si>
    <t>Property, plant and equipment, net (Note 8)</t>
  </si>
  <si>
    <t>Unconsolidated investments</t>
  </si>
  <si>
    <t>Derivative assets</t>
  </si>
  <si>
    <t>Deferred financing costs</t>
  </si>
  <si>
    <t>Net deferred tax assets</t>
  </si>
  <si>
    <t>Finite-lived intangible assets, net (Note 8)</t>
  </si>
  <si>
    <t>Goodwill</t>
  </si>
  <si>
    <t>Other assets (Note 8)</t>
  </si>
  <si>
    <t>Total assets</t>
  </si>
  <si>
    <t>Current liabilities:</t>
  </si>
  <si>
    <t>Accounts payable and other accrued liabilities (Note 8)</t>
  </si>
  <si>
    <t>Accrued construction costs (Note 8)</t>
  </si>
  <si>
    <t>Counterparty collateral liability</t>
  </si>
  <si>
    <t>Accrued interest (Note 8)</t>
  </si>
  <si>
    <t>Dividends payable</t>
  </si>
  <si>
    <t>Derivative liabilities, current</t>
  </si>
  <si>
    <t>Revolving credit facility, current</t>
  </si>
  <si>
    <t>Current portion of long-term debt, net</t>
  </si>
  <si>
    <t>Contingent liabilities, current</t>
  </si>
  <si>
    <t>Other current liabilities (Note 8)</t>
  </si>
  <si>
    <t>Total current liabilities</t>
  </si>
  <si>
    <t>Revolving credit facility</t>
  </si>
  <si>
    <t>Long-term debt, net</t>
  </si>
  <si>
    <t>Derivative liabilities</t>
  </si>
  <si>
    <t>Net deferred tax liabilities</t>
  </si>
  <si>
    <t>Finite-lived intangible liabilities, net (Note 8)</t>
  </si>
  <si>
    <t>Contingent liabilities (Note 8)</t>
  </si>
  <si>
    <t>Asset retirement obligations (Note 8)</t>
  </si>
  <si>
    <t>Other long-term liabilities (Note 8)</t>
  </si>
  <si>
    <t>Advanced lease revenue</t>
  </si>
  <si>
    <t>Total liabilities</t>
  </si>
  <si>
    <t>Commitments and contingencies (Note 17)</t>
  </si>
  <si>
    <t xml:space="preserve"> </t>
  </si>
  <si>
    <t>Equity:</t>
  </si>
  <si>
    <t>Class A common stock, $0.01 par value per share: 500,000,000 shares authorized; 98,095,886 and 97,860,048 shares outstanding as of September 30, 2018 and December 31, 2017, respectively</t>
  </si>
  <si>
    <t>Additional paid-in capital</t>
  </si>
  <si>
    <t>Accumulated loss</t>
  </si>
  <si>
    <t>Accumulated other comprehensive loss</t>
  </si>
  <si>
    <t>Treasury stock, at cost; 178,783 and 157,812 shares of Class A common stock as of September 30, 2018 and December 31, 2017, respectively</t>
  </si>
  <si>
    <t>Total equity before noncontrolling interest</t>
  </si>
  <si>
    <t>Noncontrolling interest</t>
  </si>
  <si>
    <t>Total equity</t>
  </si>
  <si>
    <t>Total liabilities and equity</t>
  </si>
  <si>
    <t>Consolidated Balance Sheets (Parenthetical) - USD ($) $ in Thousands</t>
  </si>
  <si>
    <t>Statement of Financial Position [Abstract]</t>
  </si>
  <si>
    <t>Accumulated amortization of debt financing costs</t>
  </si>
  <si>
    <t>Class A common stock, par value (in dollars per share)</t>
  </si>
  <si>
    <t>Class A common stock, shares authorized</t>
  </si>
  <si>
    <t>Class A common stock, shares outstanding</t>
  </si>
  <si>
    <t>Treasury stock, shares</t>
  </si>
  <si>
    <t>Consolidated Statements of Operations (Unaudited) - USD ($) $ in Thousands</t>
  </si>
  <si>
    <t>3 Months Ended</t>
  </si>
  <si>
    <t>Sep. 30, 2017</t>
  </si>
  <si>
    <t>Revenue:</t>
  </si>
  <si>
    <t>Electricity sales</t>
  </si>
  <si>
    <t>Other revenue</t>
  </si>
  <si>
    <t>Total revenue</t>
  </si>
  <si>
    <t>Cost of revenue:</t>
  </si>
  <si>
    <t>Project expense</t>
  </si>
  <si>
    <t>Transmission costs</t>
  </si>
  <si>
    <t>Depreciation, amortization and accretion</t>
  </si>
  <si>
    <t>Total cost of revenue</t>
  </si>
  <si>
    <t>Gross profit (loss)</t>
  </si>
  <si>
    <t>Operating expenses:</t>
  </si>
  <si>
    <t>General and administrative</t>
  </si>
  <si>
    <t>Related party general and administrative</t>
  </si>
  <si>
    <t>Impairment expense</t>
  </si>
  <si>
    <t>Total operating expenses</t>
  </si>
  <si>
    <t>Operating income (loss)</t>
  </si>
  <si>
    <t>Other expense:</t>
  </si>
  <si>
    <t>Interest expense</t>
  </si>
  <si>
    <t>Gain (loss) on derivatives</t>
  </si>
  <si>
    <t>Earnings (loss) in unconsolidated investments, net</t>
  </si>
  <si>
    <t>Net earnings (loss) on transactions</t>
  </si>
  <si>
    <t>Other income (expense), net</t>
  </si>
  <si>
    <t>Total other expense</t>
  </si>
  <si>
    <t>Net loss before income tax</t>
  </si>
  <si>
    <t>Tax provision (benefit)</t>
  </si>
  <si>
    <t>Net loss</t>
  </si>
  <si>
    <t>Net loss attributable to noncontrolling interest</t>
  </si>
  <si>
    <t>Net income (loss) attributable to Pattern Energy</t>
  </si>
  <si>
    <t>Weighted-average number of common shares outstanding</t>
  </si>
  <si>
    <t>Basic (in shares)</t>
  </si>
  <si>
    <t>Diluted (in shares)</t>
  </si>
  <si>
    <t>Earnings (loss) per share attributable to Pattern Energy</t>
  </si>
  <si>
    <t>Basic (in dollars per share)</t>
  </si>
  <si>
    <t>Diluted (in dollars per share)</t>
  </si>
  <si>
    <t>Dividends declared per Class A common share (in dollars per share)</t>
  </si>
  <si>
    <t>Consolidated Statements of Comprehensive Income (Loss) (Unaudited) - USD ($) $ in Thousands</t>
  </si>
  <si>
    <t>Statement of Comprehensive Income [Abstract]</t>
  </si>
  <si>
    <t>Other comprehensive income (loss):</t>
  </si>
  <si>
    <t>Foreign currency translation, net of tax of zero, $3,656, zero and $3,656</t>
  </si>
  <si>
    <t>Derivative activity:</t>
  </si>
  <si>
    <t>Effective portion of change in fair market value of derivatives, net of tax of ($2,273), ($1,285), ($1,227) and ($1,344), respectively</t>
  </si>
  <si>
    <t>Reclassifications to net loss due to de-designation of interest rate derivatives, net of zero tax impact</t>
  </si>
  <si>
    <t>Reclassifications to net loss, net of tax impact of $279, $351, $618 and $838 respectively</t>
  </si>
  <si>
    <t>Total change in derivative activity</t>
  </si>
  <si>
    <t>Proportionate share of equity investee’s derivative activity:</t>
  </si>
  <si>
    <t>Effective portion of change in fair market value of derivatives, net of tax of ($1,505), ($2,075), ($1,980) and ($2,360), respectively</t>
  </si>
  <si>
    <t>Reclassifications to net loss, net of tax of $375, $672, $1,273 and $2,333, respectively</t>
  </si>
  <si>
    <t>Total change in proportionate share of equity investee's derivative activity</t>
  </si>
  <si>
    <t>Total other comprehensive income, net of tax</t>
  </si>
  <si>
    <t>Comprehensive loss</t>
  </si>
  <si>
    <t>Less comprehensive income (loss) attributable to noncontrolling interest:</t>
  </si>
  <si>
    <t>Foreign currency translation, net of zero tax impact</t>
  </si>
  <si>
    <t>Effective portion of change in fair market value of derivatives, net of tax of $12, ($267), ($96) and ($166), respectively</t>
  </si>
  <si>
    <t>Reclassifications to net gain due to de-designation of interest rate derivatives, net of zero tax impact</t>
  </si>
  <si>
    <t>Reclassifications to net loss, net of tax of $38, $86, $41 and $148, respectively</t>
  </si>
  <si>
    <t>Comprehensive loss attributable to noncontrolling interest</t>
  </si>
  <si>
    <t>Comprehensive income (loss) attributable to Pattern Energy</t>
  </si>
  <si>
    <t>Consolidated Statements of Comprehensive Income (Loss) (Unaudited) (Parenthetical) - USD ($) $ in Thousands</t>
  </si>
  <si>
    <t>Foreign currency translation, tax impact</t>
  </si>
  <si>
    <t>Effective portion of change in fair market value of derivatives, tax benefit</t>
  </si>
  <si>
    <t>Reclassifications to net loss due to termination of interest rate derivatives, tax impac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gain due to de-designation of interest rate derivatives, tax impact</t>
  </si>
  <si>
    <t>Reclassifications to net loss, tax impact - noncontrolling interest</t>
  </si>
  <si>
    <t>Consolidated Statement of Stockholders' Equity (Unaudited) - USD ($) $ in Thousands</t>
  </si>
  <si>
    <t>Total</t>
  </si>
  <si>
    <t>Accumulated Loss [Member]</t>
  </si>
  <si>
    <t>Noncontrolling Interest [Member]</t>
  </si>
  <si>
    <t>Parent Company [Member]</t>
  </si>
  <si>
    <t>Parent Company [Member]Common Stock [Member]</t>
  </si>
  <si>
    <t>Parent Company [Member]Treasury Stock [Member]</t>
  </si>
  <si>
    <t>Parent Company [Member]Additional Paid-in Capital [Member]</t>
  </si>
  <si>
    <t>Parent Company [Member]Accumulated Loss [Member]</t>
  </si>
  <si>
    <t>Parent Company [Member]Accumulated Other Comprehensive Loss [Member]</t>
  </si>
  <si>
    <t>Common Class A [Member]Parent Company [Member]Common Stock [Member]</t>
  </si>
  <si>
    <t>Beginning balance at Dec. 31, 2016</t>
  </si>
  <si>
    <t>Beginning balance (in shares) at Dec. 31, 2016</t>
  </si>
  <si>
    <t>Increase (Decrease) in Stockholders' Equity [Roll Forward]</t>
  </si>
  <si>
    <t>Issuance of Class A common stock, net of issuance costs</t>
  </si>
  <si>
    <t>Issuance of Class A common stock, net of issuance costs (in shares)</t>
  </si>
  <si>
    <t>Issuance of Class A common stock under equity incentive award plan</t>
  </si>
  <si>
    <t>Issuance of Class A common stock under equity incentive award plan, shares</t>
  </si>
  <si>
    <t>Repurchase of shares for employee tax withholding</t>
  </si>
  <si>
    <t>Repurchase of shares for employee tax withholding, shares</t>
  </si>
  <si>
    <t>Stock-based compensation</t>
  </si>
  <si>
    <t>Dividends declared</t>
  </si>
  <si>
    <t>Acquisitions</t>
  </si>
  <si>
    <t>Distributions to noncontrolling interests</t>
  </si>
  <si>
    <t>Other</t>
  </si>
  <si>
    <t>Other comprehensive income, net of tax</t>
  </si>
  <si>
    <t>Ending balance at Sep. 30, 2017</t>
  </si>
  <si>
    <t>Ending balance (in shares) at Sep. 30, 2017</t>
  </si>
  <si>
    <t>Beginning balance at Dec. 31, 2017</t>
  </si>
  <si>
    <t>Beginning balance (in shares) at Dec. 31, 2017</t>
  </si>
  <si>
    <t>Sale of subsidiaries</t>
  </si>
  <si>
    <t>Ending balance at Sep. 30, 2018</t>
  </si>
  <si>
    <t>Ending balance (in shares) at Sep. 30, 2018</t>
  </si>
  <si>
    <t>Consolidated Statement of Stockholders' Equity (Unaudited) (Parenthetical) - $ / shares</t>
  </si>
  <si>
    <t>Statement of Stockholders' Equity [Abstract]</t>
  </si>
  <si>
    <t>Dividends declared (in dollars per share)</t>
  </si>
  <si>
    <t>Consolidated Statements of Cash Flows (Unaudited) - USD ($) $ in Thousands</t>
  </si>
  <si>
    <t>Operating activities</t>
  </si>
  <si>
    <t>Adjustments to reconcile net loss to net cash provided by operating activities:</t>
  </si>
  <si>
    <t>Loss (gain) on derivatives</t>
  </si>
  <si>
    <t>Deferred taxes</t>
  </si>
  <si>
    <t>Intraperiod tax allocation</t>
  </si>
  <si>
    <t>Earnings in unconsolidated investments, net</t>
  </si>
  <si>
    <t>Distributions from unconsolidated investments</t>
  </si>
  <si>
    <t>Other reconciling items</t>
  </si>
  <si>
    <t>Changes in operating assets and liabilities:</t>
  </si>
  <si>
    <t>Counterparty collateral asset</t>
  </si>
  <si>
    <t>Trade receivables</t>
  </si>
  <si>
    <t>Prepaid expenses</t>
  </si>
  <si>
    <t>Other current assets</t>
  </si>
  <si>
    <t>Other assets (non-current)</t>
  </si>
  <si>
    <t>Accounts payable and other accrued liabilities</t>
  </si>
  <si>
    <t>Accrued interest</t>
  </si>
  <si>
    <t>Other current liabilities</t>
  </si>
  <si>
    <t>Long-term liabilities</t>
  </si>
  <si>
    <t>Contingent liabilities</t>
  </si>
  <si>
    <t>Derivatives</t>
  </si>
  <si>
    <t>Net cash provided by operating activities</t>
  </si>
  <si>
    <t>Investing activities</t>
  </si>
  <si>
    <t>Cash paid for acquisitions, net of cash and restricted cash acquired</t>
  </si>
  <si>
    <t>Proceeds from sale of subsidiaries, net of cash and restricted cash distributed</t>
  </si>
  <si>
    <t>Payment for construction advances/deposits</t>
  </si>
  <si>
    <t>Payment for construction in progress</t>
  </si>
  <si>
    <t>Payment for property, plant and equipment</t>
  </si>
  <si>
    <t>Other assets</t>
  </si>
  <si>
    <t>Investment in Pattern Development 2.0</t>
  </si>
  <si>
    <t>Net cash used in investing activities</t>
  </si>
  <si>
    <t>Financing activities</t>
  </si>
  <si>
    <t>Proceeds from public offerings, net of issuance costs</t>
  </si>
  <si>
    <t>Dividends paid</t>
  </si>
  <si>
    <t>Capital contributions - noncontrolling interest</t>
  </si>
  <si>
    <t>Capital distributions - noncontrolling interest</t>
  </si>
  <si>
    <t>Payment for financing fees</t>
  </si>
  <si>
    <t>Proceeds from revolving credit facility</t>
  </si>
  <si>
    <t>Repayment of revolving credit facility</t>
  </si>
  <si>
    <t>Proceeds from long-term debt</t>
  </si>
  <si>
    <t>Repayment of long-term debt</t>
  </si>
  <si>
    <t>Repayment of note payable - related party</t>
  </si>
  <si>
    <t>Repayment of short-term debt</t>
  </si>
  <si>
    <t>Payment for interest rate swaps</t>
  </si>
  <si>
    <t>Other financing activitie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major construction advances, construction in progress and property, plant and equipment</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Pattern Energy Group LP (Pattern Development 1.0) owns a 0.4% interest in the Company at September 30, 2018 . The Pattern Development Companies (Pattern Development 1.0, Pattern Energy Group 2 LP (Pattern Development 2.0) and their respective subsidiaries) are leading developers of renewable energy and transmission projects. The Company consists of the consolidated operations of certain entities purchased principally from Pattern Development 1.0, except for purchases of Lost Creek, Post Rock and certain additional interests in El Arrayán (each as defined below) which were purchased from third-parties. Each of the Company's wind and solar projects and certain assets are consolidated into the Company's subsidiaries as follows: • Pattern US Operations Holdings LLC, which consists primarily of: ▪ 100% ownership of Hatchet Ridge Wind, LLC (Hatchet Ridge), Spring Valley Wind LLC (Spring Valley), Pattern Santa Isabel LLC (Santa Isabel), Ocotillo Express LLC (Ocotillo), Pattern Gulf Wind LLC (Gulf Wind) and Lost Creek Wind, LLC (Lost Creek), and ▪ consolidated controlling interests in Panhandle Wind LLC (Panhandle 1), Panhandle Wind 2 LLC (Panhandle 2), Post Rock Wind Power Project, LLC (Post Rock), Logan's Gap Wind LLC (Logan's Gap), Fowler Ridge IV Wind Farm LLC (Amazon Wind), and Broadview Finco Pledgor LLC (Broadview Project), which consists primarily of Broadview Energy KW, LLC and Broadview Energy JN, LLC (together, Broadview) and Western Interconnect LLC, a transmission line (Western Interconnect); • Pattern Canada Operations Holdings ULC, which consists primarily of: ▪ 100% ownership of St. Joseph Windfarm Inc. (St. Joseph), ▪ a consolidated controlling interest in Meikle Wind Energy Limited Partnership (Meikle) and Mont Sainte-Marguerite Wind Farm Limited Partnership (MSM), and ▪ noncontrolling interests in South Kent Wind LP (South Kent), Grand Renewable Wind LP (Grand), K2 Wind Ontario Limited Partnership (K2), and SP Armow Wind Ontario LP (Armow), each of which are accounted for as unconsolidated investments; • Pattern Chile Holdings LLC, which included controlling interests in Parque Eólico El Arrayán SpA (El Arrayán) and Don Goyo Transmisión S.A. (Don Goyo), a transmission asset of El Arrayán through August 20, 2018 (see Note 4 , Divested Operations ); • Green Power Tsugaru Holdings G.K. (Tsugaru Holdings), which consists primarily of 100% ownership of Green Power Tsugaru G.K. (Tsugaru); and • Green Power Generation G.K. (GPG), which consists primarily of: ▪ 100% ownership in GK Green Power Otsuki (Ohorayama), Otsuki Wind Power Corporation (Otsuki), and GK Green Power Kanagi (Kanagi), and ▪ a consolidated controlling interest in GK Green Power Futtsu (Futtsu)). (See Note 5 , Acquisitions ). During the nine months ended September 30, 2018 , the Company has funded $86.3 million into Pattern Development 2.0 of which approximately $27 million was used by Pattern Development 2.0 to fund the purchase of Green Power Investments (GPI), located in Japan. As of September 30, 2018 , the Company has funded $153.6 million in aggregate and holds an approximately 29% ownership interest in Pattern Development 2.0.</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September 30, 2018 , the results of operations and comprehensive income (loss) for the three and nine months ended September 30, 2018 and 2017 , respectively, and the cash flows for the nine months ended September 30, 2018 and 2017 , respectively. The consolidated balance sheet at December 31, 2017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7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 Reclassification Certain prior period balances have been reclassified to conform to the current period presentation in the Company’s consolidated financial statements and the accompanying notes. During the nine months ended September 30, 2018 , the Company identified a $1.3 million error in tax expense related to the recognition of net operating loss carryforwards in its Chilean entity. The Company concluded the error was not material to any previously reported period and is not material to the nine months ended September 30, 2018 . The Company recorded the error as an out-of-period adjustment in the second quarter of 2018.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September 30, 2018 December 31, Cash and cash equivalents $ 125,689 $ 116,753 Restricted cash - current 6,324 9,065 Restricted cash 13,899 12,162 Cash, cash equivalents and restricted cash shown in the consolidated statements of cash flows $ 145,912 $ 137,980 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and any recent legitimate offers. If the estimated fair value less costs to sell of an asset is less than its current carrying value, the asset is written down to its estimated fair value less costs to sell. Due to uncertainties in the estimation process, it is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continue to record depreciation or amortization for the respective assets. Accounting for Re-powering The Company's commitment to a plan to re-power a project represents the decision to abandon the existing long-lived asset. Because a decision to abandon a long-lived asset is akin to a decision to dispose of a long-lived asset before the initially intended date, i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Major Construction Advances Major construction advances represent amounts advanced to suppliers for the manufacture of wind turbines, transmission lines, and solar panels in accordance with component equipment supply agreements for the Company's projects and for which the Company has not taken title or advances to builders in accordance with balance of plant contracts. These advances are reclassified to construction in progress when the Company takes legal title to the equipment. Goodwill The Company records goodwill when the cost of an acquisition exceeds the fair value of the tangible and identified intangibles of the acquired business. Goodwill is not amortized, but is subject to an assessment for impairment at least annually in the fourth quarter or more frequently if events occur or circumstances change that will more likely than not reduce the fair value of the reporting unit below its carrying amount. Advanced lease revenue Advanced lease revenue presented on the consolidated balance sheets represents advance payments the Company has received under a power purchase agreement. As the power purchase agreement is an operating lease, the advance lease payments will be recorded as lease income on a straight-line basis over the 25-year term of the agreement. The 2017 Tax Act On December 22, 2017, the 2017 Tax Act (Tax Act) was enacted, which significantly revises the U.S. corporate income tax law by lowering the U.S. federal corporate income tax rate from 35% to 21%, implementing a territorial tax system and imposing a one-time tax on foreign unremitted earnings. The Tax Act also establishes several new tax provisions effective in 2018.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SAB 118 allows registrants to record provisional amounts during a one year “measurement period” similar to that used when accounting for business combinations. The measurement period ends when the company has obtained, prepared and analyzed the information necessary to finalize its accounting, but cannot extend beyond one year. As of December 31, 2017, the Company was able to make a reasonable estimate of the impact of several provisions of the Tax Act, including the repatriation provisions and the Tax Act’s reduction of the U.S. federal tax rate from 35% to 21% which impacts the Company's U.S. deferred tax assets and deferred liabilities. The U.S operations as of December 31, 2017 were in a net deferred tax asset position offset by a full valuation allowance and thus, any adjustments to the deferred accounts did not impact the tax provision. Although the Company made a reasonable estimate of the amounts related to the repatriation provisions and deferred tax assets and deferred tax liabilities disclosed, a final determination of the Tax Act’s impact on the Company’s tax provision and deferred tax assets and deferred tax liabilities and related valuation allowance requirements remained incomplete as of December 31, 2017 pending a full analysis of the provisions and their interpretations. As of September 30, 2018, the Company has not changed the provisional estimates recognized in 2017, and therefore no impact was reflected in the effective tax rate for the period ended September 30, 2018. Given the complexity of the Tax Act, the Company is still evaluating the tax impact and obtaining the information, including data from third parties and other items, required to complete the accounting. The date the Company expects to complete the accounting is not currently determinable while it continues to obtain the information required to complete the accounting. The Tax Act also includes a provision to tax global intangible low-taxed income (GILTI) of foreign subsidiaries. Entities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tax impact and has not yet made the accounting policy election. 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7 . In October 2018, the Financial Accounting Standards Board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October 2018, the FASB issued ASU 2018-16, Derivatives and Hedging (Topic ASC 815): Inclusion of the Secured Overnight Financing Rate (SOFR) Overnight Index Swap (OIS) Rate as a Benchmark Interest Rate for Hedge Accounting Purposes (ASU 2018-16), which expands the list of U.S. benchmark interest rates permitted in the application of hedge accounting. The provisions of ASU 2017-12 (discussed below) and ASU 2018-16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and ASU 2018-16. In August 2018, the FASB issued ASU 2018-15, Customer’s Accounting for Implementation Costs Incurred in a Cloud Computing Arrangement That Is a Service Contract (ASU 2018-15), which amends alignment of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fiscal years beginning after December 15, 2019, and interim periods within those fiscal years. Early adoption is permitted, including adoption in an interim period. The Company is currently assessing the future impact of this update on its consolidated financial statements and related disclosures. In August 2018, the FASB issued ASU 2018-13, Changes to the Disclosure Requirements for Fair Value Measurement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Company is currently assessing the impact of changes to the disclosure requirements for fair value measurement.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May 2014, the FASB issued ASU 2014-09, Revenue from Contracts with Customers (Topic 606) (ASU 2014-09),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January 1, 2018 using the modified retrospective transition method. The adoption did not have material impact on the Company's consolidated financial statements, other than additional disclosures. See Note 3, Revenue for further details. In February 2016, the FASB issued ASU 2016-02, Leases (ASU 2016-02), which requires lessees to recognize assets and liabilities on the balance sheet for all leases with terms longer than 12 months. Leases will be classified as either finance or operating, with classification affecting the pattern of expense recognition in the consolidated statements of operations. Under the new guidance, lessor accounting is largely unchanged. ASU 2016-02 is effective for annual periods beginning after December 15, 2018, and interim periods within those annual periods. The Company will adopt ASU 2016-02, as updated through various amendments, beginning January 1, 2019, using the modified retrospective approach. The modified retrospective approach provides a method applying the guidance to existing leases as of the adoption date with a cumulative-effect adjustment to the opening balance of retained earnings as of that date, which is not expected to be material. Prior comparative periods will not be adjusted under this method. The Company expects to elect the package of practical expedients permitted under the transition guidance within the new standard, which among other things, will allow the Company to carry forward prior conclusions related to contracts accounted for as leases, historical lease classification and initial direct costs. The Company will also elect the practical expedient related to land easements, allowing the Company to carry forward its accounting treatment for land easements on existing agreements as intangible assets. The Company has lease agreements with lease and non-lease components and is electing not to separate these and will treat as a single lease component. The Company will make an accounting policy election whereby short-term leases with an initial term of 12 months or less will not be recorded on the consolidated balance sheets. The Company will recognize those lease payments in the consolidated statements of operations on a straight-line basis over the lease term. The Company is implementing a number of system enhancements to facilitate the identification, tracking and reporting of leases based upon the requirements of the new lease standard. The Company is also assessing the accounting impact of ASU 2016-02 as it applies to its power purchase agreements (PPAs), land leases, office leases and equipment leases. The Company is not yet able to quantify the impact on the financial statements of adopting this standard. The Company anticipates that certain PPAs entered into or acquired after January 1, 2019, will no longer be accounted for as leases.</t>
  </si>
  <si>
    <t>Revenue</t>
  </si>
  <si>
    <t>Revenue from Contract with Customer [Abstract]</t>
  </si>
  <si>
    <t>Revenue The Company sells electricity and related renewable energy credits (RECs) under the terms of power sale agreements (PSA) or at market prices. Depending on the terms of the PSAs, the Company may account for the contracts as operating leases pursuant to Accounting Standards Codification (ASC) 840, Leases (ASC 840), derivative instruments pursuant to ASC 815, Derivatives and Hedging (ASC 815) or contracts with customers pursuant to Topic 606. A majority of the Company's revenues are accounted for under ASC 840 or ASC 815. On January 1, 2018, the Company adopted the new accounting standard ASC 606, Revenue from Contracts with Customers , and all the related amendments (Topic 606) and applied Topic 606 to its PSA contracts previously accounted for under Topic 605, using the modified retrospective method. Results of the reporting period beginning January 1, 2018 are presented under Topic 606, while prior period amounts are not adjusted and continue to be reported in accordance with the Company's historic accounting under Topic 605. The Company did not record any adjustment to the opening retained earnings as of January 1, 2018 as a result of adopting Topic 606. Additionally, the adoption of Topic 606 does not materially change the presentation of revenue. Revenue Recognition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contracts with customers, disaggregated by revenue sources (in thousands). Three months ended September 30, Nine months ended September 30, 2018 2017 (1) 2018 2017 (1) Revenue from contracts with customers Electricity sales Electricity sales under PSA $ 16,633 $ 13,604 $ 54,733 $ 49,005 Electricity sales to market 5,562 3,915 12,291 10,430 REC sales 1,036 1,876 6,381 6,202 Electricity sales from contracts with customers 23,231 19,395 73,405 65,637 Other revenue Related party management service fees 2,040 1,883 6,820 5,888 Other revenue from contracts with customers 2,040 1,883 6,820 5,888 Total revenue from contracts with customers 25,271 21,278 80,225 71,525 Other electricity sales (2) 92,186 70,412 280,110 228,340 Other revenue 936 340 9,657 758 Total revenue $ 118,393 $ 92,030 $ 369,992 $ 300,623 (1) As noted above, prior period amounts have not been adjusted under the modified retrospective method. (2) Includes revenue from PSAs accounted for as leases and energy hedge contracts. Electricity Sales The Company generates revenues primarily by delivering electricity to customers under PSAs and market participants. The revenues are primarily determined by the price of the electricity under the PSAs or market price multiplied by the amount of electricity that the Company deliver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megawatt hours (MWh) that the Company promises to transfer to the customer meets the criteria to be a performance obligation satisfied over time. The electricity sales are recognized based on an output measure, as each MWh is delivered to the customers. The Company recognizes revenue based on the amount invoiced on the basis of the prices multiplied by MWh delivered. The Company does not determine the total transaction price at contract inception, allocate the transaction price to performance obligations, or disclose the value of the variable portion of the remaining performance obligations for contracts for which it recognizes revenue as invoiced. Renewable Energy Credits Sales Each promise to deliver RECs is a distinct performance obligation that is satisfied at a point in time as none of the criteria are met to account for such promise as performance obligation satisfied over time. The Company either delivers RECs with electricity under PSAs or on a standalone basis (in a contract that does not include electricity). When RECs are sold on a standalone basis, the revenue related to the RECs is recognized at the point in time at which control of the energy credits is transferred to customers. RECs delivered under PSAs with electricity are immaterial in the context of the contracts with customers and therefore not separately accounted for. Remaining performance obligations represent the transaction price of standalone RECs for which RECs have not been delivered to the customer's account. The transaction price is determined on the basis of the stated contract price multiplied by RECs to be delivered. As of September 30, 2018 , approximately $20.4 million of revenue is expected to be recognized from remaining performance obligations associated with existing contracts for the standalone sale of RECs. The Company expects to recognize revenue on approximately half of these remaining performance obligations over the next 24 months, with the balance recognized thereafter. Related party management service fees Related party revenue management service fees represent revenue recognized from the services provided by the Company, under Management, Operations and Maintenance Agreements (MOMAs) and Project Administration Agreements (PAAs) with certain wind farms that are consolidated subsidiaries of Pattern Development Companies or entities the Company accounts for as equity investments. Under these agreements, the Company provides services to the various wind farms, typically for a fixed annual fee payable in monthly installments, which escalates with the consumer price index (CPI) on an annual basis. The services by the Company to the wind farm under the agreement each month represent a single performance obligation, which is delivered to the project over time and is invoiced at a fixed price per month and will be recognized over time as invoiced to the respective wind farm. Remaining performance obligations represent the fixed monthly installments for which services have not been performed. The transaction price is determined on the basis of the stated contract price. Transaction Price Allocated to the Remaining Performance Obligations The Company expects to recognize revenue under PSAs and related party management service fees for the following amounts related to fixed consideration associated with remaining performance obligations in each of the future periods noted as of September 30, 2018 (in thousands): Amount 2018 (remainder) $ 25,558 2019 80,147 2020 67,705 2021 67,837 2022 67,971 Thereafter 355,702 Total $ 664,920 Contract Balances The Company did not record any contract assets as none of its right to payment was subject to something other than passage of time. The Company also did not record any contract liabilities as it recognizes revenue only at the amount to which it has the right to invoice for the electricity and RECs delivered; therefore, there are no advanced payments or billings in excess of electricity or RECs delivered.</t>
  </si>
  <si>
    <t>Divested Operations</t>
  </si>
  <si>
    <t>Discontinued Operations and Disposal Groups [Abstract]</t>
  </si>
  <si>
    <t>Divested Operations Chilean Sale On May 21, 2018, the Company, through its indirect wholly-owned subsidiaries, entered into a stock purchase agreement with a third party pursuant to which the Company agreed to sell, and the buyer agreed to purchase, certain subsidiaries which hold approximately a 71% interest in El Arrayán Wind and assets and rights relating to ownership and operation of an extension of the trunk transmission system in Chile (Chilean Sale). El Arrayán Wind is a wind electric generation facility located approximately 400 kilometers north of Santiago on the coast of Chile in which the Company had an owned interest of approximately 81 megawatts (MW). On August 20, 2018, the Company completed the Chilean Sale for cash proceeds of $70.4 million . The Company measured impairment expense as the difference between the carrying amount of the net assets and fair value less estimated costs to sell. As a result, the Company recorded a total impairment expense of $2.3 million and $6.6 million for the three and nine months September 30, 2018 , respectively, in the consolidated statements of operations due to current period earnings, additional contributions in the current quarter and changes in the fair value. The operating results of El Arrayán Wind were included on the consolidated statements of operations through the date of sale.</t>
  </si>
  <si>
    <t>Business Combinations [Abstract]</t>
  </si>
  <si>
    <t>Acquisitions Business Combinations Japan Acquisition On March 7, 2018, pursuant to a series of purchase and sale agreements with Pattern Development 1.0 and GPI, the Company acquired Tsugaru Holdings which owns Tsugaru, a project company currently constructing a 122 MW name plate capacity wind facility in Aomori Prefecture, Japan expected to commence commercial operations in early to mid-2020; Ohorayama, a wind project located in Kochi Prefecture, Japan, with a name plate capacity of 33 MW that commenced commercial operations in March 2018; Kanagi, a solar project located in Shimane Prefecture, Japan, with a name plate capacity of 10 MW that commenced commercial operations in 2016; Otsuki, a wind project located in Kochi Prefecture, Japan, with a name plate capacity of 12 MW that commenced commercial operations in 2006; and Futtsu, a solar project located in Chiba Prefecture, Japan, with a name plate capacity of 29 MW that commenced commercial operations in 2016 (collectively referred to as the Japan Acquisition). The acquisition is in alignment with the Company's strategy to expand its portfolio of power generating projects. Total consideration for the Japan Acquisition was $282.5 million , which consisted of approximately $ 176.6 million of cash and post-closing contingent payments with an acquisition date fair value of approximately $105.9 million . As part of the acquisition, the Company also assumed $181.3 million of debt. The Company incurred transaction-related expenses of $ 1.3 million which were recorded in net earnings (loss) on transactions in the consolidated statements of operations for the nine months ended September 30, 2018 . The identifiable assets, operating contracts and liabilities assumed for the Japan Acquisition were recorded at their fair values, which corresponded to the sum of the cash purchase price, contingent consideration payment, and the fair value of the other investor's noncontrolling interests. The following table details the total consideration paid by the Company and the fair value of the assets acquired and liabilities assumed (in thousands): March 7, 2018 Consideration $ 282,548 Cash and cash equivalents (1) $ 10,100 Restricted cash (1) 8,890 Property, plant and equipment, net 263,281 Construction in progress 180,949 Goodwill 60,302 Finite-lived intangible assets 103,170 Other assets acquired 19,540 Long-term debt (1) (173,828 ) Deferred tax liabilities (67,179 ) Asset retirement obligations (39,872 ) Other liabilities assumed (71,692 ) Assets and liabilities assumed before noncontrolling interests 293,661 Less: noncontrolling interests (11,113 ) Consideration $ 282,548 (1) Amounts recorded at carrying value which was representative of the fair value on the date of acquisition. Property, plant and equipment, construction in progress, and finite-lived intangible assets were recorded at fair value estimated using the cost and income approach. The fair value of the asset retirement obligations was recorded at fair value using market data. The noncontrolling interest in Futtsu was recorded at fair value estimated using a projected cash flow stream of distributable cash, discounted to present value with a discount rate reflecting the cost of equity adjusted for control premium. The predecessor’s tax bases were carried forward for tax purposes. Accordingly, the Company recorded deferred tax liabilities on the bases differences arising from the step up to fair value for financial reporting purposes but not for tax purposes. The Company assumed an existing $16.2 million contingent liability as part of the acquisition. The payment of this liability was subject to the completion of a construction milestone at Tsugaru and was calculated based on the nameplate capacity of Tsugaru. In September 2018, the Company paid $15.2 million which was the amount due for such contingent liability because of changes in foreign exchange rates, and the liability balance was reduced to zero . Contingent purchase consideration with a fair value of $102.9 million , subject to foreign currency exchange rate changes, is contingent upon term conversion of the Tsugaru construction loan and to the extent such term conversion does not occur such consideration will be made upon the commencement of commercial operations of Tsugaru, both of which are expected to occur in 2020. Additionally, the Company was obligated to make a $ 3.0 million , subject to foreign currency exchange rate changes, cash distribution payment to Pattern Development 1.0 upon term conversion of the Ohorayama construction loan which occurred in June 2018. The Company paid this consideration in July 2018 . See Note 14, Fair Value Measurements for further discussion on the fair value of the contingent consideration. The accounting for this acquisition is preliminary. The fair value estimates for the assets acquired and liabilities assumed are based on preliminary calculations and valuations, and the estimates and assumptions are subject to change as additional information is obtained for the estimates during the measurement period (up to one year from the acquisition date). During the nine months ended September 30, 2018 , the Company adjusted the initial valuation by increasing property, plant and equipment by $0.6 million and decreasing construction in progress by $0.6 million which are a result of the updated inputs used in determining the fair value of these assets and liabilities. Broadview Project Acquisition On April 21, 2017, pursuant to a Purchase and Sale Agreement with Pattern Development 1.0, the Company acquired a 100% ownership interest in Broadview Project which indirectly owns both 100% of the Class B membership interest in Broadview Energy Holdings LLC (Broadview Holdings) and a 99% ownership interest in Western Interconnect, a 35 -mile 345 kV transmission line. Broadview Holdings owns 100% ownership interests that comprise the 324 MW Broadview wind power projects, which achieved commercial operations in the first quarter of 2017. The acquisition is in alignment with the Company's strategy to expand its portfolio of power generating projects. The Company's indirect Class B membership interest in Broadview Holdings represents an 84% initial interest in distributable cash flow from Broadview. Consideration consisted of $214.7 million of cash, a $2.4 million assumed liability and a post-closing payment of approximately $21.3 million contingent upon the commercial operation of the Grady Project (as defined below). As part of the acquisition, the Company also assumed $51.2 million of construction debt and related accrued interest outstanding at Western Interconnect which was immediately extinguished, and concurrently the Company entered into a variable rate term loan for $54.4 million . The Grady Wind Energy Center LLC (the Grady Project) is a wind power project being developed by Pattern Development 2.0 separately from Broadview, which is under construction, and which will be interconnected through Western Interconnect. The identifiable assets, operating contracts and liabilities assumed for the Broadview Project were recorded at their fair values, which corresponded to the sum of the cash purchase price, contingent consideration payment, and the fair value of the other investors' noncontrolling interests. As described in the Company's Form 10-K for the year ended December 31, 2017, the accounting for the Broadview Project acquisition is final. Asset Acquisitions Mont Sainte-Marguerite On August 10, 2018, pursuant to a Purchase and Sale Agreement by and among the Company, Pattern Development 1.0, and an affiliate of Public Sector Pension Investment Board (PSP), the Company subscribed for 50.99% of the limited partner interests in MSM LP Holdings LP (which holds 99.98% of the economic interests in MSM) and purchased, from an affiliate of Pattern Development 1.0, 70% of the issued and outstanding shares in the capital of Pattern MSM GP Holdings Inc. (Pattern MSM Corp) and 70% of the issued and outstanding shares in the capital of Pattern Development MSM Management ULC (MSM ULC), in exchange for aggregate consideration of $ 39.3 million . Concurrently, an affiliate of PSP subscribed for a 48.99% limited partner interest in MSM LP Holdings LP, and purchased, from an affiliate of Pattern Development 1.0, 30% of the issued and outstanding shares of Pattern MSM Corp, and 30% of the issued and outstanding shares in the capital of MSM ULC for a purchase price of $37.7 million . MSM operates the approximately 143 megawatt wind farm located in the Chaudière-Appalaches region south of Québec City, Canada, which achieved commercial operation in the first quarter of 2018. The acquisition is in alignment with the Company's strategy to expand its portfolio of power generating projects. MSM was determined to be a variable interest entity (VIE), for which the Company is the primary beneficiary. The Company recorded the fair value of the individual assets, operating contracts and liabilities of the VIE, which did not meet the definition of a business. The noncontrolling interest was recorded at fair value estimated using the purchase price paid by PSP pursuant to the Purchase and Sale Agreement. No gain or loss was recognized upon acquisition. The Company incurred transaction-related expenses of $ 0.6 million which were recorded in net earnings (loss) on transactions in the consolidated statements of operations for the nine months ended September 30, 2018 . The following table details the total consideration paid by the Company and the fair value of the assets acquired and liabilities assumed (in thousands): August 10, 2018 Consideration $ 39,252 Cash and cash equivalents (1) $ 2,934 Restricted cash (1) 5,329 Property, plant and equipment, net 270,122 Other assets acquired 37,491 Long-term debt (196,001 ) Advanced lease revenue (1) (29,157 ) Other liabilities assumed (13,759 ) Assets and liabilities assumed before noncontrolling interests 76,959 Less: noncontrolling interests (1) (37,707 ) Consideration $ 39,252 (1) Amounts recorded at carrying value which was representative of the fair value on the date of acquisition. Meikle On August 10, 2017, pursuant to a Purchase and Sale Agreement by and among the Company, Pattern Development 1.0, and an affiliate of PSP, the Company acquired 50.99% of the limited partner interests in Meikle and 70% of the issued and outstanding shares of Meikle Wind Energy Corp. (Meikle Corp) for a purchase price of $67.4 million, paid at closing, in addition to $1.1 million of capitalized transaction-related expenses. An affiliate of PSP acquired 48.99% of the limited partner interest in Meikle and 30% of the issued and outstanding shares of Meikle Corp for a purchase price of $64.8 million . Meikle operates the approximately 179 MW wind farm located in the Peace River Regional District of British Columbia, Canada, which achieved commercial operations in the first quarter of 2017. The acquisition is in alignment with the Company's strategy to expand its portfolio of power generating projects. The fair value of the purchase consideration, including transaction-related expenses of the asset acquisition, and fair value of the noncontrolling interest is allocated to the relative fair value of the individual assets, operating contracts and liabilities assumed. The noncontrolling interest was recorded at fair value estimated using the purchase price paid by the affiliate of PSP pursuant to the Purchase and Sale Agreement. Supplemental Pro Forma Data (unaudited) Ohorayama commenced operations in March 2018 and until approximately one week before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Japan Acquisition as if it had occurred on January 1, 2017 and the actual data reported for the three and nine months ended September 30, 2018 and 2017 . Broadview reached commercial operations in March 2017 and until approximately three weeks before acquisition, Broadview was still under construction. Therefore, pro forma data for Broadview has not been provided as there is no material difference between pro forma data that give effect to the Broadview Project acquisition as if it had occurred on January 1, 2017 and actual data reported for the three and nine months ended September 30, 2018 and 2017 . The unaudited pro forma statement of operations data below gives effect to the Japan Acquisition, as if it had occurred on January 1, 2017. The 2018 pro forma net loss was adjusted to exclude nonrecurring transaction related expenses of $ 1.3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September 30, Nine months ended September 30, Unaudited pro forma data (in thousands) 2018 2017 2018 2017 Pro forma total revenue $ 118,393 $ 98,149 $ 373,727 $ 320,377 Pro forma total expenses (149,940 ) (147,963 ) (419,008 ) (383,760 ) Pro forma net loss (31,547 ) (49,814 ) (45,281 ) (63,383 ) Less: pro forma net loss attributable to noncontrolling interest (18,952 ) (18,457 ) (201,780 ) (50,258 ) Pro forma net income attributable to Pattern Energy $ (12,595 ) $ (31,357 ) $ 156,499 $ (13,125 ) The following table presents the amounts included in the consolidated statements of operations for the business combinations discussed above since their respective dates of acquisition: Unaudited data (in thousands) Three months ended September 30, 2018 Nine months ended September 30, 2018 Total revenue $ 23,123 $ 73,060 Total expenses (26,253 ) (73,082 ) Net income (3,130 ) (22 ) Less: net loss attributable to noncontrolling interest (3,650 ) (42,227 ) Net income attributable to Pattern Energy $ 520 $ 42,205 Unconsolidated Investments Pattern Development 2.0 Under the Second Amended and Restated Agreement of Limited Partnership of Pattern Development 2.0 (A&amp;R LPA), the Company has the right to contribute up to $300.0 million to Pattern Development 2.0 in one or more subsequent rounds of financing. On July 27, 2017, the Company funded an initial $60.0 million capital call. As of September 30, 2018 , the Company has funded $153.6 million in aggregate and holds an approximately 29% ownership interest in Pattern Development 2.0. The Company is a noncontrolling investor in Pattern Development 2.0, but has significant influence over Pattern Development 2.0. Accordingly, the investment is accounted for under the equity method of accounting. The Company capitalized $1.5 million of transaction costs associated with the initial investment. The Company's initial investment in Pattern Development 2.0 of $60.0 million was $40.6 million higher than the Company's underlying equity in the net assets of Pattern Development 2.0 at the time of the initial funding. This equity method basis difference was primarily attributable to equity method goodwill.</t>
  </si>
  <si>
    <t>Property, Plant and Equipment</t>
  </si>
  <si>
    <t>Property, Plant and Equipment [Abstract]</t>
  </si>
  <si>
    <t>Property, Plant and Equipment The following presents the categories within property, plant and equipment (in thousands): September 30, December 31, 2018 2017 Operating wind farms $ 4,889,281 $ 4,640,718 Transmission line 93,849 93,849 Furniture, fixtures and equipment 13,158 12,643 Land 245 141 Subtotal 4,996,533 4,747,351 Less: accumulated depreciation (886,669 ) (782,230 ) Property, plant and equipment, net $ 4,109,864 $ 3,965,121 The Company recorded depreciation expense related to property, plant and equipment of $54.2 million and $162.3 million for the three and nine months ended September 30, 2018 , respectively, and recorded $51.4 million and $141.9 million for the same periods in the prior year.</t>
  </si>
  <si>
    <t>Finite-Lived Intangible Assets and Liabilities and Goodwill</t>
  </si>
  <si>
    <t>Goodwill and Intangible Assets Disclosure [Abstract]</t>
  </si>
  <si>
    <t>Finite-Lived Intangible Assets and Liabilities and Goodwill Finite-Lived Intangible Assets and Liabilities The following presents the major components of the finite-lived intangible assets and liabilities (in thousands): September 30, 2018 Weighted Average Remaining Life Gross Accumulated Amortization Net Intangible assets Power purchase agreements 16 $ 222,827 $ (26,429 ) $ 196,398 Industrial revenue bond tax savings 24 12,778 (741 ) 12,037 Other intangible assets 33 13,897 (1,210 ) 12,687 Leasehold interest 8 $ 66 $ (5 ) $ 61 Total intangible assets $ 249,568 $ (28,385 ) $ 221,183 Intangible liabilities Power purchase agreement 14 $ 60,300 $ (11,707 ) $ 48,593 Leasehold interest 22 8,661 (215 ) 8,446 Total intangible liabilities $ 68,961 $ (11,922 ) $ 57,039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 The Company presents amortization of the PPA assets and PPA liabilities as an offset to electricity sales in the consolidated statements of operations, which resulted in net expense of $ 2.4 million and $6.3 million for the three and nine months ended September 30, 2018 , respectively, and net expense of $ 0.9 million and $2.4 million for the same periods in 2017 , respectively. For other intangible assets, the Company includes the amortization in depreciation, amortization and accretion in the consolidated statements of operations and recorded amortization expense of less than $0.1 million and $0.2 million for the three and nine months ended September 30, 2018 , respectively, and amortization expense of $0.1 million and $0.4 million for the same periods in 2017 , respectively. As part of the 2017 Broadview acquisition, the Company acquired an intangible asset related to future property tax savings resulting from the issuance of industrial revenue bonds during construction of the project. The intangible asset is being amortized to depreciation, amortization and accretion in the consolidated statements of operations. The Company recorded amortization expense of $0.1 million and $ 0.4 million for the three and nine months ended September 30, 2018 , respectively, and $ 0.1 million and $ 0.2 million for the same periods in 2017, respectively, related to the industrial revenue bond tax savings intangible asset. As a result of the Japan Acquisition, the Company recorded $103.2 million of intangible PPA assets resulting from market prices that are lower than the contractual prices. In addition, the Company recorded a $9.3 million intangible leasehold interest liability, as a result of higher market prices compared to the contractual prices, which is being amortized to depreciation, amortization and accretion in the consolidated statements of operations. The following table presents estimated future amortization for the next five years related to the Company's finite-lived intangible assets and liabilities (in thousands): Year ended December 31, Power purchase agreements, net Industrial revenue bond tax savings Other intangible assets Leasehold interests 2018 (remainder) $ 2,411 $ 128 $ 139 $ (93 ) 2019 9,645 512 556 (370 ) 2020 9,645 512 556 (370 ) 2021 9,645 512 556 (370 ) 2022 9,645 512 556 (370 ) Thereafter 106,876 9,862 10,278 (6,813 ) Goodwill In connection with the Japan Acquisition, the Company recognized goodwill of $60.3 million , which was allocated to the power projects reporting unit. The Company will perform an impairment test of its goodwill on at least an annual basis, starting in the fourth quarter 2018. The following table presents a reconciliation of the beginning and ending carrying amounts of goodwill (in millions): Total Balances at December 31, 2017 $ — Net additions during the period (1) 60.3 Foreign currency translation adjustment (3.8 ) Balances at September 30, 2018 $ 56.5 (1) The Company recorded goodwill on March 7, 2018 as a result of the Japan Acquisition.</t>
  </si>
  <si>
    <t>Variable Interest Entities</t>
  </si>
  <si>
    <t>Variable Interest Entities [Abstract]</t>
  </si>
  <si>
    <t>Variable Interest Entities The Company consolidates VIEs in which it holds a variable interest and is the primary beneficiary. The Company has determined that Logan's Gap, Panhandle 1, Panhandle 2, Post Rock, Amazon Wind, Broadview Energy Holdings LLC (a subsidiary of Broadview Project), and MSM are VIEs. The Company determined that as the managing member of the VIEs, it is the primary beneficiary by reference to the power and benefits criterion under ASC 810, Consolidation , and therefore, consolidates VIEs.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2.0 is considered to be a VIE primarily because the total equity at risk is not sufficient to permit Pattern Development 2.0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2.0 was $134.7 million as of September 30, 2018 . The Company's maximum exposure to loss is equal to the carrying value of the investment. The following table summarizes the carrying amounts of major consolidated balance sheet items for consolidated VIEs as of September 30, 2018 and December 31, 2017. All assets (excluding deferred financing costs, net and finite-lived intangible assets, net) and liabilities of a consolidated VIE presented below are (1) assets that can be used only to settle obligations of the VIE or (2) liabilities for which creditors do not have recourse to the general credit of the primary beneficiary. September 30, 2018 December 31, Assets Current assets: Cash and cash equivalents $ 39,455 $ 33,273 Restricted cash 4,351 4,314 Trade receivables 11,967 12,769 Prepaid expenses 6,243 4,965 Other current assets 1,828 2,597 Deferred financing costs, net 141 150 Total current assets 63,985 58,068 Restricted cash 5,673 3,330 Property, plant and equipment, net 2,185,859 1,984,606 Deferred financing costs, net 1,686 1,549 Finite-lived intangible assets, net 11,750 12,210 Other assets 12,661 12,984 Total assets $ 2,281,614 $ 2,072,747 Liabilities Current liabilities: Accounts payable and other accrued liabilities $ 31,993 26,826 Accrued construction costs 3,114 759 Accrued interest 175 78 Current portion of long-term debt, net 4,803 — Other current liabilities 5,124 4,789 Total current liabilities 45,209 32,452 Long-term debt, net 158,092 — Finite-lived intangible liability, net 48,593 51,194 Contingent liabilities — 87 Asset retirement obligations 56,412 22,394 Other long-term liabilities 33,292 24,951 Advanced lease revenue 28,259 — Total liabilities $ 369,857 $ 131,078</t>
  </si>
  <si>
    <t>Unconsolidated Investments</t>
  </si>
  <si>
    <t>Equity Method Investments and Joint Ventures [Abstract]</t>
  </si>
  <si>
    <t>Unconsolidated Investments The Company's unconsolidated investments consist of the following for the periods presented below (in thousands): Percentage of Ownership September 30, December 31, September 30, December 31, 2018 2017 2018 2017 South Kent $ 7,983 $ 6,151 50.0 % 50.0 % Grand 7,813 6,611 45.0 % 45.0 % K2 96,118 103,328 33.3 % 33.3 % Armow 125,802 132,890 50.0 % 50.0 % Pattern Development 2.0 134,664 62,243 29.3 % 20.9 % Unconsolidated investments $ 372,380 $ 311,223 Pattern Development 2.0 During the nine months ended September 30, 2018, the Company has funded $86.3 million into Pattern Development 2.0 of which approximately $27.0 million was used by Pattern Development 2.0 to fund the purchase of GPI. As of September 30, 2018 , the Company has funded $153.6 million in aggregate and holds an approximately 29% ownership interest in Pattern Development 2.0.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three and nine months ended September 30, 2018 , the Company recorded basis difference amortization for its unconsolidated investments of $2.9 million and $8.3 million , respectively, and for the same periods in 2017, the Company recorded basis difference amortization of $ 2.9 million and $8.5 million , respectively, in earnings in unconsolidated investments, net on the consolidated statements of operations. Significant Equity Method Investees The following table presents summarized statements of operations information for the three and nine months ended September 30, 2018 and 2017 as required for the Company's significant equity method investees, South Kent, Grand, K2, Armow and Pattern Development 2.0 pursuant to Regulation S-X Rule 10-01(b)(1) (in thousands): Three months ended September 30, Nine months ended September 30, 2018 2017 2018 2017 Revenue $ 65,026 $ 45,008 $ 244,715 $ 228,111 Cost of revenue 29,017 31,550 89,183 89,288 Operating expenses 20,490 11,030 74,233 12,663 Other expense 17,434 12,062 57,118 50,038 Net income (loss) $ (1,915 ) $ (9,634 ) $ 24,181 $ 76,122</t>
  </si>
  <si>
    <t>Debt</t>
  </si>
  <si>
    <t>Debt Disclosure [Abstract]</t>
  </si>
  <si>
    <t>Debt The Company’s debt consists of the following for periods presented below (in thousands): As of September 30, 2018 September 30, 2018 December 31, 2017 Contractual Interest Rate Effective Interest Rate Maturity Corporate-level Corporate Revolving Credit Facility $ 186,372 $ — varies (1) 3.68 % November 2022 2020 Notes 225,000 225,000 4.00 % 6.60 % July 2020 2024 Notes 350,000 350,000 5.88 % 5.88 % February 2024 Project-level Fixed interest rate El Arrayán EKF term loan — 99,112 Santa Isabel term loan 100,969 103,878 4.57 % 4.57 % September 2033 MSM medium term loan 66,940 — 3.97 % 3.97 % December 2029 MSM long term loan 97,959 — 5.04 % 5.04 % June 2042 Variable interest rate Japan Credit Facility 23,760 — varies (5) 1.82 % August 2022 Ocotillo commercial term loan 281,295 289,339 3.83 % 4.05 % (3) June 2033 El Arrayán commercial term loan — 90,102 Spring Valley term loan 121,862 125,678 4.14 % 5.00 % (3) June 2030 St. Joseph term loan (2) 162,645 171,487 3.64 % 3.95 % (3) November 2033 Western Interconnect term loan (2) 52,160 54,395 2.39 % 2.56 % (3) April 2027 Meikle term loan (2) 254,816 266,557 3.52 % 3.95 % (3) May 2024 Futtsu term loan 73,185 — 1.07 % 1.85 % (3) December 2033 Ohorayama term loan 89,550 — 0.87 % 0.88 % (3) February 2036 Tsugaru Construction Loan 90,030 — 0.72 % 0.72 % (3) March 2038 Tsugaru Holdings Loan Agreement 57,024 — 3.13 % 3.13 % July 2022 Imputed interest rate Hatchet Ridge financing lease obligation 184,704 192,079 1.43 % 1.43 % December 2032 2,418,271 1,967,627 Unamortized discount, net (4) (12,375 ) (13,470 ) Unamortized financing costs (26,259 ) (23,426 ) Total debt, net 2,379,637 1,930,731 As reflected on the consolidated balance sheets Revolving credit facility, current $ 186,372 $ — Revolving credit facility 23,760 — Current portion of long-term debt, net 63,671 51,996 Long term debt, net 2,105,834 1,878,735 Total debt, net $ 2,379,637 $ 1,930,731 (1) Refer to Corporate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5) Refer to Japan Credit Facility for interest rate details. Interest and commitment fees incurred and interest expense for debt consisted of the following (in thousands): Three months ended September 30, Nine months ended September 30, 2018 2017 2018 2017 Corporate-level interest and commitment fees incurred $ 10,014 $ 9,215 $ 28,234 $ 24,827 Project-level interest and commitment fees incurred 15,897 14,635 46,982 40,103 Capitalized interest, commitment fees, and letter of credit fees (1,227 ) — (2,708 ) — Amortization of debt discount/premium, net 1,281 1,153 3,758 3,379 Amortization of financing costs 1,395 2,028 4,033 5,879 Other interest 100 116 314 353 Interest expense $ 27,460 $ 27,147 $ 80,613 $ 74,541 Corporate Level Debt Corporate Revolving Credit Facility Certain of the Company's subsidiaries have entered into a Second Amended and Restated Credit and Guaranty Agreement to the Revolving Credit Facility (the Corporate Revolving Credit Facility). The Corporate Revolving Credit Facility provides for a revolving credit facility of $440.0 million . The facility has a five -year term and is comprised of a revolving loan facility, a letter of credit facility and a swingline facility. The facility is secured by pledges of the capital stock and ownership interests in certain of the Company's holding company subsidiaries, in addition to other customary collateral. As of September 30, 2018 , $213.2 million was available for borrowing under the $440.0 million Corporate Revolving Credit Facility. The Corporat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September 30, 2018 , the Company's holding company subsidiaries were in compliance with covenants contained in the Corporate Revolving Credit Facility. As of September 30, 2018 and December 31, 2017 , letters of credit of $40.4 million and $47.5 million , respectively, were issued under the Corporate Revolving Credit Facility. 2020 Notes In July 2015, the Company issued $225.0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following table presents a summary of the equity and liability components of the 2020 Notes (in thousands): September 30, 2018 December 31, Principal $ 225,000 $ 225,000 Less: Unamortized debt discount (9,711 ) (13,470 ) Unamortized financing costs (1,971 ) (2,794 ) Carrying value of convertible senior notes $ 213,318 $ 208,736 Carrying value of the equity component (1) $ 23,743 $ 23,743 (1) Included in the consolidated balance sheets as additional paid-in capital, net of $0.7 million in equity issuance costs. Project Debt Japan Credit Facility In August 2018, GPG entered into a credit agreement for a revolving credit facility (the Japan Credit Facility). Under the Japan Credit Facility, GPG may borrow up to $30.8 million and the Japan Credit Facility matures in August 2022. The base rate is based on the Japan Credit Facility Tokyo Interbank Offered Rate (TIBOR) plus an applicable margin between 1.75% and 2.25% plus an annual commitment fee of 0.30% . As of September 30, 2018 , $7.0 million was available for borrowing. Tsugaru Facility In March 2018, Tsugaru entered into a credit agreement for a construction facility (Tsugaru Construction Loan), a term facility, a letter of credit facility (the LC Facility) and a Japanese consumption tax facility (the JCT Facility) (collectively, the Tsugaru Facility). Under the Tsugaru Facility, up to $371.4 million may be borrowed to fund the construction of Tsugaru which automatically converts to a term facility upon the earlier of completion of construction of the project (expected to be March 2020) or September 2020 (the Term Conversion Date). The Tsugaru Construction Loan, including the term facility and LC Facility, mature 18 years following the Term Conversion Date, not later than March 2039. The interest rate on the Tsugaru Construction Loan and term facility is TIBOR plus 0.65% . The LC Facility establishes a $19.7 million debt service reserve account letter of credit and an $8.0 million operations and maintenance reserve account letter of credit with amounts outstanding under the letters of credit owing interest at a rate of 1.10% and fees on the undrawn amounts of 0.30% . The JCT Facility provides for up to $33.8 million to pay Japanese consumption taxes arising from payment of project costs, with an interest rate of TIBOR plus 0.30% and a maturity date corresponding to the Term Conversion Date. A commitment fee of 0.3% is owed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September 30, 2018, outstanding borrowings under the Tsugaru Construction Loan totaled $90.0 million . Tsugaru Holdings Loan Agreement In March 2018, Tsugaru Holdings entered into a loan agreement (Tsugaru Holdings Loan Agreement) that provides for borrowings of up to $70.1 million during the Tsugaru construction period, until no later than September 2020. The interest rate on outstanding borrowings under the Tsugaru Holdings Loan Agreement is TIBOR plus 3.0% with principal due July 2022 and a commitment fee of 0.50% on the unused portion of the Tsugaru Holdings Loan Agreement. The Tsugaru Holdings Loan Agreement is subject to certain covenants and is secured by the membership interests and other rights. As of September 30, 2018, outstanding borrowings under the Tsugaru Holdings Loan Agreement totaled $57.0 million .</t>
  </si>
  <si>
    <t>Asset Retirement Obligation</t>
  </si>
  <si>
    <t>Asset Retirement Obligation [Abstract]</t>
  </si>
  <si>
    <t>Asset Retirement Obligation The Company's asset retirement obligations represent the estimated cost of decommissioning the turbines, removing above-ground installations and restoring the sites at the end of its estimated economic useful life. In the third quarter of 2018, the Company committed to a plan to re-power its Gulf Wind project by the end of 2020, and as such, received new cost analyses for decommissioning of the Gulf Wind project. This initiated a new decommissioning cost study by the Company. As a result, the Company revised its estimated future cash flows to reflect the updated costs for its existing asset retirement obligations. The change in estimate did not result in any charge to net income (loss) for the three and nine months ended September 30, 2018. The following table presents a reconciliation of the beginning and ending aggregate carrying amounts of asset retirement obligation (in thousands): Nine months ended September 30, 2018 2017 Beginning asset retirement obligations $ 56,619 $ 44,783 Net additions during the period (1) 51,541 8,112 Foreign currency translation adjustment (2,672 ) 233 Divested operations (2,550 ) — Revision in estimated cash flows 86,314 — Accretion expense 2,754 2,130 Ending asset retirement obligations $ 192,006 $ 55,258 (1) Reflects additions due to acquisitions during the nine months ended September 30, 2018. See Note 5 , Acquisitions , for discussion of acquisitions.</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Japan.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September 30, 2018 , the Company also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thousands): September 30, 2018 Derivative Assets Derivative Liabilities Current Long-Term Current Long-Term Fair Value of Designated Derivatives Interest rate swaps $ 616 $ 18,057 $ 1,706 $ 13,020 Fair Value of Undesignated Derivatives Interest rate swaps $ — $ — $ 241 $ 124 Energy derivative 11,880 — — — Foreign currency forward contracts 3,346 6,700 243 1,841 Total Fair Value $ 15,842 $ 24,757 $ 2,190 $ 14,985 December 31, 2017 Derivative Assets Derivative Liabilities Current Long-Term Current Long-Term Fair Value of Designated Derivatives Interest rate swaps $ — $ 1,968 $ 4,397 $ 17,961 Fair Value of Undesignated Derivatives Interest rate swaps $ — $ 228 $ 858 $ 2,542 Energy derivative 19,440 7,432 — — Foreign currency forward contracts 5 — 3,154 469 Total Fair Value $ 19,445 $ 9,628 $ 8,409 $ 20,972 The following table summarizes the notional amounts of the Company's outstanding derivative instruments (in thousands except for MWh): Unit of Measure September 30, December 31, 2018 2017 Designated Derivative Instruments Interest rate swaps USD $ 419,633 $ 253,271 Interest rate swaps CAD $ 725,531 $ 736,136 Interest rate swaps JPY ¥ 55,806,344 ¥ — Undesignated Derivative Instruments Interest rate swaps USD $ 61,032 $ 85,474 Energy derivative MWh 313,948 697,471 Foreign currency forward contracts CAD $ 105,750 $ 127,500 Foreign currency forward contracts JPY ¥ 11,786,050 ¥ —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cash settlement occurs. The designated interest rate swaps have remaining maturities ranging from approximately 5.3 years to 20.3 years as of September 30, 2018. 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September 30, Nine months ended September 30, Description 2018 2017 2018 2017 Gains (losses) recognized in accumulated OCI Effective portion of change in fair value $ 14,425 $ 3,205 $ 22,115 $ (1,154 ) Gains (losses) reclassified from accumulated OCI into: Interest expense Derivative settlements $ (1,098 ) $ (2,891 ) $ (4,055 ) $ (7,861 ) Realized loss on designated derivatives Termination $ — $ (2,207 ) $ — $ (2,207 ) Gain (loss) on derivatives De-designation of derivatives $ — $ — $ 1,529 $ — Interest expense Ineffective portion $ 471 $ 329 $ 1,029 $ 252 The Company estimates that $1.0 million in accumulated other comprehensive loss will be reclassified into earnings over the next twelve months. Derivatives Not Designated as Hedging Instruments The following table presents gains and losses on derivatives not designated as hedges (in thousands): Financial Statement Line Item Three months ended September 30, Nine months ended September 30, Derivative Type 2018 2017 2018 2017 Interest rate swaps Gain (loss) on derivatives $ 232 $ (136 ) $ 3,824 $ (2,356 ) Energy derivative Electricity sales $ 1,714 $ 83 $ (2,356 ) $ 4,144 Foreign currency forward contracts Gain (loss) on derivatives $ 1,303 $ (3,945 ) $ 12,173 $ (7,124 ) Interest Rate Swaps The Company has an interest rate swap agreement to hedge variable rate project-level debt. Under this interest rate swap, the project makes fixed-rate interest payments and the counterparties to the agreement make variable-rate interest payments. For interest rate swaps that are not designated and do not qualify as cash flow hedges, the changes in fair value are recorded in gain (loss) on derivatives in the consolidated statements of operations as these hedges are not accounted for under hedge accounting. The Company's undesignated interest rate swap has a remaining maturity of 11.8 years as of September 30, 2018.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ollateral related to the energy derivative agreement. As of September 30, 2018 , the Company has recorded a current asset of $5.9 million to counterparty collateral and a current liability of $5.9 million to counterparty collateral liability representing the collateral received and corresponding obligation to return the collateral, respectively.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contracts at various times to mitigate the currency exchange rate risk on Canadian dollar and, beginning in 2018, Japanese yen denominated cash flows. These instruments have remaining maturities ranging from three months to 11.5 years . The foreign currency forward contracts are considered non-designated derivative instruments and are not used for trading or speculative purposes. As a result, changes in fair value and settlements are recorded in gain (loss) on derivatives in the consolidated statements of operations.</t>
  </si>
  <si>
    <t>Accumulated Other Comprehensive Loss</t>
  </si>
  <si>
    <t>Equity [Abstract]</t>
  </si>
  <si>
    <t>Accumulated Other Comprehensive Loss 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6 $ (43,500 ) $ (12,751 ) $ (6,498 ) $ (62,749 ) Other comprehensive income (loss) before reclassifications 17,979 (2,498 ) 6,546 22,027 Amounts reclassified from accumulated other comprehensive loss due to termination of interest rate derivatives — 2,207 — 2,207 Amounts reclassified from accumulated other comprehensive loss — 7,023 6,471 13,494 Net current period other comprehensive income 17,979 6,732 13,017 37,728 Balances at September 30, 2017 $ (25,521 ) $ (6,019 ) $ 6,519 $ (25,021 ) Foreign Currency Effective Portion of Change in Fair Value of Derivatives Proportionate Share of Equity Investee’s OCI Total Balances at December 31, 2017 $ (28,187 ) $ (4,347 ) $ 7,315 $ (25,219 ) Other comprehensive income (loss) before reclassifications (19,547 ) 20,888 5,492 6,833 Amounts reclassified from accumulated other comprehensive loss due to de-designation of interest rate swaps — (1,529 ) — (1,529 ) Amounts reclassified from accumulated other comprehensive loss — 3,437 3,530 6,967 Net current period other comprehensive income (loss) (19,547 ) 22,796 9,022 12,271 Balances at September 30, 2018 $ (47,734 ) $ 18,449 $ 16,337 $ (12,948 )</t>
  </si>
  <si>
    <t>Fair Value Measurements</t>
  </si>
  <si>
    <t>Fair Value Disclosures [Abstract]</t>
  </si>
  <si>
    <t>Fair Value Measurements Fair Value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September 30, 2018 Level 1 Level 2 Level 3 Total Assets Interest rate swaps $ — $ 18,673 $ — $ 18,673 Energy derivative — — 11,880 11,880 Foreign currency forward contracts — 10,046 — 10,046 $ — $ 28,719 $ 11,880 $ 40,599 Liabilities Interest rate swaps $ — $ 15,091 $ — $ 15,091 Foreign currency forward contracts — 2,084 — 2,084 Contingent consideration — — 124,848 124,848 $ — $ 17,175 $ 124,848 $ 142,023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uture electricity price curves with little or no market activity. Significant increases or decreases in this input would result in a significantly lower or higher fair value measurement. Contingent Consideration As part of the Japan Acquisition, the Company is required to pay an additional earn-out of $114.2 million , which may be increased by $9.3 million if the final Tsugaru cost is less than or equal to the construction budget or may be decreased by $9.3 million if the final Tsugaru cost is greater than the construction budget, upon term conversion of the Tsugaru Construction Loan. The discounted fair value of the contingent consideration at the acquisition date was $102.9 million , subject to foreign currency exchange rate changes . In July 2018, the Company made a $2.8 million cash distribution payment to Pattern Development 1.0 upon term conversion of the Ohorayama construction loan in June 2018. The Broadview Project acquisition includes contingent consideration, which requires the Company to make an additional payment upon the commercial operation of the Grady Project, a wind project being separately developed by Pattern Development 2.0. The contingent post-closing payment reflects the fair value of the Company's interest in the increase in the projected 25 -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3 million . The estimated fair value of the contingent considerations were calculated by using a discounted cash flow technique which utilized unobservable inputs presented in the table below. This fair value measurement is based on significant inputs not observable in the market and thus represents a Level 3 measurement as defined in ASC 820, Fair Value Measurement . As of September 30, 2018 , there were no significant changes in these unobservable inputs that may result in significant changes in fair value. The valuation techniques and significant unobservable inputs used in recurring Level 3 fair value measurements were as follows (in thousands, for fair value): September 30, 2018 Fair Value Valuation Technique Significant Unobservable Inputs Range Energy derivative $11,880 Discounted cash flow Forward electricity prices $20.65-$32.70 (1) Discount rate 2.40%-2.60% Broadview contingent consideration $24,771 Discounted cash flow Discount rate 4.0%-8.0% Annual energy production loss 0.7% Tsugaru contingent consideration $100,097 Discounted cash flow Deferred purchase price $109 - $128 million Discount rate 6.9% December 31, 2017 Fair Value Valuation Technique Significant Unobservable Inputs Range Energy derivative $26,872 Discounted cash flow Forward electricity prices $14.44 - $71.45 (1) Discount rate 1.69% - 1.96% Contingent consideration $21,943 Discounted cash flow Discount rate 4.0% - 8.0% Annual energy production loss 1.0% (1) Represents price per MWh. The following tables present a reconciliation of the energy derivative contract and contingent consideration liability measured at fair value on a recurring basis using significant unobservable inputs (in thousands): Three months ended September 30, Nine months ended September 30, Energy Derivative 2018 2017 2018 2017 Balances, beginning of period $ 12,198 $ 33,895 $ 26,872 $ 40,916 Total gain (loss) included in electricity sales 1,714 83 (2,356 ) 4,144 Settlements (2,032 ) (3,196 ) (12,636 ) (14,278 ) Balances, end of period $ 11,880 $ 30,782 $ 11,880 $ 30,782 During the three and nine months ended September 30, 2018 , the Company recognized unrealized losses of $ 0.3 million and $15.0 million , respectively, and $3.1 million and $10.1 million for the same periods in 2017, respectively, which were recorded to electricity sales on the consolidated statements of operations. Three months ended September 30, Nine months ended September 30, Contingent Consideration Liability 2018 2017 2018 2017 Balances, beginning of period 128,000 21,502 21,943 — Purchase — — 105,922 21,284 Total gain (loss) included in other income (expense), net (311 ) 3 (176 ) 221 Settlement (2,821 ) — (2,821 ) — Balances, end of period $ 124,868 $ 21,505 $ 124,868 $ 21,505 During the three and nine months ended September 30, 2018 , the Company recognized unrealized gain on the contingent consideration liability of $0.3 million and $0.2 million , respectively, which was recorded to other income (expense), net on the consolidated statements of operations.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September 30, 2018 Long-term debt, including current portion $ 2,379,637 $ — $ 2,348,240 $ — $ 2,348,240 December 31, 2017 Long-term debt, including current portion $ 1,930,731 $ — $ 1,937,671 $ — $ 1,937,671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The Company has an equity distribution agreement (Equity Distribution Agreement) pursuant to the terms of which, the Company may offer and sell shares of the Company's Class A common stock, par value $0.01 per share, from time to time, up to an aggregate sales price of $200 million . For the nine months ended September 30, 2018 , the Company did not sell any shares under the Equity Distribution Agreement. As of September 30, 2018 , approximately $144.2 million in aggregate offering price remained available to be sold under the agreement. Dividends The following table presents cash dividends declared on Class A common stock for the periods presented: Dividends Per Share Declaration Date Record Date Payment Date 2018: Third Quarter $ 0.4220 August 2, 2018 September 28, 2018 October 31, 2018 Second Quarter $ 0.4220 May 3, 2018 June 29, 2018 July 31, 2018 First Quarter $ 0.4220 February 22, 2018 March 30, 2018 April 30, 2018 Noncontrolling Interests The following table presents the balances for noncontrolling interests by project (in thousands): September 30, December 31, 2018 2017 El Arrayán (1) $ — $ 31,828 Logan's Gap 135,762 171,137 Panhandle 1 134,416 174,518 Panhandle 2 178,385 208,397 Post Rock 120,533 160,206 Amazon Wind 97,706 133,950 Broadview Project 263,524 307,672 Futtsu 10,568 — Meikle 62,923 65,985 MSM 41,534 $ — Noncontrolling interest $ 1,045,351 $ 1,253,693 (1) Noncontrolling interest of El Arrayán was derecognized as a result of the sale of the Company's operation in Chile. The following table presents the components of total noncontrolling interest as reported in the stockholders’ equity statements and the consolidated balance sheets (in thousands): Capital Accumulated Loss Accumulated Other Comprehensive Income (Loss) Noncontrolling Interest Balances at December 31, 2016 $ 954,242 $ (62,614 ) $ (382 ) $ 891,246 Acquisitions 390,389 — — 390,389 Distributions to noncontrolling interests (13,701 ) — — (13,701 ) Other (201 ) — — (201 ) Net loss — (50,566 ) — (50,566 ) Other comprehensive income, net of tax — — 182 182 Balances at September 30, 2017 $ 1,330,729 $ (113,180 ) $ (200 ) $ 1,217,349 Balances at December 31, 2017 $ 1,380,340 $ (127,119 ) $ 472 $ 1,253,693 Acquisitions 52,493 — — — — 52,493 Sale of subsidiaries (36,910 ) 4,632 — (32,278 ) Distributions to noncontrolling interests (28,867 ) — — (28,867 ) Net loss (1) — (201,986 ) — (201,986 ) Other comprehensive income, net of tax — — 2,296 2,296 Balances at September 30, 2018 $ 1,367,056 $ (324,473 ) $ 2,768 $ 1,045,351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nine months ended September 30, 2018, included in net loss attributable to noncontrolling interest is a one-time adjustment of $150 million as a result of the decrease in the federal corporate income tax rate.</t>
  </si>
  <si>
    <t>Earnings Per Share</t>
  </si>
  <si>
    <t>Earnings Per Share [Abstract]</t>
  </si>
  <si>
    <t>Earnings Per Share Basic earnings per share is computed by dividing net earnings attributable to common stockholders by the weighted average number of common shares outstanding during the reportable period. Diluted earnings per share is computed by adjusting basic earning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arnings per share, pursuant to the two-class method. Under the two-class method, distributed and undistributed earnings allocated to participating securities are excluded from net earnings attributable to common stockholders for purposes of calculating basic and diluted earnings per share. However, net losses are not allocated to participating securities since they are not contractually obligated to share in the losses of the Company. Potentially dilutive securities excluded from the calculation of diluted earnings per share because their effect would have been anti-dilutive were 9.1 million shares and 0.4 million shares, respectively, for the three and nine months ended September 30, 2018 , and 9.0 million shares and 9.0 million shares, respectively, for the three and nine months ended September 30, 2017 . The computations for Class A basic and diluted earnings per share are as follows (in thousands except share data): Three months ended September 30, Nine months ended September 30, 2018 2017 2018 2017 Numerator for basic and diluted earnings per share: Net earnings (loss) attributable to controlling interest $ (12,595 ) $ (29,828 ) $ 156,045 $ (9,955 ) Less: earnings allocated to participating securities (44 ) (29 ) (154 ) (74 ) Numerator for basic EPS - net income (loss) attributable to common stockholders $ (12,639 ) $ (29,857 ) $ 155,891 $ (10,029 ) Add back allocation of earnings to participating securities 44 29 154 74 Add back convertible senior notes interest — — 11,305 — Reallocation of earnings to participating securities considering potentially dilutive securities (44 ) (29 ) (151 ) (74 ) Numerator for diluted earnings per share - net income (loss) attributable to common stockholders $ (12,639 ) $ (29,857 ) $ 167,199 $ (10,029 ) Denominator for earnings per share: Weighted average number of shares: Class A common stock - basic 97,460,492 87,370,979 97,464,012 87,146,465 Add dilutive effect of: Restricted stock awards — — 153,444 — Restricted stock units — — 652 — Convertible senior notes — — 8,170,740 — Class A common stock - diluted 97,460,492 87,370,979 105,788,848 87,146,465 Earnings (loss) per share: Class A common stock: Basic $ (0.13 ) $ (0.34 ) $ 1.60 $ (0.12 ) Diluted $ (0.13 ) $ (0.34 ) $ 1.58 $ (0.12 ) Dividends declared per Class A common share $ 0.42 $ 0.42 $ 1.27 $ 1.25</t>
  </si>
  <si>
    <t>Commitments and Contingencies</t>
  </si>
  <si>
    <t>Commitments and Contingencies Disclosure [Abstract]</t>
  </si>
  <si>
    <t>Commitments and Contingencies Commitments Completed Acquisition Commitments As part of the acquisitions completed in 2018, the Company became party to various agreements and future commitments. The following table summarizes estimates of future commitments related to the various agreements entered into as part of the acquisitions completed in 2018 (in thousands) as of September 30, 2018 : 2018 (remainder) 2019 2020 2021 2022 Thereafter Total Operating leases $ 905 $ 4,023 $ 3,481 $ 3,316 $ 3,340 $ 60,300 $ 75,365 Service and maintenance agreements 1,112 4,631 5,932 6,144 6,124 43,856 67,799 Other (1) 27,696 146,763 33,310 — — — 207,769 Total commitments (2) $ 29,713 $ 155,417 $ 42,723 $ 9,460 $ 9,464 $ 104,156 $ 350,933 (1) Other commitments consist of acquired construction commitments related to MSM, and the development of Tsugaru which is expected to commence commercial operations in early to mid-2020. (2) The accounting for the Japan Acquisition is preliminary. Refer to Note 5 , Acquisitions for details. Operating Leases The Company has entered into various long-term operating lease agreements related to lands for its wind and solar farms. For the nine months ended September 30, 2018 and 2017, the Company recorded rent expenses of $13.3 million and $10.2 million , respectively, in project expense in its consolidated statements of operations. In March 2018, the Company entered into an operating lease for its new corporate headquarters in San Francisco, California. Total operating lease payments are approximately $35 million over the term of the lease which expires in December 2028. Gulf Wind Re-Powering Commitment In September 2018, the Company committed to a plan to re-power the Gulf Wind facility. In connection with the re-powering plan, the Company entered into a turbine purchase agreement for a maximum purchase price of $150.6 million , depending upon the number of turbines purchased. The Company has the option, exercisable by September 2, 2019, to reduce the number of turbines. Separately, in September 2018, the Company exercised its option to purchase turbines from an affiliate of Pattern Development 2.0. Such affiliate of Pattern Development 2.0 has until August 30, 2019 to determine the number of turbines to sell to the Company. The purchase price will be equal to the cost paid for the turbines by such affiliate of Pattern Development 2.0 in 2016. Letters of Credit Power Sale Agreements The Company owns and operates wind power projects and has entered into various long-term power sale agreements that terminate from 2019 to 2043 . The terms of these agreements generally provide for the annual delivery of a minimum amount of electricity at fixed prices and in some cases include price escalation over the term of the agreement. Under the terms of these agreements, as of September 30, 2018 , irrevocable letters of credits totaling $156.4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September 30, 2018 , irrevocable letters of credit totaling $196.9 million , which includes letters of credit available under the Corporate Revolving Credit Facility, were available to be issued to ensure performance under th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September 30, 2018 , the Company recorded liabilities of $0.3 million associated with bonuses payable to the turbine manufacturers and service providers. Contingencies in connection with the Broadview Project The Company recorded a $7.2 million contingent obligation upon the acquisition of the Broadview Project in 2017, which is subject to certain conditions, including the actual energy production of Broadview in a production year and the continued operation of Broadview. Also as part of the acquisition, the Company recorded an additional $29.0 million contingent obligation, payable to the same counterparty, which is subject to certain conditions, including the commercial operation of the Grady Project, expected in April 2019. This contingent payment is calculated as a percentage of additional transmission revenue earned by Western Interconnect upon the Grady Project's commercial operation. As of September 30, 2018 , the balance of the contingencies totaled $30.7 million of which $1.1 million is current and $29.6 million is long-term. Contingencies in connection with the Sale of Panhandle 2 interests In connection with the sale of Panhandle 2, the Company agreed to indemnify PSP up to $5.0 million to cover PSP's pro rata share of the economic impacts resulting from planned transmission outages in the Texas market until December 31, 2019. As of September 30, 2018 , the Company has recorded a contingent liability of $3.7 million associated with the indemnity.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nd Armow, in addition to various Pattern Development 1.0 subsidiaries and equity method investments. In connection with the Japan Acquisition, the Company receives management services related to the acquired projects and incurs a fee for such services under agreements with a subsidiary of Pattern Development 2.0. Management Services Agreement and Shared Management The Company has entered into an Amended and Restated Multilateral Management Services Agreement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MSA costs incurred by the Company are included in related party general and administrative on the consolidated statements of operations. Related Party Transactions The table below presents amounts due from and to related parties as included in the consolidated balance sheets for the following periods (in millions): September 30, 2018 December 31, 2017 Other current assets $ 6.7 $ 13.2 Total due from related parties $ 6.7 $ 13.2 Other current liabilities 9.0 10.8 Contingent liabilities, current 24.8 — Contingent liabilities 124.9 21.3 Total due to related parties $ 158.7 $ 32.1 The table below presents revenue, reimbursement and (expenses) recognized for management fees and the MSA, as included in the statements of operations for the following periods (in thousands): Three months ended September 30, Nine months ended September 30, Related Party Agreement Financial Statement Line Item 2018 2017 2018 2017 Management fees Other revenue $ 2,040 $ 1,883 $ 6,820 $ 5,887 Management fees Project expense $ 173 $ — $ 899 $ — MSA reimbursement General and administrative $ 2,681 $ 2,194 $ 7,390 $ 6,083 MSA costs Related party general and administrative expense $ (4,285 ) $ (3,587 ) $ (12,016 ) $ (10,589 ) Purchase and Sales Agreements During the nine months ended September 30, 2018 , the Company consummated the following acquisitions with Pattern Development 1.0 which are further detailed in Note 5 , Acquisitions (in millions): Acquisitions from Pattern Development 1.0 Date of Acquisition Cash Consideration Debt Assumed Contingent Consideration Japan projects March 7, 2018 $ 176.6 $ 181.3 $ 105.9 MSM August 10, 2018 $ 76.9 $ 196.0 $ 0.1 Investment in Pattern Development 2.0 During 2018, the Company funded $86.3 million into Pattern Development 2.0 of which approximately $27 million was used by Pattern Development 2.0 to fund the purchase of GPI. As of September 30, 2018 , the Company has funded $153.6 million in aggregate and holds an approximately 29% ownership interest in Pattern Development 2.0. Development Fee In September 2018, upon reaching a project development milestone, Tsugaru paid a development fee of approximately $15.2 million to an affiliate of Pattern Development 2.0. Due to the Company's equity ownership in Pattern Development 2.0, the Company has eliminated its portion of the profits realized by Pattern Development 2.0 with respect to this transaction.</t>
  </si>
  <si>
    <t>Subsequent Events</t>
  </si>
  <si>
    <t>Subsequent Events [Abstract]</t>
  </si>
  <si>
    <t>Subsequent Events On October 30, 2018 , the Company declared a dividend for the fourth quarter, payable on January 31, 2019 , to holders of record on December 31, 2018 , in the amount of $0.4220 per Class A share, or $1.688 on an annualized basis. This is unchanged from the third quarter of 2018. On October 5, 2018, the Company funded approximately $29.2 million into Pattern Development 2.0.</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statement of the Company’s financial position at September 30, 2018 , the results of operations and comprehensive income (loss) for the three and nine months ended September 30, 2018 and 2017 , respectively, and the cash flows for the nine months ended September 30, 2018 and 2017 , respectively. The consolidated balance sheet at December 31, 2017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7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t>Reclassification</t>
  </si>
  <si>
    <t xml:space="preserve">Reclassification Certain prior period balances have been reclassified to conform to the current period presentation in the Company’s consolidated financial statements and the accompanying notes. </t>
  </si>
  <si>
    <t>Assets Held for Sale</t>
  </si>
  <si>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and any recent legitimate offers. If the estimated fair value less costs to sell of an asset is less than its current carrying value, the asset is written down to its estimated fair value less costs to sell. Due to uncertainties in the estimation process, it is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continue to record depreciation or amortization for the respective assets.</t>
  </si>
  <si>
    <t>Accounting for Re-powering</t>
  </si>
  <si>
    <t xml:space="preserve">Accounting for Re-powering The Company's commitment to a plan to re-power a project represents the decision to abandon the existing long-lived asset. Because a decision to abandon a long-lived asset is akin to a decision to dispose of a long-lived asset before the initially intended date, i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t>
  </si>
  <si>
    <t>Major Construction Advances</t>
  </si>
  <si>
    <t xml:space="preserve">Major Construction Advances Major construction advances represent amounts advanced to suppliers for the manufacture of wind turbines, transmission lines, and solar panels in accordance with component equipment supply agreements for the Company's projects and for which the Company has not taken title or advances to builders in accordance with balance of plant contracts. These advances are reclassified to construction in progress when the Company takes legal title to the equipment. </t>
  </si>
  <si>
    <t xml:space="preserve">Goodwill The Company records goodwill when the cost of an acquisition exceeds the fair value of the tangible and identified intangibles of the acquired business. Goodwill is not amortized, but is subject to an assessment for impairment at least annually in the fourth quarter or more frequently if events occur or circumstances change that will more likely than not reduce the fair value of the reporting unit below its carrying amount. </t>
  </si>
  <si>
    <t>Advanced Lease Revenue</t>
  </si>
  <si>
    <t xml:space="preserve">Advanced lease revenue Advanced lease revenue presented on the consolidated balance sheets represents advance payments the Company has received under a power purchase agreement. As the power purchase agreement is an operating lease, the advance lease payments will be recorded as lease income on a straight-line basis over the 25-year term of the agreement. </t>
  </si>
  <si>
    <t>Recently Issued Accounting Standards</t>
  </si>
  <si>
    <t>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7 . In October 2018, the Financial Accounting Standards Board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October 2018, the FASB issued ASU 2018-16, Derivatives and Hedging (Topic ASC 815): Inclusion of the Secured Overnight Financing Rate (SOFR) Overnight Index Swap (OIS) Rate as a Benchmark Interest Rate for Hedge Accounting Purposes (ASU 2018-16), which expands the list of U.S. benchmark interest rates permitted in the application of hedge accounting. The provisions of ASU 2017-12 (discussed below) and ASU 2018-16 are effective for fiscal years beginning after December 15, 2018,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is currently in the process of determining the impact of adoption of the provisions of ASU 2017-12 and ASU 2018-16. In August 2018, the FASB issued ASU 2018-15, Customer’s Accounting for Implementation Costs Incurred in a Cloud Computing Arrangement That Is a Service Contract (ASU 2018-15), which amends alignment of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is effective for fiscal years beginning after December 15, 2019, and interim periods within those fiscal years. Early adoption is permitted, including adoption in an interim period. The Company is currently assessing the future impact of this update on its consolidated financial statements and related disclosures. In August 2018, the FASB issued ASU 2018-13, Changes to the Disclosure Requirements for Fair Value Measurement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Company is currently assessing the impact of changes to the disclosure requirements for fair value measurement.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May 2014, the FASB issued ASU 2014-09, Revenue from Contracts with Customers (Topic 606) (ASU 2014-09),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ASU 2014-09 as of January 1, 2018 using the modified retrospective transition method. The adoption did not have material impact on the Company's consolidated financial statements, other than additional disclosures. See Note 3, Revenue for further details. In February 2016, the FASB issued ASU 2016-02, Leases (ASU 2016-02), which requires lessees to recognize assets and liabilities on the balance sheet for all leases with terms longer than 12 months. Leases will be classified as either finance or operating, with classification affecting the pattern of expense recognition in the consolidated statements of operations. Under the new guidance, lessor accounting is largely unchanged. ASU 2016-02 is effective for annual periods beginning after December 15, 2018, and interim periods within those annual periods. The Company will adopt ASU 2016-02, as updated through various amendments, beginning January 1, 2019, using the modified retrospective approach. The modified retrospective approach provides a method applying the guidance to existing leases as of the adoption date with a cumulative-effect adjustment to the opening balance of retained earnings as of that date, which is not expected to be material. Prior comparative periods will not be adjusted under this method. The Company expects to elect the package of practical expedients permitted under the transition guidance within the new standard, which among other things, will allow the Company to carry forward prior conclusions related to contracts accounted for as leases, historical lease classification and initial direct costs. The Company will also elect the practical expedient related to land easements, allowing the Company to carry forward its accounting treatment for land easements on existing agreements as intangible assets. The Company has lease agreements with lease and non-lease components and is electing not to separate these and will treat as a single lease component. The Company will make an accounting policy election whereby short-term leases with an initial term of 12 months or less will not be recorded on the consolidated balance sheets. The Company will recognize those lease payments in the consolidated statements of operations on a straight-line basis over the lease term. The Company is implementing a number of system enhancements to facilitate the identification, tracking and reporting of leases based upon the requirements of the new lease standard. The Company is also assessing the accounting impact of ASU 2016-02 as it applies to its power purchase agreements (PPAs), land leases, office leases and equipment leases. The Company is not yet able to quantify the impact on the financial statements of adopting this standard. The Company anticipates that certain PPAs entered into or acquired after January 1, 2019, will no longer be accounted for as leases.</t>
  </si>
  <si>
    <t>Summary of Significant Accounting Policies (Tables)</t>
  </si>
  <si>
    <t>Reconciliation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September 30, 2018 December 31, Cash and cash equivalents $ 125,689 $ 116,753 Restricted cash - current 6,324 9,065 Restricted cash 13,899 12,162 Cash, cash equivalents and restricted cash shown in the consolidated statements of cash flows $ 145,912 $ 137,980</t>
  </si>
  <si>
    <t>Revenue (Tables)</t>
  </si>
  <si>
    <t>Disaggregation of Revenue</t>
  </si>
  <si>
    <t>The following table presents the Company's total revenue recognized and, for contracts with customers, disaggregated by revenue sources (in thousands). Three months ended September 30, Nine months ended September 30, 2018 2017 (1) 2018 2017 (1) Revenue from contracts with customers Electricity sales Electricity sales under PSA $ 16,633 $ 13,604 $ 54,733 $ 49,005 Electricity sales to market 5,562 3,915 12,291 10,430 REC sales 1,036 1,876 6,381 6,202 Electricity sales from contracts with customers 23,231 19,395 73,405 65,637 Other revenue Related party management service fees 2,040 1,883 6,820 5,888 Other revenue from contracts with customers 2,040 1,883 6,820 5,888 Total revenue from contracts with customers 25,271 21,278 80,225 71,525 Other electricity sales (2) 92,186 70,412 280,110 228,340 Other revenue 936 340 9,657 758 Total revenue $ 118,393 $ 92,030 $ 369,992 $ 300,623 (1) As noted above, prior period amounts have not been adjusted under the modified retrospective method. (2) Includes revenue from PSAs accounted for as leases and energy hedge contracts.</t>
  </si>
  <si>
    <t>Revenue, Remaining Performance Obligation, Expected Timing of Satisfaction</t>
  </si>
  <si>
    <t>The Company expects to recognize revenue under PSAs and related party management service fees for the following amounts related to fixed consideration associated with remaining performance obligations in each of the future periods noted as of September 30, 2018 (in thousands): Amount 2018 (remainder) $ 25,558 2019 80,147 2020 67,705 2021 67,837 2022 67,971 Thereafter 355,702 Total $ 664,920</t>
  </si>
  <si>
    <t>Acquisitions (Tables)</t>
  </si>
  <si>
    <t>Schedule of Recognized Identified Assets Acquired and Liabilities Assumed</t>
  </si>
  <si>
    <t>The following table details the total consideration paid by the Company and the fair value of the assets acquired and liabilities assumed (in thousands): August 10, 2018 Consideration $ 39,252 Cash and cash equivalents (1) $ 2,934 Restricted cash (1) 5,329 Property, plant and equipment, net 270,122 Other assets acquired 37,491 Long-term debt (196,001 ) Advanced lease revenue (1) (29,157 ) Other liabilities assumed (13,759 ) Assets and liabilities assumed before noncontrolling interests 76,959 Less: noncontrolling interests (1) (37,707 ) Consideration $ 39,252 (1) Amounts recorded at carrying value which was representative of the fair value on the date of acquisition. The following table details the total consideration paid by the Company and the fair value of the assets acquired and liabilities assumed (in thousands): March 7, 2018 Consideration $ 282,548 Cash and cash equivalents (1) $ 10,100 Restricted cash (1) 8,890 Property, plant and equipment, net 263,281 Construction in progress 180,949 Goodwill 60,302 Finite-lived intangible assets 103,170 Other assets acquired 19,540 Long-term debt (1) (173,828 ) Deferred tax liabilities (67,179 ) Asset retirement obligations (39,872 ) Other liabilities assumed (71,692 ) Assets and liabilities assumed before noncontrolling interests 293,661 Less: noncontrolling interests (11,113 ) Consideration $ 282,548 (1) Amounts recorded at carrying value which was representative of the fair value on the date of acquisition.</t>
  </si>
  <si>
    <t>Business Acquisition, Pro Forma Information</t>
  </si>
  <si>
    <t>The unaudited pro forma statement of operations data below gives effect to the Japan Acquisition, as if it had occurred on January 1, 2017. The 2018 pro forma net loss was adjusted to exclude nonrecurring transaction related expenses of $ 1.3 million . The unaudited pro forma data is presented for illustrative purposes only and is not intended to be indicative of actual results that would have been achieved had the acquisition been consummated as of January 1, 2017. The unaudited pro forma data should not be considered representative of the Company’s future financial condition or results of operations. Three months ended September 30, Nine months ended September 30, Unaudited pro forma data (in thousands) 2018 2017 2018 2017 Pro forma total revenue $ 118,393 $ 98,149 $ 373,727 $ 320,377 Pro forma total expenses (149,940 ) (147,963 ) (419,008 ) (383,760 ) Pro forma net loss (31,547 ) (49,814 ) (45,281 ) (63,383 ) Less: pro forma net loss attributable to noncontrolling interest (18,952 ) (18,457 ) (201,780 ) (50,258 ) Pro forma net income attributable to Pattern Energy $ (12,595 ) $ (31,357 ) $ 156,499 $ (13,125 ) The following table presents the amounts included in the consolidated statements of operations for the business combinations discussed above since their respective dates of acquisition: Unaudited data (in thousands) Three months ended September 30, 2018 Nine months ended September 30, 2018 Total revenue $ 23,123 $ 73,060 Total expenses (26,253 ) (73,082 ) Net income (3,130 ) (22 ) Less: net loss attributable to noncontrolling interest (3,650 ) (42,227 ) Net income attributable to Pattern Energy $ 520 $ 42,205</t>
  </si>
  <si>
    <t>Property, Plant and Equipment (Tables)</t>
  </si>
  <si>
    <t>Schedule of Property, Plant and Equipment</t>
  </si>
  <si>
    <t>The following presents the categories within property, plant and equipment (in thousands): September 30, December 31, 2018 2017 Operating wind farms $ 4,889,281 $ 4,640,718 Transmission line 93,849 93,849 Furniture, fixtures and equipment 13,158 12,643 Land 245 141 Subtotal 4,996,533 4,747,351 Less: accumulated depreciation (886,669 ) (782,230 ) Property, plant and equipment, net $ 4,109,864 $ 3,965,121</t>
  </si>
  <si>
    <t>Finite-Lived Intangible Assets and Liabilities and Goodwill (Tables)</t>
  </si>
  <si>
    <t>Schedule Of Finite Lived Intangible Assets and Liability</t>
  </si>
  <si>
    <t>The following presents the major components of the finite-lived intangible assets and liabilities (in thousands): September 30, 2018 Weighted Average Remaining Life Gross Accumulated Amortization Net Intangible assets Power purchase agreements 16 $ 222,827 $ (26,429 ) $ 196,398 Industrial revenue bond tax savings 24 12,778 (741 ) 12,037 Other intangible assets 33 13,897 (1,210 ) 12,687 Leasehold interest 8 $ 66 $ (5 ) $ 61 Total intangible assets $ 249,568 $ (28,385 ) $ 221,183 Intangible liabilities Power purchase agreement 14 $ 60,300 $ (11,707 ) $ 48,593 Leasehold interest 22 8,661 (215 ) 8,446 Total intangible liabilities $ 68,961 $ (11,922 ) $ 57,039 December 31, 2017 Weighted Average Remaining Life Gross Accumulated Amortization Net Intangible assets Power purchase agreement 15 $ 127,084 $ (17,611 ) $ 109,473 Industrial revenue bond tax savings 24 12,778 (351 ) 12,427 Other intangible assets 34 15,234 (1,086 ) 14,148 Total intangible assets $ 155,096 $ (19,048 ) $ 136,048 Intangible liability Power purchase agreement 15 $ 60,300 $ (9,106 ) $ 51,194</t>
  </si>
  <si>
    <t>Finite-lived Intangible Assets Amortization Expense</t>
  </si>
  <si>
    <t>The following table presents estimated future amortization for the next five years related to the Company's finite-lived intangible assets and liabilities (in thousands): Year ended December 31, Power purchase agreements, net Industrial revenue bond tax savings Other intangible assets Leasehold interests 2018 (remainder) $ 2,411 $ 128 $ 139 $ (93 ) 2019 9,645 512 556 (370 ) 2020 9,645 512 556 (370 ) 2021 9,645 512 556 (370 ) 2022 9,645 512 556 (370 ) Thereafter 106,876 9,862 10,278 (6,813 )</t>
  </si>
  <si>
    <t>Schedule of Goodwill</t>
  </si>
  <si>
    <t>The following table presents a reconciliation of the beginning and ending carrying amounts of goodwill (in millions): Total Balances at December 31, 2017 $ — Net additions during the period (1) 60.3 Foreign currency translation adjustment (3.8 ) Balances at September 30, 2018 $ 56.5 (1) The Company recorded goodwill on March 7, 2018 as a result of the Japan Acquisition.</t>
  </si>
  <si>
    <t>Variable Interest Entities (Tables)</t>
  </si>
  <si>
    <t>Schedule of Balances of Variable Interest Entities</t>
  </si>
  <si>
    <t>The following table summarizes the carrying amounts of major consolidated balance sheet items for consolidated VIEs as of September 30, 2018 and December 31, 2017. All assets (excluding deferred financing costs, net and finite-lived intangible assets, net) and liabilities of a consolidated VIE presented below are (1) assets that can be used only to settle obligations of the VIE or (2) liabilities for which creditors do not have recourse to the general credit of the primary beneficiary. September 30, 2018 December 31, Assets Current assets: Cash and cash equivalents $ 39,455 $ 33,273 Restricted cash 4,351 4,314 Trade receivables 11,967 12,769 Prepaid expenses 6,243 4,965 Other current assets 1,828 2,597 Deferred financing costs, net 141 150 Total current assets 63,985 58,068 Restricted cash 5,673 3,330 Property, plant and equipment, net 2,185,859 1,984,606 Deferred financing costs, net 1,686 1,549 Finite-lived intangible assets, net 11,750 12,210 Other assets 12,661 12,984 Total assets $ 2,281,614 $ 2,072,747 Liabilities Current liabilities: Accounts payable and other accrued liabilities $ 31,993 26,826 Accrued construction costs 3,114 759 Accrued interest 175 78 Current portion of long-term debt, net 4,803 — Other current liabilities 5,124 4,789 Total current liabilities 45,209 32,452 Long-term debt, net 158,092 — Finite-lived intangible liability, net 48,593 51,194 Contingent liabilities — 87 Asset retirement obligations 56,412 22,394 Other long-term liabilities 33,292 24,951 Advanced lease revenue 28,259 — Total liabilities $ 369,857 $ 131,078</t>
  </si>
  <si>
    <t>Unconsolidated Investments (Tables)</t>
  </si>
  <si>
    <t>Schedule of Projects Accounted under Equity Method of Accounting</t>
  </si>
  <si>
    <t xml:space="preserve">The Company's unconsolidated investments consist of the following for the periods presented below (in thousands): Percentage of Ownership September 30, December 31, September 30, December 31, 2018 2017 2018 2017 South Kent $ 7,983 $ 6,151 50.0 % 50.0 % Grand 7,813 6,611 45.0 % 45.0 % K2 96,118 103,328 33.3 % 33.3 % Armow 125,802 132,890 50.0 % 50.0 % Pattern Development 2.0 134,664 62,243 29.3 % 20.9 % Unconsolidated investments $ 372,380 $ 311,223 </t>
  </si>
  <si>
    <t>Schedule of Aggregate Operating Results of Unconsolidated Investments</t>
  </si>
  <si>
    <t>The following table presents summarized statements of operations information for the three and nine months ended September 30, 2018 and 2017 as required for the Company's significant equity method investees, South Kent, Grand, K2, Armow and Pattern Development 2.0 pursuant to Regulation S-X Rule 10-01(b)(1) (in thousands): Three months ended September 30, Nine months ended September 30, 2018 2017 2018 2017 Revenue $ 65,026 $ 45,008 $ 244,715 $ 228,111 Cost of revenue 29,017 31,550 89,183 89,288 Operating expenses 20,490 11,030 74,233 12,663 Other expense 17,434 12,062 57,118 50,038 Net income (loss) $ (1,915 ) $ (9,634 ) $ 24,181 $ 76,122</t>
  </si>
  <si>
    <t>Debt (Tables)</t>
  </si>
  <si>
    <t>Schedule of Long Term Debt</t>
  </si>
  <si>
    <t>The Company’s debt consists of the following for periods presented below (in thousands): As of September 30, 2018 September 30, 2018 December 31, 2017 Contractual Interest Rate Effective Interest Rate Maturity Corporate-level Corporate Revolving Credit Facility $ 186,372 $ — varies (1) 3.68 % November 2022 2020 Notes 225,000 225,000 4.00 % 6.60 % July 2020 2024 Notes 350,000 350,000 5.88 % 5.88 % February 2024 Project-level Fixed interest rate El Arrayán EKF term loan — 99,112 Santa Isabel term loan 100,969 103,878 4.57 % 4.57 % September 2033 MSM medium term loan 66,940 — 3.97 % 3.97 % December 2029 MSM long term loan 97,959 — 5.04 % 5.04 % June 2042 Variable interest rate Japan Credit Facility 23,760 — varies (5) 1.82 % August 2022 Ocotillo commercial term loan 281,295 289,339 3.83 % 4.05 % (3) June 2033 El Arrayán commercial term loan — 90,102 Spring Valley term loan 121,862 125,678 4.14 % 5.00 % (3) June 2030 St. Joseph term loan (2) 162,645 171,487 3.64 % 3.95 % (3) November 2033 Western Interconnect term loan (2) 52,160 54,395 2.39 % 2.56 % (3) April 2027 Meikle term loan (2) 254,816 266,557 3.52 % 3.95 % (3) May 2024 Futtsu term loan 73,185 — 1.07 % 1.85 % (3) December 2033 Ohorayama term loan 89,550 — 0.87 % 0.88 % (3) February 2036 Tsugaru Construction Loan 90,030 — 0.72 % 0.72 % (3) March 2038 Tsugaru Holdings Loan Agreement 57,024 — 3.13 % 3.13 % July 2022 Imputed interest rate Hatchet Ridge financing lease obligation 184,704 192,079 1.43 % 1.43 % December 2032 2,418,271 1,967,627 Unamortized discount, net (4) (12,375 ) (13,470 ) Unamortized financing costs (26,259 ) (23,426 ) Total debt, net 2,379,637 1,930,731 As reflected on the consolidated balance sheets Revolving credit facility, current $ 186,372 $ — Revolving credit facility 23,760 — Current portion of long-term debt, net 63,671 51,996 Long term debt, net 2,105,834 1,878,735 Total debt, net $ 2,379,637 $ 1,930,731 (1) Refer to Corporate Revolving Credit Facility for interest rate details. (2) The amortization for the St. Joseph term loan, the Western Interconnect term loan and the Meikle term loan are through September 2036, March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5) Refer to Japan Credit Facility for interest rate details.</t>
  </si>
  <si>
    <t>Schedule of Reconciliation of Interest Expense</t>
  </si>
  <si>
    <t>Interest and commitment fees incurred and interest expense for debt consisted of the following (in thousands): Three months ended September 30, Nine months ended September 30, 2018 2017 2018 2017 Corporate-level interest and commitment fees incurred $ 10,014 $ 9,215 $ 28,234 $ 24,827 Project-level interest and commitment fees incurred 15,897 14,635 46,982 40,103 Capitalized interest, commitment fees, and letter of credit fees (1,227 ) — (2,708 ) — Amortization of debt discount/premium, net 1,281 1,153 3,758 3,379 Amortization of financing costs 1,395 2,028 4,033 5,879 Other interest 100 116 314 353 Interest expense $ 27,460 $ 27,147 $ 80,613 $ 74,541</t>
  </si>
  <si>
    <t>Schedule of Convertible Debt</t>
  </si>
  <si>
    <t>The following table presents a summary of the equity and liability components of the 2020 Notes (in thousands): September 30, 2018 December 31, Principal $ 225,000 $ 225,000 Less: Unamortized debt discount (9,711 ) (13,470 ) Unamortized financing costs (1,971 ) (2,794 ) Carrying value of convertible senior notes $ 213,318 $ 208,736 Carrying value of the equity component (1) $ 23,743 $ 23,743 (1) Included in the consolidated balance sheets as additional paid-in capital, net of $0.7 million in equity issuance costs.</t>
  </si>
  <si>
    <t>Asset Retirement Obligation (Tables)</t>
  </si>
  <si>
    <t>Schedule of Asset Retirement Obligations</t>
  </si>
  <si>
    <t>The following table presents a reconciliation of the beginning and ending aggregate carrying amounts of asset retirement obligation (in thousands): Nine months ended September 30, 2018 2017 Beginning asset retirement obligations $ 56,619 $ 44,783 Net additions during the period (1) 51,541 8,112 Foreign currency translation adjustment (2,672 ) 233 Divested operations (2,550 ) — Revision in estimated cash flows 86,314 — Accretion expense 2,754 2,130 Ending asset retirement obligations $ 192,006 $ 55,258 (1) Reflects additions due to acquisitions during the nine months ended September 30, 2018. See Note 5 , Acquisitions , for discussion of acquisition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thousands): September 30, 2018 Derivative Assets Derivative Liabilities Current Long-Term Current Long-Term Fair Value of Designated Derivatives Interest rate swaps $ 616 $ 18,057 $ 1,706 $ 13,020 Fair Value of Undesignated Derivatives Interest rate swaps $ — $ — $ 241 $ 124 Energy derivative 11,880 — — — Foreign currency forward contracts 3,346 6,700 243 1,841 Total Fair Value $ 15,842 $ 24,757 $ 2,190 $ 14,985 December 31, 2017 Derivative Assets Derivative Liabilities Current Long-Term Current Long-Term Fair Value of Designated Derivatives Interest rate swaps $ — $ 1,968 $ 4,397 $ 17,961 Fair Value of Undesignated Derivatives Interest rate swaps $ — $ 228 $ 858 $ 2,542 Energy derivative 19,440 7,432 — — Foreign currency forward contracts 5 — 3,154 469 Total Fair Value $ 19,445 $ 9,628 $ 8,409 $ 20,972</t>
  </si>
  <si>
    <t>Schedule of Notional Amounts of Outstanding Derivative Positions</t>
  </si>
  <si>
    <t>The following table summarizes the notional amounts of the Company's outstanding derivative instruments (in thousands except for MWh): Unit of Measure September 30, December 31, 2018 2017 Designated Derivative Instruments Interest rate swaps USD $ 419,633 $ 253,271 Interest rate swaps CAD $ 725,531 $ 736,136 Interest rate swaps JPY ¥ 55,806,344 ¥ — Undesignated Derivative Instruments Interest rate swaps USD $ 61,032 $ 85,474 Energy derivative MWh 313,948 697,471 Foreign currency forward contracts CAD $ 105,750 $ 127,500 Foreign currency forward contracts JPY ¥ 11,786,050 ¥ —</t>
  </si>
  <si>
    <t>Derivative Instruments, Gain (Loss)</t>
  </si>
  <si>
    <t>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September 30, Nine months ended September 30, Description 2018 2017 2018 2017 Gains (losses) recognized in accumulated OCI Effective portion of change in fair value $ 14,425 $ 3,205 $ 22,115 $ (1,154 ) Gains (losses) reclassified from accumulated OCI into: Interest expense Derivative settlements $ (1,098 ) $ (2,891 ) $ (4,055 ) $ (7,861 ) Realized loss on designated derivatives Termination $ — $ (2,207 ) $ — $ (2,207 ) Gain (loss) on derivatives De-designation of derivatives $ — $ — $ 1,529 $ — Interest expense Ineffective portion $ 471 $ 329 $ 1,029 $ 252</t>
  </si>
  <si>
    <t>Schedule of Other Derivatives Not Designated as Hedging Instruments, Statements of Financial Performance and Financial Position, Location</t>
  </si>
  <si>
    <t>The following table presents gains and losses on derivatives not designated as hedges (in thousands): Financial Statement Line Item Three months ended September 30, Nine months ended September 30, Derivative Type 2018 2017 2018 2017 Interest rate swaps Gain (loss) on derivatives $ 232 $ (136 ) $ 3,824 $ (2,356 ) Energy derivative Electricity sales $ 1,714 $ 83 $ (2,356 ) $ 4,144 Foreign currency forward contracts Gain (loss) on derivatives $ 1,303 $ (3,945 ) $ 12,173 $ (7,124 )</t>
  </si>
  <si>
    <t>Accumulated Other Comprehensive Loss (Tables)</t>
  </si>
  <si>
    <t>Summary of Accumulated Other Comprehensive Loss</t>
  </si>
  <si>
    <t>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6 $ (43,500 ) $ (12,751 ) $ (6,498 ) $ (62,749 ) Other comprehensive income (loss) before reclassifications 17,979 (2,498 ) 6,546 22,027 Amounts reclassified from accumulated other comprehensive loss due to termination of interest rate derivatives — 2,207 — 2,207 Amounts reclassified from accumulated other comprehensive loss — 7,023 6,471 13,494 Net current period other comprehensive income 17,979 6,732 13,017 37,728 Balances at September 30, 2017 $ (25,521 ) $ (6,019 ) $ 6,519 $ (25,021 ) Foreign Currency Effective Portion of Change in Fair Value of Derivatives Proportionate Share of Equity Investee’s OCI Total Balances at December 31, 2017 $ (28,187 ) $ (4,347 ) $ 7,315 $ (25,219 ) Other comprehensive income (loss) before reclassifications (19,547 ) 20,888 5,492 6,833 Amounts reclassified from accumulated other comprehensive loss due to de-designation of interest rate swaps — (1,529 ) — (1,529 ) Amounts reclassified from accumulated other comprehensive loss — 3,437 3,530 6,967 Net current period other comprehensive income (loss) (19,547 ) 22,796 9,022 12,271 Balances at September 30, 2018 $ (47,734 ) $ 18,449 $ 16,337 $ (12,948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September 30, 2018 Level 1 Level 2 Level 3 Total Assets Interest rate swaps $ — $ 18,673 $ — $ 18,673 Energy derivative — — 11,880 11,880 Foreign currency forward contracts — 10,046 — 10,046 $ — $ 28,719 $ 11,880 $ 40,599 Liabilities Interest rate swaps $ — $ 15,091 $ — $ 15,091 Foreign currency forward contracts — 2,084 — 2,084 Contingent consideration — — 124,848 124,848 $ — $ 17,175 $ 124,848 $ 142,023 December 31, 2017 Level 1 Level 2 Level 3 Total Assets Interest rate swaps $ — $ 2,196 $ — $ 2,196 Energy derivative — — 26,872 26,872 Foreign currency forward contracts — 5 — 5 $ — $ 2,201 $ 26,872 $ 29,073 Liabilities Interest rate swaps $ — $ 25,758 $ — $ 25,758 Foreign currency forward contracts — 3,623 — 3,623 Contingent consideration — — 21,943 21,943 $ — $ 29,381 $ 21,943 $ 51,324</t>
  </si>
  <si>
    <t>Fair Value Measurements, Recurring Level 3, Valuation Techniques</t>
  </si>
  <si>
    <t>The valuation techniques and significant unobservable inputs used in recurring Level 3 fair value measurements were as follows (in thousands, for fair value): September 30, 2018 Fair Value Valuation Technique Significant Unobservable Inputs Range Energy derivative $11,880 Discounted cash flow Forward electricity prices $20.65-$32.70 (1) Discount rate 2.40%-2.60% Broadview contingent consideration $24,771 Discounted cash flow Discount rate 4.0%-8.0% Annual energy production loss 0.7% Tsugaru contingent consideration $100,097 Discounted cash flow Deferred purchase price $109 - $128 million Discount rate 6.9% December 31, 2017 Fair Value Valuation Technique Significant Unobservable Inputs Range Energy derivative $26,872 Discounted cash flow Forward electricity prices $14.44 - $71.45 (1) Discount rate 1.69% - 1.96% Contingent consideration $21,943 Discounted cash flow Discount rate 4.0% - 8.0% Annual energy production loss 1.0% (1) Represents price per MWh</t>
  </si>
  <si>
    <t>Reconciliation of Energy Derivative Contract Measured at Fair Value</t>
  </si>
  <si>
    <t>The following tables present a reconciliation of the energy derivative contract and contingent consideration liability measured at fair value on a recurring basis using significant unobservable inputs (in thousands): Three months ended September 30, Nine months ended September 30, Energy Derivative 2018 2017 2018 2017 Balances, beginning of period $ 12,198 $ 33,895 $ 26,872 $ 40,916 Total gain (loss) included in electricity sales 1,714 83 (2,356 ) 4,144 Settlements (2,032 ) (3,196 ) (12,636 ) (14,278 ) Balances, end of period $ 11,880 $ 30,782 $ 11,880 $ 30,782</t>
  </si>
  <si>
    <t>Fair Value, Liabilities Measured on Recurring Basis, Unobservable Input Reconciliation</t>
  </si>
  <si>
    <t xml:space="preserve"> Three months ended September 30, Nine months ended September 30, Contingent Consideration Liability 2018 2017 2018 2017 Balances, beginning of period 128,000 21,502 21,943 — Purchase — — 105,922 21,284 Total gain (loss) included in other income (expense), net (311 ) 3 (176 ) 221 Settlement (2,821 ) — (2,821 ) — Balances, end of period $ 124,868 $ 21,505 $ 124,868 $ 21,505</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September 30, 2018 Long-term debt, including current portion $ 2,379,637 $ — $ 2,348,240 $ — $ 2,348,240 December 31, 2017 Long-term debt, including current portion $ 1,930,731 $ — $ 1,937,671 $ — $ 1,937,671</t>
  </si>
  <si>
    <t>Stockholders' Equity (Tables)</t>
  </si>
  <si>
    <t>Summary of Cash Dividends Declared on Class A Common Stock</t>
  </si>
  <si>
    <t>The following table presents cash dividends declared on Class A common stock for the periods presented: Dividends Per Share Declaration Date Record Date Payment Date 2018: Third Quarter $ 0.4220 August 2, 2018 September 28, 2018 October 31, 2018 Second Quarter $ 0.4220 May 3, 2018 June 29, 2018 July 31, 2018 First Quarter $ 0.4220 February 22, 2018 March 30, 2018 April 30, 2018</t>
  </si>
  <si>
    <t>Noncontrolling Interests By Project</t>
  </si>
  <si>
    <t>The following table presents the balances for noncontrolling interests by project (in thousands): September 30, December 31, 2018 2017 El Arrayán (1) $ — $ 31,828 Logan's Gap 135,762 171,137 Panhandle 1 134,416 174,518 Panhandle 2 178,385 208,397 Post Rock 120,533 160,206 Amazon Wind 97,706 133,950 Broadview Project 263,524 307,672 Futtsu 10,568 — Meikle 62,923 65,985 MSM 41,534 $ — Noncontrolling interest $ 1,045,351 $ 1,253,693 (1) Noncontrolling interest of El Arrayán was derecognized as a result of the sale of the Company's operation in Chile.</t>
  </si>
  <si>
    <t>Summary of Noncontrolling Interest Balances</t>
  </si>
  <si>
    <t>The following table presents the components of total noncontrolling interest as reported in the stockholders’ equity statements and the consolidated balance sheets (in thousands): Capital Accumulated Loss Accumulated Other Comprehensive Income (Loss) Noncontrolling Interest Balances at December 31, 2016 $ 954,242 $ (62,614 ) $ (382 ) $ 891,246 Acquisitions 390,389 — — 390,389 Distributions to noncontrolling interests (13,701 ) — — (13,701 ) Other (201 ) — — (201 ) Net loss — (50,566 ) — (50,566 ) Other comprehensive income, net of tax — — 182 182 Balances at September 30, 2017 $ 1,330,729 $ (113,180 ) $ (200 ) $ 1,217,349 Balances at December 31, 2017 $ 1,380,340 $ (127,119 ) $ 472 $ 1,253,693 Acquisitions 52,493 — — — — 52,493 Sale of subsidiaries (36,910 ) 4,632 — (32,278 ) Distributions to noncontrolling interests (28,867 ) — — (28,867 ) Net loss (1) — (201,986 ) — (201,986 ) Other comprehensive income, net of tax — — 2,296 2,296 Balances at September 30, 2018 $ 1,367,056 $ (324,473 ) $ 2,768 $ 1,045,351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one-time reduction in the noncontrolling interest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nine months ended September 30, 2018, included in net loss attributable to noncontrolling interest is a one-time adjustment of $150 million as a result of the decrease in the federal corporate income tax rate.</t>
  </si>
  <si>
    <t>Earnings (Loss) Per Share (Tables)</t>
  </si>
  <si>
    <t>Computations of Class A Basic and Diluted Earnings (Loss) per Share</t>
  </si>
  <si>
    <t>The computations for Class A basic and diluted earnings per share are as follows (in thousands except share data): Three months ended September 30, Nine months ended September 30, 2018 2017 2018 2017 Numerator for basic and diluted earnings per share: Net earnings (loss) attributable to controlling interest $ (12,595 ) $ (29,828 ) $ 156,045 $ (9,955 ) Less: earnings allocated to participating securities (44 ) (29 ) (154 ) (74 ) Numerator for basic EPS - net income (loss) attributable to common stockholders $ (12,639 ) $ (29,857 ) $ 155,891 $ (10,029 ) Add back allocation of earnings to participating securities 44 29 154 74 Add back convertible senior notes interest — — 11,305 — Reallocation of earnings to participating securities considering potentially dilutive securities (44 ) (29 ) (151 ) (74 ) Numerator for diluted earnings per share - net income (loss) attributable to common stockholders $ (12,639 ) $ (29,857 ) $ 167,199 $ (10,029 ) Denominator for earnings per share: Weighted average number of shares: Class A common stock - basic 97,460,492 87,370,979 97,464,012 87,146,465 Add dilutive effect of: Restricted stock awards — — 153,444 — Restricted stock units — — 652 — Convertible senior notes — — 8,170,740 — Class A common stock - diluted 97,460,492 87,370,979 105,788,848 87,146,465 Earnings (loss) per share: Class A common stock: Basic $ (0.13 ) $ (0.34 ) $ 1.60 $ (0.12 ) Diluted $ (0.13 ) $ (0.34 ) $ 1.58 $ (0.12 ) Dividends declared per Class A common share $ 0.42 $ 0.42 $ 1.27 $ 1.25</t>
  </si>
  <si>
    <t>Commitments and Contingencies (Tables)</t>
  </si>
  <si>
    <t>Contractual Obligation, Fiscal Year Maturity Schedule</t>
  </si>
  <si>
    <t>As part of the acquisitions completed in 2018, the Company became party to various agreements and future commitments. The following table summarizes estimates of future commitments related to the various agreements entered into as part of the acquisitions completed in 2018 (in thousands) as of September 30, 2018 : 2018 (remainder) 2019 2020 2021 2022 Thereafter Total Operating leases $ 905 $ 4,023 $ 3,481 $ 3,316 $ 3,340 $ 60,300 $ 75,365 Service and maintenance agreements 1,112 4,631 5,932 6,144 6,124 43,856 67,799 Other (1) 27,696 146,763 33,310 — — — 207,769 Total commitments (2) $ 29,713 $ 155,417 $ 42,723 $ 9,460 $ 9,464 $ 104,156 $ 350,933 (1) Other commitments consist of acquired construction commitments related to MSM, and the development of Tsugaru which is expected to commence commercial operations in early to mid-2020. (2) The accounting for the Japan Acquisition is preliminary. Refer to Note 5 , Acquisitions for details.</t>
  </si>
  <si>
    <t>Related Party Transactions (Tables)</t>
  </si>
  <si>
    <t>Related Party Transactions Receivable and Payable</t>
  </si>
  <si>
    <t>The table below presents amounts due from and to related parties as included in the consolidated balance sheets for the following periods (in millions): September 30, 2018 December 31, 2017 Other current assets $ 6.7 $ 13.2 Total due from related parties $ 6.7 $ 13.2 Other current liabilities 9.0 10.8 Contingent liabilities, current 24.8 — Contingent liabilities 124.9 21.3 Total due to related parties $ 158.7 $ 32.1</t>
  </si>
  <si>
    <t>Related party revenue and expenses included in Consolidated Statements of Operations</t>
  </si>
  <si>
    <t>The table below presents revenue, reimbursement and (expenses) recognized for management fees and the MSA, as included in the statements of operations for the following periods (in thousands): Three months ended September 30, Nine months ended September 30, Related Party Agreement Financial Statement Line Item 2018 2017 2018 2017 Management fees Other revenue $ 2,040 $ 1,883 $ 6,820 $ 5,887 Management fees Project expense $ 173 $ — $ 899 $ — MSA reimbursement General and administrative $ 2,681 $ 2,194 $ 7,390 $ 6,083 MSA costs Related party general and administrative expense $ (4,285 ) $ (3,587 ) $ (12,016 ) $ (10,589 )</t>
  </si>
  <si>
    <t>Related Party Transactions Purchase Agreements</t>
  </si>
  <si>
    <t>During the nine months ended September 30, 2018 , the Company consummated the following acquisitions with Pattern Development 1.0 which are further detailed in Note 5 , Acquisitions (in millions): Acquisitions from Pattern Development 1.0 Date of Acquisition Cash Consideration Debt Assumed Contingent Consideration Japan projects March 7, 2018 $ 176.6 $ 181.3 $ 105.9 MSM August 10, 2018 $ 76.9 $ 196.0 $ 0.1</t>
  </si>
  <si>
    <t>Organization - Additional Information (Detail) - USD ($) $ in Millions</t>
  </si>
  <si>
    <t>Jun. 30, 2018</t>
  </si>
  <si>
    <t>Jul. 27, 2017</t>
  </si>
  <si>
    <t>Schedule Of Description Of Business [Line Items]</t>
  </si>
  <si>
    <t>Purchases from related party</t>
  </si>
  <si>
    <t>Pattern Development 2.0 [Member]</t>
  </si>
  <si>
    <t>Investment in related party</t>
  </si>
  <si>
    <t>Equity method investment, aggregate cost</t>
  </si>
  <si>
    <t>Percentage of ownership</t>
  </si>
  <si>
    <t>29.00%</t>
  </si>
  <si>
    <t>Pattern Development [Member]</t>
  </si>
  <si>
    <t>Ownership Interest in the Company by Pattern Development</t>
  </si>
  <si>
    <t>0.40%</t>
  </si>
  <si>
    <t>Hatchet Ridge [Member]</t>
  </si>
  <si>
    <t>Ownership percentage</t>
  </si>
  <si>
    <t>100.00%</t>
  </si>
  <si>
    <t>St Josephs [Member]</t>
  </si>
  <si>
    <t>Spring Valley [Member]</t>
  </si>
  <si>
    <t>Pattern Santa Isabel LLC [Member]</t>
  </si>
  <si>
    <t>Ocotillo [Member]</t>
  </si>
  <si>
    <t>Pattern Gulf Wind LLC [Member]</t>
  </si>
  <si>
    <t>Lost Creek Wind, LLC [Member]</t>
  </si>
  <si>
    <t>Green Power Tsugaru G.K. [Member]</t>
  </si>
  <si>
    <t>Green Power Generation G.K. [Member]</t>
  </si>
  <si>
    <t>GK Green Power Otsuki [Member]</t>
  </si>
  <si>
    <t>GK Green Power Kanagi [Member]</t>
  </si>
  <si>
    <t>GK Green Power Futtsu [Member]</t>
  </si>
  <si>
    <t>Summary of Significant Accounting Policies - Reconciliation of Cash Cash Equivalent and Restricted Cash As Presented in SCF (Details) - USD ($) $ in Thousands</t>
  </si>
  <si>
    <t>Dec. 31, 2016</t>
  </si>
  <si>
    <t>Cash and cash equivalents</t>
  </si>
  <si>
    <t>Restricted cash - current</t>
  </si>
  <si>
    <t>Restricted cash</t>
  </si>
  <si>
    <t>Cash, cash equivalents and restricted cash shown in the consolidated statements of cash flows</t>
  </si>
  <si>
    <t>Summary of Significant Accounting Policies - Narrative (Details) - USD ($) $ in Thousands</t>
  </si>
  <si>
    <t>Error Corrections and Prior Period Adjustments Restatement [Line Items]</t>
  </si>
  <si>
    <t>Tax expense</t>
  </si>
  <si>
    <t>Contract terms</t>
  </si>
  <si>
    <t xml:space="preserve">As the power purchase agreement is an operating lease, the advance lease payments will be recorded as lease income on a straight-line basis over the 25-year term of the agreement.  </t>
  </si>
  <si>
    <t>Restatement Adjustment [Member]</t>
  </si>
  <si>
    <t>Revenue - Disaggregation of Revenue (Details) - USD ($) $ in Thousands</t>
  </si>
  <si>
    <t>Disaggregation of Revenue [Line Items]</t>
  </si>
  <si>
    <t>Total revenue from contracts with customers</t>
  </si>
  <si>
    <t>Electricity Sales Under PSA [Member]</t>
  </si>
  <si>
    <t>Electricity Sales To Market [Member]</t>
  </si>
  <si>
    <t>Renewable Energy Credits Sales [Member]</t>
  </si>
  <si>
    <t>Electricity Sales [Member]</t>
  </si>
  <si>
    <t>Related Party Management Service Fees [Member]</t>
  </si>
  <si>
    <t>Other Revenue [Member]</t>
  </si>
  <si>
    <t>Other Electricity Sales [Member]</t>
  </si>
  <si>
    <t>Other Revenue, Related Party [Member]</t>
  </si>
  <si>
    <t>Revenue - Performance Obligations (Details) $ in Thousands</t>
  </si>
  <si>
    <t>Sep. 30, 2018USD ($)</t>
  </si>
  <si>
    <t>Revenue, Remaining Performance Obligation, Expected Timing of Satisfaction, Start Date [Axis]: 2018-10-01</t>
  </si>
  <si>
    <t>Revenue, Remaining Performance Obligation, Expected Timing of Satisfaction [Line Items]</t>
  </si>
  <si>
    <t>Remaining performance obligation</t>
  </si>
  <si>
    <t>Remaining performance obliga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newable Energy Credits Sales [Member] | Revenue, Remaining Performance Obligation, Expected Timing of Satisfaction, Start Date [Axis]: 2018-07-01</t>
  </si>
  <si>
    <t>Renewable Energy Credits Sales [Member] | Revenue, Remaining Performance Obligation, Expected Timing of Satisfaction, Start Date [Axis]: 2018-10-01</t>
  </si>
  <si>
    <t>24 months</t>
  </si>
  <si>
    <t>Divested Operations - Narrative (Details) - El Arrayan SPA [Member] - Discontinued Operations, Disposed of by Sale [Member] $ in Millions</t>
  </si>
  <si>
    <t>Aug. 20, 2018USD ($)</t>
  </si>
  <si>
    <t>May 21, 2018kmMW</t>
  </si>
  <si>
    <t>Income Statement, Balance Sheet and Additional Disclosures by Disposal Groups, Including Discontinued Operations [Line Items]</t>
  </si>
  <si>
    <t>Ownership interest</t>
  </si>
  <si>
    <t>71.00%</t>
  </si>
  <si>
    <t>Distance of facility from Santiago | km</t>
  </si>
  <si>
    <t>Generating capacity | MW</t>
  </si>
  <si>
    <t>Cash proceeds</t>
  </si>
  <si>
    <t>Impairment loss</t>
  </si>
  <si>
    <t>Acquisitions - Additional Information (Details)</t>
  </si>
  <si>
    <t>Aug. 10, 2018USD ($)MW</t>
  </si>
  <si>
    <t>Mar. 07, 2018USD ($)MW</t>
  </si>
  <si>
    <t>Aug. 10, 2017USD ($)MW</t>
  </si>
  <si>
    <t>Apr. 21, 2017USD ($)kVmiMW</t>
  </si>
  <si>
    <t>Dec. 31, 2017USD ($)</t>
  </si>
  <si>
    <t>Jul. 27, 2017USD ($)</t>
  </si>
  <si>
    <t>Business Acquisition [Line Items]</t>
  </si>
  <si>
    <t>Long-term debt, gross</t>
  </si>
  <si>
    <t>Tsugaru Holdings [Member]</t>
  </si>
  <si>
    <t>Consideration</t>
  </si>
  <si>
    <t>Cash Consideration</t>
  </si>
  <si>
    <t>Contingent Consideration</t>
  </si>
  <si>
    <t>Liabilities assumed</t>
  </si>
  <si>
    <t>Transaction costs</t>
  </si>
  <si>
    <t>Contingent liability</t>
  </si>
  <si>
    <t>Contingent liability paid</t>
  </si>
  <si>
    <t>Decrease in property, plant and equipment</t>
  </si>
  <si>
    <t>Decrease in construction in progress</t>
  </si>
  <si>
    <t>Debt Assumed</t>
  </si>
  <si>
    <t>Tsugaru Holdings [Member] | Term Conversion Of Tsugaru Construction Loan [Member]</t>
  </si>
  <si>
    <t>Tsugaru Holdings [Member] | Term Conversion Of Ohorayama Construction Loan [Member]</t>
  </si>
  <si>
    <t>Broadview Project [Member]</t>
  </si>
  <si>
    <t>Percentage of voting interests acquired</t>
  </si>
  <si>
    <t>Consideration transferred, liabilities incurred</t>
  </si>
  <si>
    <t>Mont Sainte-Marguerite [Member]</t>
  </si>
  <si>
    <t>Gain (loss) recognized upon acquisition</t>
  </si>
  <si>
    <t>Meikle [Member]</t>
  </si>
  <si>
    <t>50.99%</t>
  </si>
  <si>
    <t>Meikle Wind Energy Limited Partnership [Member]</t>
  </si>
  <si>
    <t>70.00%</t>
  </si>
  <si>
    <t>Meikle and Meikle Wind Energy Corp. [Member]</t>
  </si>
  <si>
    <t>Capitalized transaction costs</t>
  </si>
  <si>
    <t>Broadview Holdings' Interest in Broadview [Member]</t>
  </si>
  <si>
    <t>Tsugaru [Member] | Aomori Prefecture, Japan [Member] | Tsugaru Holdings [Member]</t>
  </si>
  <si>
    <t>Ohorayama [Member] | Kochi Prefecture, Japan [Member] | Tsugaru Holdings [Member]</t>
  </si>
  <si>
    <t>Kanagi [Member] | Shimane Prefecture, Japan [Member] | Tsugaru Holdings [Member]</t>
  </si>
  <si>
    <t>Otsuki [Member] | Kochi Prefecture, Japan [Member] | Tsugaru Holdings [Member]</t>
  </si>
  <si>
    <t>Futtsu [Member] | Chiba Prefecture, Japan [Member] | Tsugaru Holdings [Member]</t>
  </si>
  <si>
    <t>Class B membership interest in Broadview Holdings [Member]</t>
  </si>
  <si>
    <t>Western Interconnect [Member]</t>
  </si>
  <si>
    <t>99.00%</t>
  </si>
  <si>
    <t>Initial distributable cash flow from Broadview [Member]</t>
  </si>
  <si>
    <t>84.00%</t>
  </si>
  <si>
    <t>Mont Sainte-Marguerite Wind Farm LP [Member] | Mont Sainte-Marguerite [Member]</t>
  </si>
  <si>
    <t>Affiliate Of Public Sector Pension Investment Board [Member] | Mont Sainte-Marguerite [Member]</t>
  </si>
  <si>
    <t>Public Sector Pension Investment Board [Member] | Meikle [Member]</t>
  </si>
  <si>
    <t>48.99%</t>
  </si>
  <si>
    <t>Public Sector Pension Investment Board [Member] | Meikle Wind Energy Limited Partnership [Member]</t>
  </si>
  <si>
    <t>30.00%</t>
  </si>
  <si>
    <t>Public Sector Pension Investment Board [Member] | Meikle and Meikle Wind Energy Corp. [Member]</t>
  </si>
  <si>
    <t>Broadview [Member]</t>
  </si>
  <si>
    <t>Transmission line length | mi</t>
  </si>
  <si>
    <t>Transmission-level voltage | kV</t>
  </si>
  <si>
    <t>Basis difference</t>
  </si>
  <si>
    <t>Limited Partner Interest In Newly-formed Limited Partnership [Member] | Mont Sainte-Marguerite [Member]</t>
  </si>
  <si>
    <t>Limited Partner Interest In Newly-formed Limited Partnership [Member] | Mont Sainte-Marguerite Wind Farm LP [Member] | Mont Sainte-Marguerite [Member]</t>
  </si>
  <si>
    <t>99.98%</t>
  </si>
  <si>
    <t>Limited Partner Interest In Newly-formed Limited Partnership [Member] | Affiliate Of Public Sector Pension Investment Board [Member] | Mont Sainte-Marguerite [Member]</t>
  </si>
  <si>
    <t>Pattern MSM GP Holdings, Inc. [Member] | Mont Sainte-Marguerite [Member]</t>
  </si>
  <si>
    <t>Pattern MSM GP Holdings, Inc. [Member] | Affiliate Of Public Sector Pension Investment Board [Member] | Mont Sainte-Marguerite [Member]</t>
  </si>
  <si>
    <t>Pattern Development MSM Management ULC [Member] | Mont Sainte-Marguerite [Member]</t>
  </si>
  <si>
    <t>Pattern Development MSM Management ULC [Member] | Affiliate Of Public Sector Pension Investment Board [Member] | Mont Sainte-Marguerite [Member]</t>
  </si>
  <si>
    <t>Maximum [Member] | Pattern Development 2.0 [Member]</t>
  </si>
  <si>
    <t>Acquisitions - Schedule of Assets Acquired and Liabilities Assumed (Details) - USD ($) $ in Thousands</t>
  </si>
  <si>
    <t>Aug. 10, 2018</t>
  </si>
  <si>
    <t>Mar. 07, 2018</t>
  </si>
  <si>
    <t>Property, plant and equipment, net</t>
  </si>
  <si>
    <t>Finite-lived intangible assets</t>
  </si>
  <si>
    <t>Other assets acquired</t>
  </si>
  <si>
    <t>Long-term debt (1)</t>
  </si>
  <si>
    <t>Deferred tax liabilities</t>
  </si>
  <si>
    <t>Asset retirement obligations</t>
  </si>
  <si>
    <t>Other liabilities assumed</t>
  </si>
  <si>
    <t>Assets and liabilities assumed before noncontrolling interests</t>
  </si>
  <si>
    <t>Less: noncontrolling interests</t>
  </si>
  <si>
    <t>Net assets acquired, net of cash and restricted cash acquired</t>
  </si>
  <si>
    <t>Deferred revenue (1)</t>
  </si>
  <si>
    <t>Acquisitions - Schedule of Proforma Data (Details) - Tsugaru Holdings [Member] - USD ($) $ in Thousands</t>
  </si>
  <si>
    <t>Business Acquisition, Pro Forma Information [Abstract]</t>
  </si>
  <si>
    <t>Pro forma total revenue</t>
  </si>
  <si>
    <t>Pro forma total expenses</t>
  </si>
  <si>
    <t>Pro forma net loss</t>
  </si>
  <si>
    <t>Less: pro forma net loss attributable to noncontrolling interest</t>
  </si>
  <si>
    <t>Pro forma net income attributable to Pattern Energy</t>
  </si>
  <si>
    <t>Business Acquisition, Pro Forma Information, Since Date Of Acquisition [Abstract]</t>
  </si>
  <si>
    <t>Total expenses</t>
  </si>
  <si>
    <t>Net income</t>
  </si>
  <si>
    <t>Less: net loss attributable to noncontrolling interest</t>
  </si>
  <si>
    <t>Net income attributable to Pattern Energy</t>
  </si>
  <si>
    <t>Property, Plant and Equipment - Schedule of Property, Plant and Equipment (Detail) - USD ($) $ in Thousands</t>
  </si>
  <si>
    <t>Property, Plant and Equipment [Line Items]</t>
  </si>
  <si>
    <t>Property, plant and equipment, gross</t>
  </si>
  <si>
    <t>Less: accumulated depreciation</t>
  </si>
  <si>
    <t>Operating Wind Farms [Member]</t>
  </si>
  <si>
    <t>Transmission Line [Member]</t>
  </si>
  <si>
    <t>Furniture, Fixtures and Equipment [Member]</t>
  </si>
  <si>
    <t>Land [Member]</t>
  </si>
  <si>
    <t>Property, Plant and Equipment - Additional Information (Detail) - USD ($) $ in Millions</t>
  </si>
  <si>
    <t>Depreciation expense related to property, plant and equipment</t>
  </si>
  <si>
    <t>Finite-Lived Intangible Assets and Liabilities and Goodwill - Schedule of Major Components of the Finite Lived Intangible Assets and Liabilities (Details) - USD ($) $ in Thousands</t>
  </si>
  <si>
    <t>12 Months Ended</t>
  </si>
  <si>
    <t>Intangible assets</t>
  </si>
  <si>
    <t>Gross</t>
  </si>
  <si>
    <t>Accumulated Amortization</t>
  </si>
  <si>
    <t>Net</t>
  </si>
  <si>
    <t>Intangible liabilities</t>
  </si>
  <si>
    <t>Power Purchase Agreements [Member]</t>
  </si>
  <si>
    <t>Weighted Average Remaining Life</t>
  </si>
  <si>
    <t>16 years</t>
  </si>
  <si>
    <t>15 years</t>
  </si>
  <si>
    <t>14 years</t>
  </si>
  <si>
    <t>Industrial revenue bond tax savings [Member]</t>
  </si>
  <si>
    <t>24 years</t>
  </si>
  <si>
    <t>Other Intangible Assets [Member]</t>
  </si>
  <si>
    <t>33 years</t>
  </si>
  <si>
    <t>34 years</t>
  </si>
  <si>
    <t>Leasehold Interest [Member]</t>
  </si>
  <si>
    <t>8 years</t>
  </si>
  <si>
    <t>22 years</t>
  </si>
  <si>
    <t>Finite-Lived Intangible Assets and Liabilities and Goodwill - Schedule of Estimated Future Amortization Expense (Details) $ in Thousands</t>
  </si>
  <si>
    <t>Finite-Lived Intangible Liabilities, Amortization Expense, Maturity Schedule [Abstract]</t>
  </si>
  <si>
    <t>2018 (remainder)</t>
  </si>
  <si>
    <t>Thereafter</t>
  </si>
  <si>
    <t>Finite-Lived Intangible Assets, Amortization Expense, Maturity Schedule [Abstract]</t>
  </si>
  <si>
    <t>Finite-Lived Intangible Assets and Liabilities and Goodwill - Goodwill (Details) $ in Thousands</t>
  </si>
  <si>
    <t>Goodwill [Roll Forward]</t>
  </si>
  <si>
    <t>Beginning balance of goodwill</t>
  </si>
  <si>
    <t>Net additions during the period(1)</t>
  </si>
  <si>
    <t>Foreign currency translation adjustment</t>
  </si>
  <si>
    <t>Ending balance of goodwill</t>
  </si>
  <si>
    <t>Finite-Lived Intangible Assets and Liabilities and Goodwill - Additional Information (Details) - USD ($) $ in Thousands</t>
  </si>
  <si>
    <t>Finite-Lived Intangible Assets [Line Items]</t>
  </si>
  <si>
    <t>Amortization of intangible assets</t>
  </si>
  <si>
    <t>Finite lived intangible liability</t>
  </si>
  <si>
    <t>Variable Interest Entities - Additional Information (Details) $ in Millions</t>
  </si>
  <si>
    <t>PEGH 2 Investment [Member] | Variable Interest Entity, Not Primary Beneficiary [Member]</t>
  </si>
  <si>
    <t>Variable Interest Entity [Line Items]</t>
  </si>
  <si>
    <t>Carrying value of unconsolidated investment</t>
  </si>
  <si>
    <t>Variable Interest Entities - Schedule of Variable Interest Entities (Details) - USD ($) $ in Thousands</t>
  </si>
  <si>
    <t>Deferred financing costs, net</t>
  </si>
  <si>
    <t>Finite-lived intangible assets, net</t>
  </si>
  <si>
    <t>Accrued construction costs</t>
  </si>
  <si>
    <t>Finite-lived intangible liability, net</t>
  </si>
  <si>
    <t>Other long-term liabilities</t>
  </si>
  <si>
    <t>Variable Interest Entity, Primary Beneficiary [Member]</t>
  </si>
  <si>
    <t>Unconsolidated Investments - Schedule of Projects Accounted under Equity Method of Accounting (Detail) - USD ($) $ in Thousands</t>
  </si>
  <si>
    <t>Schedule of Equity Method Investments [Line Items]</t>
  </si>
  <si>
    <t>South Kent [Member]</t>
  </si>
  <si>
    <t>50.00%</t>
  </si>
  <si>
    <t>Grand [Member]</t>
  </si>
  <si>
    <t>45.00%</t>
  </si>
  <si>
    <t>K2 [Member]</t>
  </si>
  <si>
    <t>33.30%</t>
  </si>
  <si>
    <t>Armow [Member]</t>
  </si>
  <si>
    <t>PEGH2 [Member]</t>
  </si>
  <si>
    <t>29.30%</t>
  </si>
  <si>
    <t>20.90%</t>
  </si>
  <si>
    <t>Unconsolidated Investments - Additional Information (Detail) - USD ($) $ in Millions</t>
  </si>
  <si>
    <t>Amortization of basis difference for equity method investment</t>
  </si>
  <si>
    <t>Unconsolidated Investments - Summarized Operating Results of Unconsolidated Investees (Detail) - USD ($) $ in Thousands</t>
  </si>
  <si>
    <t>Cost of revenue</t>
  </si>
  <si>
    <t>Operating expenses</t>
  </si>
  <si>
    <t>Other expense</t>
  </si>
  <si>
    <t>Net income (loss)</t>
  </si>
  <si>
    <t>Debt - Schedule of Debt (Detail) - USD ($) $ in Thousands</t>
  </si>
  <si>
    <t>Debt Instrument [Line Items]</t>
  </si>
  <si>
    <t>Unamortized discount, net</t>
  </si>
  <si>
    <t>Unamortized financing costs</t>
  </si>
  <si>
    <t>Total debt, net</t>
  </si>
  <si>
    <t>Long-term debt, less current portion</t>
  </si>
  <si>
    <t>Corporate Revolving Credit Facility [Member]</t>
  </si>
  <si>
    <t>Effective Interest Rate</t>
  </si>
  <si>
    <t>3.68%</t>
  </si>
  <si>
    <t>Maturity</t>
  </si>
  <si>
    <t>Japan Credit Facility [Member]</t>
  </si>
  <si>
    <t>1.82%</t>
  </si>
  <si>
    <t>Convertible senior notes 2020 [Member]</t>
  </si>
  <si>
    <t>Contractual Interest Rate</t>
  </si>
  <si>
    <t>4.00%</t>
  </si>
  <si>
    <t>6.60%</t>
  </si>
  <si>
    <t>Unsecured senior notes 2024 [Member]</t>
  </si>
  <si>
    <t>5.88%</t>
  </si>
  <si>
    <t>E1 Arrayan EKF term loan [Member]</t>
  </si>
  <si>
    <t>Santa Isabel term loan [Member]</t>
  </si>
  <si>
    <t>4.565%</t>
  </si>
  <si>
    <t>4.57%</t>
  </si>
  <si>
    <t>Mont Sainte Marguerite-Med Term Loan [Member]</t>
  </si>
  <si>
    <t>3.97%</t>
  </si>
  <si>
    <t>Mont Sainte Marguerite-Long Term Loan [Member]</t>
  </si>
  <si>
    <t>5.04%</t>
  </si>
  <si>
    <t>Ocotillo commercial term loan [Member]</t>
  </si>
  <si>
    <t>3.83%</t>
  </si>
  <si>
    <t>4.05%</t>
  </si>
  <si>
    <t>El Arrayan commercial term loan [Member]</t>
  </si>
  <si>
    <t>Spring Valley term loan [Member]</t>
  </si>
  <si>
    <t>4.14%</t>
  </si>
  <si>
    <t>5.00%</t>
  </si>
  <si>
    <t>St. Joseph term loan [Member]</t>
  </si>
  <si>
    <t>3.64%</t>
  </si>
  <si>
    <t>3.95%</t>
  </si>
  <si>
    <t>2.39%</t>
  </si>
  <si>
    <t>2.56%</t>
  </si>
  <si>
    <t>3.52%</t>
  </si>
  <si>
    <t>Futtsu [Member]</t>
  </si>
  <si>
    <t>1.07%</t>
  </si>
  <si>
    <t>1.85%</t>
  </si>
  <si>
    <t>Ohorayama Term Loan [Member]</t>
  </si>
  <si>
    <t>0.87%</t>
  </si>
  <si>
    <t>0.88%</t>
  </si>
  <si>
    <t>Tsugaru Construction Loan [Member]</t>
  </si>
  <si>
    <t>0.72%</t>
  </si>
  <si>
    <t>Tsugaru Holdings Loan [Member]</t>
  </si>
  <si>
    <t>3.13%</t>
  </si>
  <si>
    <t>Hatchet Ridge financing lease obligation [Member]</t>
  </si>
  <si>
    <t>1.43%</t>
  </si>
  <si>
    <t>Debt - Schedule of Reconciliation of Interest Expense (Detail) - USD ($) $ in Thousands</t>
  </si>
  <si>
    <t>Corporate-level interest and commitment fees incurred</t>
  </si>
  <si>
    <t>Project-level interest and commitment fees incurred</t>
  </si>
  <si>
    <t>Capitalized interest, commitment fees, and letter of credit fees</t>
  </si>
  <si>
    <t>Amortization of debt discount/premium, net</t>
  </si>
  <si>
    <t>Amortization of financing costs</t>
  </si>
  <si>
    <t>Other interest</t>
  </si>
  <si>
    <t>Debt - Convertible Senior Note  (Details) - Convertible debt [Member] - USD ($) $ in Thousands</t>
  </si>
  <si>
    <t>Jul. 31, 2015</t>
  </si>
  <si>
    <t>Principal</t>
  </si>
  <si>
    <t>Unamortized debt discount</t>
  </si>
  <si>
    <t>Carrying value of convertible senior notes</t>
  </si>
  <si>
    <t>Carrying value of the equity component (1)</t>
  </si>
  <si>
    <t>Equity component of convertible debt issuance costs</t>
  </si>
  <si>
    <t>Debt - Additional Information (Details) - USD ($)</t>
  </si>
  <si>
    <t>1 Months Ended</t>
  </si>
  <si>
    <t>Aug. 31, 2018</t>
  </si>
  <si>
    <t>Mar. 31, 2018</t>
  </si>
  <si>
    <t>Line of Credit Facility [Line Items]</t>
  </si>
  <si>
    <t>Revolving Credit Facility [Member]</t>
  </si>
  <si>
    <t>Maximum borrowing capacity</t>
  </si>
  <si>
    <t>Debt term</t>
  </si>
  <si>
    <t>5 years</t>
  </si>
  <si>
    <t>Remaining borrowing capacity</t>
  </si>
  <si>
    <t>Letters of credit issued</t>
  </si>
  <si>
    <t>Commitment fee percentage</t>
  </si>
  <si>
    <t>0.30%</t>
  </si>
  <si>
    <t>Convertible debt [Member]</t>
  </si>
  <si>
    <t>Contractual interest rate</t>
  </si>
  <si>
    <t>Tsugaru Construction Loan [Member] | Tsugaru Credit Facility [Member]</t>
  </si>
  <si>
    <t>Debt term, following conversion</t>
  </si>
  <si>
    <t>18 years</t>
  </si>
  <si>
    <t>Tsugaru Construction Loan [Member] | Tokyo Interbank Offered Rate (TIBOR) [Member]</t>
  </si>
  <si>
    <t>Basis spread on variable rate</t>
  </si>
  <si>
    <t>0.65%</t>
  </si>
  <si>
    <t>Tsugaru Letter Of Credit Facilities [Member] | Tsugaru Credit Facility [Member]</t>
  </si>
  <si>
    <t>1.10%</t>
  </si>
  <si>
    <t>Unused capacity, commitment fee percentage</t>
  </si>
  <si>
    <t>Debt Service Reserve Account LC [Member] | Tsugaru Credit Facility [Member]</t>
  </si>
  <si>
    <t>O&amp;M Reserve Account LC [Member] | Tsugaru Credit Facility [Member]</t>
  </si>
  <si>
    <t>Japanese Consumption Tax Facility [Member]</t>
  </si>
  <si>
    <t>Japanese Consumption Tax Facility [Member] | Tsugaru Credit Facility [Member]</t>
  </si>
  <si>
    <t>Japanese Consumption Tax Facility [Member] | Tokyo Interbank Offered Rate (TIBOR) [Member] | Tsugaru Credit Facility [Member]</t>
  </si>
  <si>
    <t>0.50%</t>
  </si>
  <si>
    <t>Tsugaru Holdings Loan [Member] | Tokyo Interbank Offered Rate (TIBOR) [Member]</t>
  </si>
  <si>
    <t>3.00%</t>
  </si>
  <si>
    <t>Minimum [Member] | Tokyo Interbank Offered Rate (TIBOR) [Member] | Japan Credit Facility [Member]</t>
  </si>
  <si>
    <t>1.75%</t>
  </si>
  <si>
    <t>Maximum [Member] | Tokyo Interbank Offered Rate (TIBOR) [Member] | Japan Credit Facility [Member]</t>
  </si>
  <si>
    <t>2.25%</t>
  </si>
  <si>
    <t>Asset Retirement Obligation (Details) - USD ($) $ in Thousands</t>
  </si>
  <si>
    <t>Asset Retirement Obligation, Roll Forward Analysis [Roll Forward]</t>
  </si>
  <si>
    <t>Beginning asset retirement obligations</t>
  </si>
  <si>
    <t>Net additions during the period</t>
  </si>
  <si>
    <t>Divested operations</t>
  </si>
  <si>
    <t>Revision in estimated cash flows</t>
  </si>
  <si>
    <t>Accretion expense</t>
  </si>
  <si>
    <t>Ending asset retirement obligations</t>
  </si>
  <si>
    <t>Derivative Instruments - Schedule of Derivative Instruments Classified as Assets (Liabilities) (Detail) - USD ($) $ in Thousands</t>
  </si>
  <si>
    <t>Derivative [Line Items]</t>
  </si>
  <si>
    <t>Fair Market Value, Assets Current Portion</t>
  </si>
  <si>
    <t>Fair Market Value, Assets Long-Term Portion</t>
  </si>
  <si>
    <t>Fair Market Value, Liabilities Current Portion</t>
  </si>
  <si>
    <t>Fair Market Value, Liabilities Long-Term Portion</t>
  </si>
  <si>
    <t>Designated Derivative Instruments [Member] | Interest rate swaps [Member]</t>
  </si>
  <si>
    <t>Undesignated Derivative Instruments [Member] | Interest rate swaps [Member]</t>
  </si>
  <si>
    <t>Undesignated Derivative Instruments [Member] | Energy derivative [Member]</t>
  </si>
  <si>
    <t>Undesignated Derivative Instruments [Member] | Foreign currency forward contracts [Member]</t>
  </si>
  <si>
    <t>Derivative Instruments - Notional Amounts of Outstanding Derivative Instruments (Details) ¥ in Thousands, $ in Thousands, $ in Thousands</t>
  </si>
  <si>
    <t>Sep. 30, 2018USD ($)MW</t>
  </si>
  <si>
    <t>Sep. 30, 2018CAD ($)MW</t>
  </si>
  <si>
    <t>Sep. 30, 2018JPY (¥)MW</t>
  </si>
  <si>
    <t>Dec. 31, 2017USD ($)MW</t>
  </si>
  <si>
    <t>Dec. 31, 2017CAD ($)MW</t>
  </si>
  <si>
    <t>Dec. 31, 2017JPY (¥)MW</t>
  </si>
  <si>
    <t>Dec. 31, 2010MW</t>
  </si>
  <si>
    <t>Interest rate swaps [Member] | Designated as Hedging Instrument [Member]</t>
  </si>
  <si>
    <t>Notional Amount of Outstanding Derivative Contracts [Line Items]</t>
  </si>
  <si>
    <t>Notional amount</t>
  </si>
  <si>
    <t>Interest rate swaps [Member] | Not Designated as Hedging Instrument [Member]</t>
  </si>
  <si>
    <t>Notional amount | $</t>
  </si>
  <si>
    <t>Energy derivative [Member] | Not Designated as Hedging Instrument [Member]</t>
  </si>
  <si>
    <t>Nonmonetary notional amount | MW</t>
  </si>
  <si>
    <t>Foreign currency forward contracts [Member] | Not Designated as Hedging Instrument [Member]</t>
  </si>
  <si>
    <t>Derivative Instruments - Additional Information (Detail) $ in Thousands</t>
  </si>
  <si>
    <t>AOCL to be reclassified within 12 months</t>
  </si>
  <si>
    <t>Minimum [Member] | Designated as Hedging Instrument [Member] | Interest rate swaps [Member]</t>
  </si>
  <si>
    <t>Derivative, Remaining Maturity</t>
  </si>
  <si>
    <t>63 months</t>
  </si>
  <si>
    <t>Minimum [Member] | Undesignated Derivative Instruments [Member] | Foreign currency forward contracts [Member]</t>
  </si>
  <si>
    <t>Maximum [Member] | Designated as Hedging Instrument [Member] | Interest rate swaps [Member]</t>
  </si>
  <si>
    <t>243 months</t>
  </si>
  <si>
    <t>Maximum [Member] | Undesignated Derivative Instruments [Member] | Interest rate swaps [Member]</t>
  </si>
  <si>
    <t>141 months</t>
  </si>
  <si>
    <t>Maximum [Member] | Undesignated Derivative Instruments [Member] | Foreign currency forward contracts [Member]</t>
  </si>
  <si>
    <t>138 months</t>
  </si>
  <si>
    <t>Derivative Instruments - Summary of Effects of Cash Flow Hedges on Consolidated Statements of Operations (Details) - USD ($) $ in Thousands</t>
  </si>
  <si>
    <t>Derivative Instruments, Gain (Loss) [Line Items]</t>
  </si>
  <si>
    <t>Gains (losses) recognized in accumulated OCI, Effective portion of change in fair value</t>
  </si>
  <si>
    <t>Interest Expense [Member]</t>
  </si>
  <si>
    <t>Gains (losses) reclassified from accumulated OCI into income</t>
  </si>
  <si>
    <t>Gains (losses) recognized in interest expense, ineffective portion</t>
  </si>
  <si>
    <t>Realized Loss on Designated Derivatives, Net [Member]</t>
  </si>
  <si>
    <t>Gain (Loss) on Derivative Instruments [Member]</t>
  </si>
  <si>
    <t>Derivative Instruments - Summary of Effects of Undesignated Derivatives on Consolidated Statements of Operations (Details) - Not Designated as Hedging Instrument [Member] - USD ($) $ in Thousands</t>
  </si>
  <si>
    <t>Interest Rate Contract [Member]</t>
  </si>
  <si>
    <t>Energy derivative [Member]</t>
  </si>
  <si>
    <t>Foreign currency forward contracts [Member]</t>
  </si>
  <si>
    <t>Accumulated Other Comprehensive Loss - Summary of Accumulated Other Comprehensive Loss (Detail) - USD ($) $ in Thousands</t>
  </si>
  <si>
    <t>AOCI Including Portion Attributable to Noncontrolling Interest, Net of Tax [Roll Forward]</t>
  </si>
  <si>
    <t>Beginning balance</t>
  </si>
  <si>
    <t>Other comprehensive income (loss) before reclassifications</t>
  </si>
  <si>
    <t>Amounts reclassified from accumulated other comprehensive loss due to de-designation of interest rate swaps</t>
  </si>
  <si>
    <t>Amounts reclassified from accumulated other comprehensive loss</t>
  </si>
  <si>
    <t>Ending balance</t>
  </si>
  <si>
    <t>Foreign Currency [Member]</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Assets, Fair Value Disclosure [Abstract]</t>
  </si>
  <si>
    <t>Assets</t>
  </si>
  <si>
    <t>Liabilities, Fair Value Disclosure [Abstract]</t>
  </si>
  <si>
    <t>Contingent consideration</t>
  </si>
  <si>
    <t>Liabilities</t>
  </si>
  <si>
    <t>Interest rate swaps [Member]</t>
  </si>
  <si>
    <t>Derivative asset</t>
  </si>
  <si>
    <t>Derivative liability</t>
  </si>
  <si>
    <t>Level 1 [Member]</t>
  </si>
  <si>
    <t>Level 1 [Member] | Interest rate swaps [Member]</t>
  </si>
  <si>
    <t>Level 1 [Member] | Energy derivative [Member]</t>
  </si>
  <si>
    <t>Level 1 [Member] | Foreign currency forward contracts [Member]</t>
  </si>
  <si>
    <t>Level 2 [Member]</t>
  </si>
  <si>
    <t>Level 2 [Member] | Interest rate swaps [Member]</t>
  </si>
  <si>
    <t>Level 2 [Member] | Energy derivative [Member]</t>
  </si>
  <si>
    <t>Level 2 [Member] | Foreign currency forward contracts [Member]</t>
  </si>
  <si>
    <t>Level 3 [Member]</t>
  </si>
  <si>
    <t>Level 3 [Member] | Interest rate swaps [Member]</t>
  </si>
  <si>
    <t>Level 3 [Member] | Energy derivative [Member]</t>
  </si>
  <si>
    <t>Level 3 [Member] | Foreign currency forward contracts [Member]</t>
  </si>
  <si>
    <t>Fair Value Measurements - Additional Information (Details) - USD ($) $ in Thousands</t>
  </si>
  <si>
    <t>Jul. 31, 2018</t>
  </si>
  <si>
    <t>Fair Value, Assets and Liabilities Measured on Recurring and Nonrecurring Basis [Line Items]</t>
  </si>
  <si>
    <t>Additional earn-out payment possible</t>
  </si>
  <si>
    <t>Fair Value, Measurements, Recurring [Member]</t>
  </si>
  <si>
    <t>Term Conversion Of Ohorayama Construction Loan [Member]</t>
  </si>
  <si>
    <t>Payment for Contingent Consideration Liability, Investing Activities</t>
  </si>
  <si>
    <t>Increase in additional earn-out payment</t>
  </si>
  <si>
    <t>Decrease in additional earn-out payment</t>
  </si>
  <si>
    <t>Contingent Consideration Liability [Member] | Fair Value, Measurements, Recurring [Member]</t>
  </si>
  <si>
    <t>Fair value of contingent consideration at acquisition date</t>
  </si>
  <si>
    <t>Other Income (Expense) [Member] | Contingent Consideration Liability [Member] | Fair Value, Measurements, Recurring [Member]</t>
  </si>
  <si>
    <t>Liability, change in unrealized gain (loss)</t>
  </si>
  <si>
    <t>Energy Related Derivative [Member]</t>
  </si>
  <si>
    <t>Asset, change in unrealized gain (loss)</t>
  </si>
  <si>
    <t>Fair Value Measurements - Fair Value Level 3 Inputs, Quantitative Information (Details) - USD ($) $ in Thousands</t>
  </si>
  <si>
    <t>Jun. 30, 2017</t>
  </si>
  <si>
    <t>Energy derivative [Member] | Level 3 [Member] | Fair Value, Measurements, Recurring [Member]</t>
  </si>
  <si>
    <t>Fair Value Measurements, Recurring and Nonrecurring, Valuation Techniques [Line Items]</t>
  </si>
  <si>
    <t>Energy derivative - fair value</t>
  </si>
  <si>
    <t>Energy derivative [Member] | Discounted Cash Flow [Member] | Maximum [Member]</t>
  </si>
  <si>
    <t>Discount rate</t>
  </si>
  <si>
    <t>2.60%</t>
  </si>
  <si>
    <t>1.96%</t>
  </si>
  <si>
    <t>Forward electricity price</t>
  </si>
  <si>
    <t>Energy derivative [Member] | Discounted Cash Flow [Member] | Minimum [Member]</t>
  </si>
  <si>
    <t>2.40%</t>
  </si>
  <si>
    <t>1.69%</t>
  </si>
  <si>
    <t>Contingent consideration - fair value</t>
  </si>
  <si>
    <t>Contingent Consideration Liability [Member] | Level 3 [Member] | Fair Value, Measurements, Recurring [Member]</t>
  </si>
  <si>
    <t>Contingent Consideration Liability [Member] | Discounted Cash Flow [Member]</t>
  </si>
  <si>
    <t>Annual energy production loss</t>
  </si>
  <si>
    <t>1.00%</t>
  </si>
  <si>
    <t>Contingent Consideration Liability [Member] | Discounted Cash Flow [Member] | Maximum [Member]</t>
  </si>
  <si>
    <t>8.00%</t>
  </si>
  <si>
    <t>Contingent Consideration Liability [Member] | Discounted Cash Flow [Member] | Minimum [Member]</t>
  </si>
  <si>
    <t>Energy derivative [Member] | Fair Value, Measurements, Recurring [Member]</t>
  </si>
  <si>
    <t>Broadview Project [Member] | Contingent Consideration Liability [Member] | Discounted Cash Flow [Member]</t>
  </si>
  <si>
    <t>0.70%</t>
  </si>
  <si>
    <t>Broadview Project [Member] | Contingent Consideration Liability [Member] | Discounted Cash Flow [Member] | Maximum [Member]</t>
  </si>
  <si>
    <t>Broadview Project [Member] | Contingent Consideration Liability [Member] | Discounted Cash Flow [Member] | Minimum [Member]</t>
  </si>
  <si>
    <t>Tsugaru Holdings [Member] | Contingent Consideration Liability [Member] | Level 3 [Member] | Fair Value, Measurements, Recurring [Member]</t>
  </si>
  <si>
    <t>Tsugaru Holdings [Member] | Contingent Consideration Liability [Member] | Discounted Cash Flow [Member]</t>
  </si>
  <si>
    <t>6.90%</t>
  </si>
  <si>
    <t>Tsugaru Holdings [Member] | Contingent Consideration Liability [Member] | Discounted Cash Flow [Member] | Maximum [Member]</t>
  </si>
  <si>
    <t>Deferred purchase price</t>
  </si>
  <si>
    <t>Tsugaru Holdings [Member] | Contingent Consideration Liability [Member] | Discounted Cash Flow [Member] | Minimum [Member]</t>
  </si>
  <si>
    <t>Fair Value Measurements - Reconciliation of Energy Derivative Contract Measured at Fair Value (Detail) - Energy Related Derivative [Member] - Fair Value, Measurements, Recurring [Member] - USD ($) $ in Thousands</t>
  </si>
  <si>
    <t>Fair Value, Assets Measured on Recurring Basis, Unobservable Input Reconciliation, Calculation [Roll Forward]</t>
  </si>
  <si>
    <t>Balances, beginning of period</t>
  </si>
  <si>
    <t>Total gain (loss) included in electricity sales</t>
  </si>
  <si>
    <t>Settlements</t>
  </si>
  <si>
    <t>Balances, end of period</t>
  </si>
  <si>
    <t>Fair Value Measurements - Reconciliation of Contingent Consideration Measured at Fair Value (Detail) - Fair Value, Measurements, Recurring [Member] - Contingent Consideration Liability [Member] - USD ($) $ in Thousands</t>
  </si>
  <si>
    <t>Fair Value, Liabilities Measured on Recurring Basis, Unobservable Input Reconciliation, Calculation [Roll Forward]</t>
  </si>
  <si>
    <t>Purchase</t>
  </si>
  <si>
    <t>Total gain (loss) included in other income (expense), net</t>
  </si>
  <si>
    <t>Settlement</t>
  </si>
  <si>
    <t>Fair Value Measurements - Carrying Amounts and Fair Values of Company's Financial Liabilities (Detail) - USD ($) $ in Thousands</t>
  </si>
  <si>
    <t>Fair Value, Balance Sheet Grouping, Financial Statement Captions [Line Items]</t>
  </si>
  <si>
    <t>Long-term debt, including current portion as reflected on balance sheets</t>
  </si>
  <si>
    <t>Fair value, Long-term debt, including current portion</t>
  </si>
  <si>
    <t>Long-term debt excluding revolving credit facility [Member]</t>
  </si>
  <si>
    <t>Stockholders' Equity - Summary of Cash Dividends Declared on Class A Common Stock (Detail) - $ / shares</t>
  </si>
  <si>
    <t>Dividends per share (in dollars per share)</t>
  </si>
  <si>
    <t>Declaration Date</t>
  </si>
  <si>
    <t>Aug. 2,
		2018</t>
  </si>
  <si>
    <t>May 3,
		2018</t>
  </si>
  <si>
    <t>Feb. 22,
		2018</t>
  </si>
  <si>
    <t>Record Date</t>
  </si>
  <si>
    <t>Sep. 28,
		2018</t>
  </si>
  <si>
    <t>Jun. 29,
		2018</t>
  </si>
  <si>
    <t>Mar. 30,
		2018</t>
  </si>
  <si>
    <t>Payment Date</t>
  </si>
  <si>
    <t>Oct. 31,
		2018</t>
  </si>
  <si>
    <t>Jul. 31,
		2018</t>
  </si>
  <si>
    <t>Apr. 30,
		2018</t>
  </si>
  <si>
    <t>Stockholders' Equity - Summary of Noncontrolling Interest Balances By Projects (Details) - USD ($) $ in Thousands</t>
  </si>
  <si>
    <t>Noncontrolling Interest [Line Items]</t>
  </si>
  <si>
    <t>El Arrayan [Member]</t>
  </si>
  <si>
    <t>Logan's Gap [Member]</t>
  </si>
  <si>
    <t>Panhandle One [Member]</t>
  </si>
  <si>
    <t>Panhandle Two [Member]</t>
  </si>
  <si>
    <t>Post Rock [Member]</t>
  </si>
  <si>
    <t>Amazon Wind Farm Flower Ridge [Member]</t>
  </si>
  <si>
    <t>Stockholders' Equity - Summary of Noncontrolling Interest Balances (Detail) - USD ($) $ in Thousands</t>
  </si>
  <si>
    <t>Stockholders' Equity Attributable to Noncontrolling Interest [Roll Forward]</t>
  </si>
  <si>
    <t>Tax reform, change in tax rate</t>
  </si>
  <si>
    <t>Capital [Member]</t>
  </si>
  <si>
    <t>Accumulated Income (Loss) [Member]</t>
  </si>
  <si>
    <t>Accumulated Other Comprehensive Income [Member]</t>
  </si>
  <si>
    <t>Stockholders' Equity - Additional Information (Details) - USD ($) $ / shares in Units, $ in Millions</t>
  </si>
  <si>
    <t>Subsidiary, Sale of Stock [Line Items]</t>
  </si>
  <si>
    <t>Aggregate sales price</t>
  </si>
  <si>
    <t>Shares sold (in shares)</t>
  </si>
  <si>
    <t>Aggregate offering price</t>
  </si>
  <si>
    <t>Earnings Per Share - Computations of Class A Basic and Diluted Earnings (Loss) per Share (Detail) - USD ($) $ / shares in Units, $ in Thousands</t>
  </si>
  <si>
    <t>Earnings Per Share, Basic, by Common Class, Including Two Class Method [Line Items]</t>
  </si>
  <si>
    <t>Antidilutive securities excluded from computation of earnings per share</t>
  </si>
  <si>
    <t>Numerator for basic and diluted earnings per share:</t>
  </si>
  <si>
    <t>Net earnings (loss) attributable to controlling interest</t>
  </si>
  <si>
    <t>Less: earnings allocated to participating securities</t>
  </si>
  <si>
    <t>Numerator for basic EPS - net income (loss) attributable to common stockholders</t>
  </si>
  <si>
    <t>Add back allocation of earnings to participating securities</t>
  </si>
  <si>
    <t>Add back convertible senior notes interest</t>
  </si>
  <si>
    <t>Reallocation of earnings to participating securities considering potentially dilutive securities</t>
  </si>
  <si>
    <t>Numerator for diluted earnings per share - net income (loss) attributable to common stockholders</t>
  </si>
  <si>
    <t>Denominator for earnings per share:</t>
  </si>
  <si>
    <t>Class A common stock - basic (in shares)</t>
  </si>
  <si>
    <t>Class A common stock - diluted (in shares)</t>
  </si>
  <si>
    <t>Calculation of basic and diluted earnings (loss) per share:</t>
  </si>
  <si>
    <t>Restricted stock awards</t>
  </si>
  <si>
    <t>Add dilutive effect (in shares)</t>
  </si>
  <si>
    <t>Restricted stock units</t>
  </si>
  <si>
    <t>Convertible senior notes</t>
  </si>
  <si>
    <t>Commitments and Contingencies - Schedule of Future Commitments (Details) $ in Thousands</t>
  </si>
  <si>
    <t>Operating Leases, Future Minimum Payments Due, Fiscal Year Maturity [Abstract]</t>
  </si>
  <si>
    <t>Other Commitment, Fiscal Year Maturity [Abstract]</t>
  </si>
  <si>
    <t>Service and Maintenance Agreements [Member]</t>
  </si>
  <si>
    <t>Other Commitments [Member]</t>
  </si>
  <si>
    <t>Commitments and Contingencies - Additional Information (Detail) - USD ($) $ in Thousands</t>
  </si>
  <si>
    <t>Apr. 21, 2017</t>
  </si>
  <si>
    <t>Other Commitments [Line Items]</t>
  </si>
  <si>
    <t>Operating leases, future minimum payments due</t>
  </si>
  <si>
    <t>Operating lease, expense</t>
  </si>
  <si>
    <t>Operating Lease, Corporate Headquarters, San Francisco, CA [Member]</t>
  </si>
  <si>
    <t>Power Sale Agreements [Member]</t>
  </si>
  <si>
    <t>Power Sale Agreements [Member] | Minimum [Member]</t>
  </si>
  <si>
    <t>Termination date</t>
  </si>
  <si>
    <t>Power Sale Agreements [Member] | Maximum [Member]</t>
  </si>
  <si>
    <t>Project Finance Agreements [Member]</t>
  </si>
  <si>
    <t>Turbine Manufacturer [Member]</t>
  </si>
  <si>
    <t>Loss contingency accrual</t>
  </si>
  <si>
    <t>Contingent liabilities, noncurrent</t>
  </si>
  <si>
    <t>Broadview Project [Member] | Continued Operation Of Broadview [Member]</t>
  </si>
  <si>
    <t>Broadview Project [Member] | Continued Operation Of Grady [Member]</t>
  </si>
  <si>
    <t>Panhandle Two [Member] | Maximum [Member]</t>
  </si>
  <si>
    <t>Gulf Wind Re-Powering Commitment [Member]</t>
  </si>
  <si>
    <t>Maximum purchase price</t>
  </si>
  <si>
    <t>Related Party Transactions - Related Party Receivable and Payable (Details) - USD ($) $ in Millions</t>
  </si>
  <si>
    <t>Related Party Transaction [Line Items]</t>
  </si>
  <si>
    <t>Due from related parties</t>
  </si>
  <si>
    <t>Due to related parties</t>
  </si>
  <si>
    <t>Other Current Assets [Member]</t>
  </si>
  <si>
    <t>Other Current Liabilities [Member]</t>
  </si>
  <si>
    <t>Contingent Liabilities, Current [Member]</t>
  </si>
  <si>
    <t>Contingent Liabilities, Noncurrent [Member]</t>
  </si>
  <si>
    <t>Related Party Transactions - Related Party Transaction Revenue and Expenses Included in Statements of Operations (Details) - USD ($) $ in Thousands</t>
  </si>
  <si>
    <t>MSA costs</t>
  </si>
  <si>
    <t>Management fees</t>
  </si>
  <si>
    <t>Project Expense [Member]</t>
  </si>
  <si>
    <t>General and Administrative Expense [Member]</t>
  </si>
  <si>
    <t>MSA reimbursement</t>
  </si>
  <si>
    <t>Related Party, General And Administrative Expense [Member]</t>
  </si>
  <si>
    <t>Related Party Transactions - Related Party Purchase Agreements (Details) - USD ($) $ in Millions</t>
  </si>
  <si>
    <t>Aug. 10, 2017</t>
  </si>
  <si>
    <t>Related Party Transactions - Additional Information (Details) - USD ($) $ in Millions</t>
  </si>
  <si>
    <t>Tsugaru [Member]</t>
  </si>
  <si>
    <t>Development fee</t>
  </si>
  <si>
    <t>Subsequent Events - Additional Information (Detail) - USD ($) $ / shares in Units, $ in Millions</t>
  </si>
  <si>
    <t>Oct. 30, 2018</t>
  </si>
  <si>
    <t>Oct. 05, 2018</t>
  </si>
  <si>
    <t>Subsequent Event [Line Items]</t>
  </si>
  <si>
    <t>Dividends payable per share (in dollars per share)</t>
  </si>
  <si>
    <t>Subsequent Event [Member]</t>
  </si>
  <si>
    <t>Dividends annualized (in dollars per share)</t>
  </si>
  <si>
    <t>Pattern Development 2.0 [Member] | Subsequent Event [Member]</t>
  </si>
</sst>
</file>

<file path=xl/styles.xml><?xml version="1.0" encoding="utf-8"?>
<styleSheet xmlns="http://schemas.openxmlformats.org/spreadsheetml/2006/main">
  <numFmts count="17">
    <numFmt formatCode="_(&quot;$ &quot;#,##0_);_(&quot;$ &quot;(#,##0)" numFmtId="164"/>
    <numFmt formatCode="_(&quot;$ &quot;#,##0.00_);_(&quot;$ &quot;(#,##0.00)" numFmtId="165"/>
    <numFmt formatCode="#,##0.0_);(#,##0.0)" numFmtId="166"/>
    <numFmt formatCode="_(&quot;$ &quot;#,##0.0_);_(&quot;$ &quot;(#,##0.0)" numFmtId="167"/>
    <numFmt formatCode="_(&quot;November &quot;#,##0_);_(&quot;November &quot;(#,##0)" numFmtId="168"/>
    <numFmt formatCode="_(&quot;August &quot;#,##0_);_(&quot;August &quot;(#,##0)" numFmtId="169"/>
    <numFmt formatCode="_(&quot;July &quot;#,##0_);_(&quot;July &quot;(#,##0)" numFmtId="170"/>
    <numFmt formatCode="_(&quot;February &quot;#,##0_);_(&quot;February &quot;(#,##0)" numFmtId="171"/>
    <numFmt formatCode="_(&quot;September &quot;#,##0_);_(&quot;September &quot;(#,##0)" numFmtId="172"/>
    <numFmt formatCode="_(&quot;December &quot;#,##0_);_(&quot;December &quot;(#,##0)" numFmtId="173"/>
    <numFmt formatCode="_(&quot;June &quot;#,##0_);_(&quot;June &quot;(#,##0)" numFmtId="174"/>
    <numFmt formatCode="_(&quot;April &quot;#,##0_);_(&quot;April &quot;(#,##0)" numFmtId="175"/>
    <numFmt formatCode="_(&quot;May &quot;#,##0_);_(&quot;May &quot;(#,##0)" numFmtId="176"/>
    <numFmt formatCode="_(&quot;March &quot;#,##0_);_(&quot;March &quot;(#,##0)" numFmtId="177"/>
    <numFmt formatCode="_(&quot;¥ &quot;#,##0_);_(&quot;¥ &quot;(#,##0)" numFmtId="178"/>
    <numFmt formatCode="_(&quot;$ &quot;#,##0.0000_);_(&quot;$ &quot;(#,##0.0000)" numFmtId="179"/>
    <numFmt formatCode="_(&quot;$ &quot;#,##0.000_);_(&quot;$ &quot;(#,##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61660</v>
      </c>
    </row>
    <row r="12" spans="1:3">
      <c r="A12" s="4" t="s">
        <v>19</v>
      </c>
      <c r="B12" s="4" t="s">
        <v>20</v>
      </c>
    </row>
    <row r="13" spans="1:3">
      <c r="A13" s="4" t="s">
        <v>21</v>
      </c>
      <c r="B13" s="4" t="s">
        <v>22</v>
      </c>
    </row>
    <row r="14" spans="1:3">
      <c r="A14" s="4" t="s">
        <v>23</v>
      </c>
      <c r="C14" s="5" t="n">
        <v>98095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261</v>
      </c>
    </row>
    <row r="4" spans="1:2">
      <c r="A4" s="4" t="s">
        <v>18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689</v>
      </c>
      <c r="C3" s="7" t="n">
        <v>116753</v>
      </c>
    </row>
    <row r="4" spans="1:3">
      <c r="A4" s="4" t="s">
        <v>28</v>
      </c>
      <c r="B4" s="5" t="n">
        <v>6324</v>
      </c>
      <c r="C4" s="5" t="n">
        <v>9065</v>
      </c>
    </row>
    <row r="5" spans="1:3">
      <c r="A5" s="4" t="s">
        <v>29</v>
      </c>
      <c r="B5" s="5" t="n">
        <v>5855</v>
      </c>
      <c r="C5" s="5" t="n">
        <v>29780</v>
      </c>
    </row>
    <row r="6" spans="1:3">
      <c r="A6" s="4" t="s">
        <v>30</v>
      </c>
      <c r="B6" s="5" t="n">
        <v>50303</v>
      </c>
      <c r="C6" s="5" t="n">
        <v>54900</v>
      </c>
    </row>
    <row r="7" spans="1:3">
      <c r="A7" s="4" t="s">
        <v>31</v>
      </c>
      <c r="B7" s="5" t="n">
        <v>15842</v>
      </c>
      <c r="C7" s="5" t="n">
        <v>19445</v>
      </c>
    </row>
    <row r="8" spans="1:3">
      <c r="A8" s="4" t="s">
        <v>32</v>
      </c>
      <c r="B8" s="5" t="n">
        <v>21080</v>
      </c>
      <c r="C8" s="5" t="n">
        <v>17847</v>
      </c>
    </row>
    <row r="9" spans="1:3">
      <c r="A9" s="4" t="s">
        <v>33</v>
      </c>
      <c r="B9" s="5" t="n">
        <v>1482</v>
      </c>
      <c r="C9" s="5" t="n">
        <v>1415</v>
      </c>
    </row>
    <row r="10" spans="1:3">
      <c r="A10" s="4" t="s">
        <v>34</v>
      </c>
      <c r="B10" s="5" t="n">
        <v>13584</v>
      </c>
      <c r="C10" s="5" t="n">
        <v>21105</v>
      </c>
    </row>
    <row r="11" spans="1:3">
      <c r="A11" s="4" t="s">
        <v>35</v>
      </c>
      <c r="B11" s="5" t="n">
        <v>240159</v>
      </c>
      <c r="C11" s="5" t="n">
        <v>270310</v>
      </c>
    </row>
    <row r="12" spans="1:3">
      <c r="A12" s="4" t="s">
        <v>28</v>
      </c>
      <c r="B12" s="5" t="n">
        <v>13899</v>
      </c>
      <c r="C12" s="5" t="n">
        <v>12162</v>
      </c>
    </row>
    <row r="13" spans="1:3">
      <c r="A13" s="4" t="s">
        <v>36</v>
      </c>
      <c r="B13" s="5" t="n">
        <v>71406</v>
      </c>
      <c r="C13" s="5" t="n">
        <v>0</v>
      </c>
    </row>
    <row r="14" spans="1:3">
      <c r="A14" s="4" t="s">
        <v>37</v>
      </c>
      <c r="B14" s="5" t="n">
        <v>221185</v>
      </c>
      <c r="C14" s="5" t="n">
        <v>0</v>
      </c>
    </row>
    <row r="15" spans="1:3">
      <c r="A15" s="4" t="s">
        <v>38</v>
      </c>
      <c r="B15" s="5" t="n">
        <v>4109864</v>
      </c>
      <c r="C15" s="5" t="n">
        <v>3965121</v>
      </c>
    </row>
    <row r="16" spans="1:3">
      <c r="A16" s="4" t="s">
        <v>39</v>
      </c>
      <c r="B16" s="5" t="n">
        <v>372380</v>
      </c>
      <c r="C16" s="5" t="n">
        <v>311223</v>
      </c>
    </row>
    <row r="17" spans="1:3">
      <c r="A17" s="4" t="s">
        <v>40</v>
      </c>
      <c r="B17" s="5" t="n">
        <v>24757</v>
      </c>
      <c r="C17" s="5" t="n">
        <v>9628</v>
      </c>
    </row>
    <row r="18" spans="1:3">
      <c r="A18" s="4" t="s">
        <v>41</v>
      </c>
      <c r="B18" s="5" t="n">
        <v>8797</v>
      </c>
      <c r="C18" s="5" t="n">
        <v>7784</v>
      </c>
    </row>
    <row r="19" spans="1:3">
      <c r="A19" s="4" t="s">
        <v>42</v>
      </c>
      <c r="B19" s="5" t="n">
        <v>1616</v>
      </c>
      <c r="C19" s="5" t="n">
        <v>6349</v>
      </c>
    </row>
    <row r="20" spans="1:3">
      <c r="A20" s="4" t="s">
        <v>43</v>
      </c>
      <c r="B20" s="5" t="n">
        <v>221183</v>
      </c>
      <c r="C20" s="5" t="n">
        <v>136048</v>
      </c>
    </row>
    <row r="21" spans="1:3">
      <c r="A21" s="4" t="s">
        <v>44</v>
      </c>
      <c r="B21" s="5" t="n">
        <v>56453</v>
      </c>
      <c r="C21" s="5" t="n">
        <v>0</v>
      </c>
    </row>
    <row r="22" spans="1:3">
      <c r="A22" s="4" t="s">
        <v>45</v>
      </c>
      <c r="B22" s="5" t="n">
        <v>30372</v>
      </c>
      <c r="C22" s="5" t="n">
        <v>22906</v>
      </c>
    </row>
    <row r="23" spans="1:3">
      <c r="A23" s="4" t="s">
        <v>46</v>
      </c>
      <c r="B23" s="5" t="n">
        <v>5372071</v>
      </c>
      <c r="C23" s="5" t="n">
        <v>4741531</v>
      </c>
    </row>
    <row r="24" spans="1:3">
      <c r="A24" s="3" t="s">
        <v>47</v>
      </c>
    </row>
    <row r="25" spans="1:3">
      <c r="A25" s="4" t="s">
        <v>48</v>
      </c>
      <c r="B25" s="5" t="n">
        <v>57360</v>
      </c>
      <c r="C25" s="5" t="n">
        <v>53615</v>
      </c>
    </row>
    <row r="26" spans="1:3">
      <c r="A26" s="4" t="s">
        <v>49</v>
      </c>
      <c r="B26" s="5" t="n">
        <v>38442</v>
      </c>
      <c r="C26" s="5" t="n">
        <v>1369</v>
      </c>
    </row>
    <row r="27" spans="1:3">
      <c r="A27" s="4" t="s">
        <v>50</v>
      </c>
      <c r="B27" s="5" t="n">
        <v>5855</v>
      </c>
      <c r="C27" s="5" t="n">
        <v>29780</v>
      </c>
    </row>
    <row r="28" spans="1:3">
      <c r="A28" s="4" t="s">
        <v>51</v>
      </c>
      <c r="B28" s="5" t="n">
        <v>7621</v>
      </c>
      <c r="C28" s="5" t="n">
        <v>16460</v>
      </c>
    </row>
    <row r="29" spans="1:3">
      <c r="A29" s="4" t="s">
        <v>52</v>
      </c>
      <c r="B29" s="5" t="n">
        <v>42185</v>
      </c>
      <c r="C29" s="5" t="n">
        <v>41387</v>
      </c>
    </row>
    <row r="30" spans="1:3">
      <c r="A30" s="4" t="s">
        <v>53</v>
      </c>
      <c r="B30" s="5" t="n">
        <v>2190</v>
      </c>
      <c r="C30" s="5" t="n">
        <v>8409</v>
      </c>
    </row>
    <row r="31" spans="1:3">
      <c r="A31" s="4" t="s">
        <v>54</v>
      </c>
      <c r="B31" s="5" t="n">
        <v>186372</v>
      </c>
      <c r="C31" s="5" t="n">
        <v>0</v>
      </c>
    </row>
    <row r="32" spans="1:3">
      <c r="A32" s="4" t="s">
        <v>55</v>
      </c>
      <c r="B32" s="5" t="n">
        <v>63671</v>
      </c>
      <c r="C32" s="5" t="n">
        <v>51996</v>
      </c>
    </row>
    <row r="33" spans="1:3">
      <c r="A33" s="4" t="s">
        <v>56</v>
      </c>
      <c r="B33" s="5" t="n">
        <v>24771</v>
      </c>
      <c r="C33" s="5" t="n">
        <v>2592</v>
      </c>
    </row>
    <row r="34" spans="1:3">
      <c r="A34" s="4" t="s">
        <v>57</v>
      </c>
      <c r="B34" s="5" t="n">
        <v>12955</v>
      </c>
      <c r="C34" s="5" t="n">
        <v>11426</v>
      </c>
    </row>
    <row r="35" spans="1:3">
      <c r="A35" s="4" t="s">
        <v>58</v>
      </c>
      <c r="B35" s="5" t="n">
        <v>441422</v>
      </c>
      <c r="C35" s="5" t="n">
        <v>217034</v>
      </c>
    </row>
    <row r="36" spans="1:3">
      <c r="A36" s="4" t="s">
        <v>59</v>
      </c>
      <c r="B36" s="5" t="n">
        <v>23760</v>
      </c>
      <c r="C36" s="5" t="n">
        <v>0</v>
      </c>
    </row>
    <row r="37" spans="1:3">
      <c r="A37" s="4" t="s">
        <v>60</v>
      </c>
      <c r="B37" s="5" t="n">
        <v>2105834</v>
      </c>
      <c r="C37" s="5" t="n">
        <v>1878735</v>
      </c>
    </row>
    <row r="38" spans="1:3">
      <c r="A38" s="4" t="s">
        <v>61</v>
      </c>
      <c r="B38" s="5" t="n">
        <v>14985</v>
      </c>
      <c r="C38" s="5" t="n">
        <v>20972</v>
      </c>
    </row>
    <row r="39" spans="1:3">
      <c r="A39" s="4" t="s">
        <v>62</v>
      </c>
      <c r="B39" s="5" t="n">
        <v>120104</v>
      </c>
      <c r="C39" s="5" t="n">
        <v>56491</v>
      </c>
    </row>
    <row r="40" spans="1:3">
      <c r="A40" s="4" t="s">
        <v>63</v>
      </c>
      <c r="B40" s="5" t="n">
        <v>57039</v>
      </c>
      <c r="C40" s="5" t="n">
        <v>51194</v>
      </c>
    </row>
    <row r="41" spans="1:3">
      <c r="A41" s="4" t="s">
        <v>64</v>
      </c>
      <c r="B41" s="5" t="n">
        <v>140048</v>
      </c>
      <c r="C41" s="5" t="n">
        <v>62398</v>
      </c>
    </row>
    <row r="42" spans="1:3">
      <c r="A42" s="4" t="s">
        <v>65</v>
      </c>
      <c r="B42" s="5" t="n">
        <v>192006</v>
      </c>
      <c r="C42" s="5" t="n">
        <v>56619</v>
      </c>
    </row>
    <row r="43" spans="1:3">
      <c r="A43" s="4" t="s">
        <v>66</v>
      </c>
      <c r="B43" s="5" t="n">
        <v>64033</v>
      </c>
      <c r="C43" s="5" t="n">
        <v>49946</v>
      </c>
    </row>
    <row r="44" spans="1:3">
      <c r="A44" s="4" t="s">
        <v>67</v>
      </c>
      <c r="B44" s="5" t="n">
        <v>28268</v>
      </c>
      <c r="C44" s="5" t="n">
        <v>0</v>
      </c>
    </row>
    <row r="45" spans="1:3">
      <c r="A45" s="4" t="s">
        <v>68</v>
      </c>
      <c r="B45" s="5" t="n">
        <v>3187499</v>
      </c>
      <c r="C45" s="5" t="n">
        <v>2393389</v>
      </c>
    </row>
    <row r="46" spans="1:3">
      <c r="A46" s="4" t="s">
        <v>69</v>
      </c>
      <c r="B46" s="4" t="s">
        <v>70</v>
      </c>
      <c r="C46" s="4" t="s">
        <v>70</v>
      </c>
    </row>
    <row r="47" spans="1:3">
      <c r="A47" s="3" t="s">
        <v>71</v>
      </c>
    </row>
    <row r="48" spans="1:3">
      <c r="A48" s="4" t="s">
        <v>72</v>
      </c>
      <c r="B48" s="5" t="n">
        <v>983</v>
      </c>
      <c r="C48" s="5" t="n">
        <v>980</v>
      </c>
    </row>
    <row r="49" spans="1:3">
      <c r="A49" s="4" t="s">
        <v>73</v>
      </c>
      <c r="B49" s="5" t="n">
        <v>1170450</v>
      </c>
      <c r="C49" s="5" t="n">
        <v>1234846</v>
      </c>
    </row>
    <row r="50" spans="1:3">
      <c r="A50" s="4" t="s">
        <v>74</v>
      </c>
      <c r="B50" s="5" t="n">
        <v>-12595</v>
      </c>
      <c r="C50" s="5" t="n">
        <v>-112175</v>
      </c>
    </row>
    <row r="51" spans="1:3">
      <c r="A51" s="4" t="s">
        <v>75</v>
      </c>
      <c r="B51" s="5" t="n">
        <v>-15716</v>
      </c>
      <c r="C51" s="5" t="n">
        <v>-25691</v>
      </c>
    </row>
    <row r="52" spans="1:3">
      <c r="A52" s="4" t="s">
        <v>76</v>
      </c>
      <c r="B52" s="5" t="n">
        <v>-3901</v>
      </c>
      <c r="C52" s="5" t="n">
        <v>-3511</v>
      </c>
    </row>
    <row r="53" spans="1:3">
      <c r="A53" s="4" t="s">
        <v>77</v>
      </c>
      <c r="B53" s="5" t="n">
        <v>1139221</v>
      </c>
      <c r="C53" s="5" t="n">
        <v>1094449</v>
      </c>
    </row>
    <row r="54" spans="1:3">
      <c r="A54" s="4" t="s">
        <v>78</v>
      </c>
      <c r="B54" s="5" t="n">
        <v>1045351</v>
      </c>
      <c r="C54" s="5" t="n">
        <v>1253693</v>
      </c>
    </row>
    <row r="55" spans="1:3">
      <c r="A55" s="4" t="s">
        <v>79</v>
      </c>
      <c r="B55" s="5" t="n">
        <v>2184572</v>
      </c>
      <c r="C55" s="5" t="n">
        <v>2348142</v>
      </c>
    </row>
    <row r="56" spans="1:3">
      <c r="A56" s="4" t="s">
        <v>80</v>
      </c>
      <c r="B56" s="7" t="n">
        <v>5372071</v>
      </c>
      <c r="C56" s="7" t="n">
        <v>474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285</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44</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25</v>
      </c>
    </row>
    <row r="2" spans="1:3">
      <c r="A2" s="3" t="s">
        <v>82</v>
      </c>
    </row>
    <row r="3" spans="1:3">
      <c r="A3" s="4" t="s">
        <v>83</v>
      </c>
      <c r="B3" s="7" t="n">
        <v>2670</v>
      </c>
      <c r="C3" s="7" t="n">
        <v>2580</v>
      </c>
    </row>
    <row r="4" spans="1:3">
      <c r="A4" s="4" t="s">
        <v>84</v>
      </c>
      <c r="B4" s="8" t="n">
        <v>0.01</v>
      </c>
      <c r="C4" s="8" t="n">
        <v>0.01</v>
      </c>
    </row>
    <row r="5" spans="1:3">
      <c r="A5" s="4" t="s">
        <v>85</v>
      </c>
      <c r="B5" s="5" t="n">
        <v>500000000</v>
      </c>
      <c r="C5" s="5" t="n">
        <v>500000000</v>
      </c>
    </row>
    <row r="6" spans="1:3">
      <c r="A6" s="4" t="s">
        <v>86</v>
      </c>
      <c r="B6" s="5" t="n">
        <v>98095886</v>
      </c>
      <c r="C6" s="5" t="n">
        <v>97860048</v>
      </c>
    </row>
    <row r="7" spans="1:3">
      <c r="A7" s="4" t="s">
        <v>87</v>
      </c>
      <c r="B7" s="5" t="n">
        <v>178783</v>
      </c>
      <c r="C7" s="5" t="n">
        <v>157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53</v>
      </c>
    </row>
    <row r="4" spans="1:2">
      <c r="A4" s="4" t="s">
        <v>325</v>
      </c>
      <c r="B4" s="4" t="s">
        <v>326</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5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6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64</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70</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7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7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7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115417</v>
      </c>
      <c r="C4" s="7" t="n">
        <v>89807</v>
      </c>
      <c r="D4" s="7" t="n">
        <v>353515</v>
      </c>
      <c r="E4" s="7" t="n">
        <v>293977</v>
      </c>
    </row>
    <row r="5" spans="1:5">
      <c r="A5" s="4" t="s">
        <v>93</v>
      </c>
      <c r="B5" s="5" t="n">
        <v>2976</v>
      </c>
      <c r="C5" s="5" t="n">
        <v>2223</v>
      </c>
      <c r="D5" s="5" t="n">
        <v>16477</v>
      </c>
      <c r="E5" s="5" t="n">
        <v>6646</v>
      </c>
    </row>
    <row r="6" spans="1:5">
      <c r="A6" s="4" t="s">
        <v>94</v>
      </c>
      <c r="B6" s="5" t="n">
        <v>118393</v>
      </c>
      <c r="C6" s="5" t="n">
        <v>92030</v>
      </c>
      <c r="D6" s="5" t="n">
        <v>369992</v>
      </c>
      <c r="E6" s="5" t="n">
        <v>300623</v>
      </c>
    </row>
    <row r="7" spans="1:5">
      <c r="A7" s="3" t="s">
        <v>95</v>
      </c>
    </row>
    <row r="8" spans="1:5">
      <c r="A8" s="4" t="s">
        <v>96</v>
      </c>
      <c r="B8" s="5" t="n">
        <v>37229</v>
      </c>
      <c r="C8" s="5" t="n">
        <v>33932</v>
      </c>
      <c r="D8" s="5" t="n">
        <v>105456</v>
      </c>
      <c r="E8" s="5" t="n">
        <v>96437</v>
      </c>
    </row>
    <row r="9" spans="1:5">
      <c r="A9" s="4" t="s">
        <v>97</v>
      </c>
      <c r="B9" s="5" t="n">
        <v>5700</v>
      </c>
      <c r="C9" s="5" t="n">
        <v>7421</v>
      </c>
      <c r="D9" s="5" t="n">
        <v>20533</v>
      </c>
      <c r="E9" s="5" t="n">
        <v>12213</v>
      </c>
    </row>
    <row r="10" spans="1:5">
      <c r="A10" s="4" t="s">
        <v>98</v>
      </c>
      <c r="B10" s="5" t="n">
        <v>55267</v>
      </c>
      <c r="C10" s="5" t="n">
        <v>52379</v>
      </c>
      <c r="D10" s="5" t="n">
        <v>165698</v>
      </c>
      <c r="E10" s="5" t="n">
        <v>144637</v>
      </c>
    </row>
    <row r="11" spans="1:5">
      <c r="A11" s="4" t="s">
        <v>99</v>
      </c>
      <c r="B11" s="5" t="n">
        <v>98196</v>
      </c>
      <c r="C11" s="5" t="n">
        <v>93732</v>
      </c>
      <c r="D11" s="5" t="n">
        <v>291687</v>
      </c>
      <c r="E11" s="5" t="n">
        <v>253287</v>
      </c>
    </row>
    <row r="12" spans="1:5">
      <c r="A12" s="4" t="s">
        <v>100</v>
      </c>
      <c r="B12" s="5" t="n">
        <v>20197</v>
      </c>
      <c r="C12" s="5" t="n">
        <v>-1702</v>
      </c>
      <c r="D12" s="5" t="n">
        <v>78305</v>
      </c>
      <c r="E12" s="5" t="n">
        <v>47336</v>
      </c>
    </row>
    <row r="13" spans="1:5">
      <c r="A13" s="3" t="s">
        <v>101</v>
      </c>
    </row>
    <row r="14" spans="1:5">
      <c r="A14" s="4" t="s">
        <v>102</v>
      </c>
      <c r="B14" s="5" t="n">
        <v>9305</v>
      </c>
      <c r="C14" s="5" t="n">
        <v>9068</v>
      </c>
      <c r="D14" s="5" t="n">
        <v>29100</v>
      </c>
      <c r="E14" s="5" t="n">
        <v>31969</v>
      </c>
    </row>
    <row r="15" spans="1:5">
      <c r="A15" s="4" t="s">
        <v>103</v>
      </c>
      <c r="B15" s="5" t="n">
        <v>4285</v>
      </c>
      <c r="C15" s="5" t="n">
        <v>3587</v>
      </c>
      <c r="D15" s="5" t="n">
        <v>12016</v>
      </c>
      <c r="E15" s="5" t="n">
        <v>10589</v>
      </c>
    </row>
    <row r="16" spans="1:5">
      <c r="A16" s="4" t="s">
        <v>104</v>
      </c>
      <c r="B16" s="5" t="n">
        <v>2325</v>
      </c>
      <c r="C16" s="5" t="n">
        <v>0</v>
      </c>
      <c r="D16" s="5" t="n">
        <v>6563</v>
      </c>
      <c r="E16" s="5" t="n">
        <v>0</v>
      </c>
    </row>
    <row r="17" spans="1:5">
      <c r="A17" s="4" t="s">
        <v>105</v>
      </c>
      <c r="B17" s="5" t="n">
        <v>15915</v>
      </c>
      <c r="C17" s="5" t="n">
        <v>12655</v>
      </c>
      <c r="D17" s="5" t="n">
        <v>47679</v>
      </c>
      <c r="E17" s="5" t="n">
        <v>42558</v>
      </c>
    </row>
    <row r="18" spans="1:5">
      <c r="A18" s="4" t="s">
        <v>106</v>
      </c>
      <c r="B18" s="5" t="n">
        <v>4282</v>
      </c>
      <c r="C18" s="5" t="n">
        <v>-14357</v>
      </c>
      <c r="D18" s="5" t="n">
        <v>30626</v>
      </c>
      <c r="E18" s="5" t="n">
        <v>4778</v>
      </c>
    </row>
    <row r="19" spans="1:5">
      <c r="A19" s="3" t="s">
        <v>107</v>
      </c>
    </row>
    <row r="20" spans="1:5">
      <c r="A20" s="4" t="s">
        <v>108</v>
      </c>
      <c r="B20" s="5" t="n">
        <v>-27460</v>
      </c>
      <c r="C20" s="5" t="n">
        <v>-27147</v>
      </c>
      <c r="D20" s="5" t="n">
        <v>-80613</v>
      </c>
      <c r="E20" s="5" t="n">
        <v>-74541</v>
      </c>
    </row>
    <row r="21" spans="1:5">
      <c r="A21" s="4" t="s">
        <v>109</v>
      </c>
      <c r="B21" s="5" t="n">
        <v>1536</v>
      </c>
      <c r="C21" s="5" t="n">
        <v>-6288</v>
      </c>
      <c r="D21" s="5" t="n">
        <v>15997</v>
      </c>
      <c r="E21" s="5" t="n">
        <v>-11687</v>
      </c>
    </row>
    <row r="22" spans="1:5">
      <c r="A22" s="4" t="s">
        <v>110</v>
      </c>
      <c r="B22" s="5" t="n">
        <v>-4304</v>
      </c>
      <c r="C22" s="5" t="n">
        <v>-3964</v>
      </c>
      <c r="D22" s="5" t="n">
        <v>13166</v>
      </c>
      <c r="E22" s="5" t="n">
        <v>27431</v>
      </c>
    </row>
    <row r="23" spans="1:5">
      <c r="A23" s="4" t="s">
        <v>111</v>
      </c>
      <c r="B23" s="5" t="n">
        <v>1130</v>
      </c>
      <c r="C23" s="5" t="n">
        <v>-466</v>
      </c>
      <c r="D23" s="5" t="n">
        <v>-1970</v>
      </c>
      <c r="E23" s="5" t="n">
        <v>-1585</v>
      </c>
    </row>
    <row r="24" spans="1:5">
      <c r="A24" s="4" t="s">
        <v>112</v>
      </c>
      <c r="B24" s="5" t="n">
        <v>-3688</v>
      </c>
      <c r="C24" s="5" t="n">
        <v>7</v>
      </c>
      <c r="D24" s="5" t="n">
        <v>-8910</v>
      </c>
      <c r="E24" s="5" t="n">
        <v>560</v>
      </c>
    </row>
    <row r="25" spans="1:5">
      <c r="A25" s="4" t="s">
        <v>113</v>
      </c>
      <c r="B25" s="5" t="n">
        <v>-32786</v>
      </c>
      <c r="C25" s="5" t="n">
        <v>-37858</v>
      </c>
      <c r="D25" s="5" t="n">
        <v>-62330</v>
      </c>
      <c r="E25" s="5" t="n">
        <v>-59822</v>
      </c>
    </row>
    <row r="26" spans="1:5">
      <c r="A26" s="4" t="s">
        <v>114</v>
      </c>
      <c r="B26" s="5" t="n">
        <v>-28504</v>
      </c>
      <c r="C26" s="5" t="n">
        <v>-52215</v>
      </c>
      <c r="D26" s="5" t="n">
        <v>-31704</v>
      </c>
      <c r="E26" s="5" t="n">
        <v>-55044</v>
      </c>
    </row>
    <row r="27" spans="1:5">
      <c r="A27" s="4" t="s">
        <v>115</v>
      </c>
      <c r="B27" s="5" t="n">
        <v>3043</v>
      </c>
      <c r="C27" s="5" t="n">
        <v>-3839</v>
      </c>
      <c r="D27" s="5" t="n">
        <v>14237</v>
      </c>
      <c r="E27" s="5" t="n">
        <v>5477</v>
      </c>
    </row>
    <row r="28" spans="1:5">
      <c r="A28" s="4" t="s">
        <v>116</v>
      </c>
      <c r="B28" s="5" t="n">
        <v>-31547</v>
      </c>
      <c r="C28" s="5" t="n">
        <v>-48376</v>
      </c>
      <c r="D28" s="5" t="n">
        <v>-45941</v>
      </c>
      <c r="E28" s="5" t="n">
        <v>-60521</v>
      </c>
    </row>
    <row r="29" spans="1:5">
      <c r="A29" s="4" t="s">
        <v>117</v>
      </c>
      <c r="B29" s="5" t="n">
        <v>-18952</v>
      </c>
      <c r="C29" s="5" t="n">
        <v>-18548</v>
      </c>
      <c r="D29" s="5" t="n">
        <v>-201986</v>
      </c>
      <c r="E29" s="5" t="n">
        <v>-50566</v>
      </c>
    </row>
    <row r="30" spans="1:5">
      <c r="A30" s="4" t="s">
        <v>118</v>
      </c>
      <c r="B30" s="7" t="n">
        <v>-12595</v>
      </c>
      <c r="C30" s="7" t="n">
        <v>-29828</v>
      </c>
      <c r="D30" s="7" t="n">
        <v>156045</v>
      </c>
      <c r="E30" s="7" t="n">
        <v>-9955</v>
      </c>
    </row>
    <row r="31" spans="1:5">
      <c r="A31" s="3" t="s">
        <v>119</v>
      </c>
    </row>
    <row r="32" spans="1:5">
      <c r="A32" s="4" t="s">
        <v>120</v>
      </c>
      <c r="B32" s="5" t="n">
        <v>97460492</v>
      </c>
      <c r="C32" s="5" t="n">
        <v>87370979</v>
      </c>
      <c r="D32" s="5" t="n">
        <v>97464012</v>
      </c>
      <c r="E32" s="5" t="n">
        <v>87146465</v>
      </c>
    </row>
    <row r="33" spans="1:5">
      <c r="A33" s="4" t="s">
        <v>121</v>
      </c>
      <c r="B33" s="5" t="n">
        <v>97460492</v>
      </c>
      <c r="C33" s="5" t="n">
        <v>87370979</v>
      </c>
      <c r="D33" s="5" t="n">
        <v>105788848</v>
      </c>
      <c r="E33" s="5" t="n">
        <v>87146465</v>
      </c>
    </row>
    <row r="34" spans="1:5">
      <c r="A34" s="3" t="s">
        <v>122</v>
      </c>
    </row>
    <row r="35" spans="1:5">
      <c r="A35" s="4" t="s">
        <v>123</v>
      </c>
      <c r="B35" s="8" t="n">
        <v>-0.13</v>
      </c>
      <c r="C35" s="8" t="n">
        <v>-0.34</v>
      </c>
      <c r="D35" s="8" t="n">
        <v>1.6</v>
      </c>
      <c r="E35" s="8" t="n">
        <v>-0.12</v>
      </c>
    </row>
    <row r="36" spans="1:5">
      <c r="A36" s="4" t="s">
        <v>124</v>
      </c>
      <c r="B36" s="9" t="n">
        <v>-0.13</v>
      </c>
      <c r="C36" s="9" t="n">
        <v>-0.34</v>
      </c>
      <c r="D36" s="9" t="n">
        <v>1.58</v>
      </c>
      <c r="E36" s="9" t="n">
        <v>-0.12</v>
      </c>
    </row>
    <row r="37" spans="1:5">
      <c r="A37" s="4" t="s">
        <v>125</v>
      </c>
      <c r="B37" s="8" t="n">
        <v>0.42</v>
      </c>
      <c r="C37" s="8" t="n">
        <v>0.42</v>
      </c>
      <c r="D37" s="8" t="n">
        <v>1.27</v>
      </c>
      <c r="E37" s="8" t="n">
        <v>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85</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8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9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96</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9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08</v>
      </c>
      <c r="B1" s="2" t="s">
        <v>1</v>
      </c>
    </row>
    <row r="2" spans="1:4">
      <c r="B2" s="2" t="s">
        <v>2</v>
      </c>
      <c r="C2" s="2" t="s">
        <v>409</v>
      </c>
      <c r="D2" s="2" t="s">
        <v>410</v>
      </c>
    </row>
    <row r="3" spans="1:4">
      <c r="A3" s="3" t="s">
        <v>411</v>
      </c>
    </row>
    <row r="4" spans="1:4">
      <c r="A4" s="4" t="s">
        <v>412</v>
      </c>
      <c r="B4" s="7" t="n">
        <v>27</v>
      </c>
    </row>
    <row r="5" spans="1:4">
      <c r="A5" s="4" t="s">
        <v>413</v>
      </c>
    </row>
    <row r="6" spans="1:4">
      <c r="A6" s="3" t="s">
        <v>411</v>
      </c>
    </row>
    <row r="7" spans="1:4">
      <c r="A7" s="4" t="s">
        <v>414</v>
      </c>
      <c r="B7" s="10" t="n">
        <v>86.3</v>
      </c>
      <c r="D7" s="7" t="n">
        <v>60</v>
      </c>
    </row>
    <row r="8" spans="1:4">
      <c r="A8" s="4" t="s">
        <v>415</v>
      </c>
      <c r="B8" s="11" t="n">
        <v>153.6</v>
      </c>
    </row>
    <row r="9" spans="1:4">
      <c r="A9" s="4" t="s">
        <v>416</v>
      </c>
      <c r="B9" s="4" t="s">
        <v>417</v>
      </c>
    </row>
    <row r="10" spans="1:4">
      <c r="A10" s="4" t="s">
        <v>418</v>
      </c>
    </row>
    <row r="11" spans="1:4">
      <c r="A11" s="3" t="s">
        <v>411</v>
      </c>
    </row>
    <row r="12" spans="1:4">
      <c r="A12" s="4" t="s">
        <v>419</v>
      </c>
      <c r="C12" s="4" t="s">
        <v>420</v>
      </c>
    </row>
    <row r="13" spans="1:4">
      <c r="A13" s="4" t="s">
        <v>421</v>
      </c>
    </row>
    <row r="14" spans="1:4">
      <c r="A14" s="3" t="s">
        <v>411</v>
      </c>
    </row>
    <row r="15" spans="1:4">
      <c r="A15" s="4" t="s">
        <v>422</v>
      </c>
      <c r="B15" s="4" t="s">
        <v>423</v>
      </c>
    </row>
    <row r="16" spans="1:4">
      <c r="A16" s="4" t="s">
        <v>424</v>
      </c>
    </row>
    <row r="17" spans="1:4">
      <c r="A17" s="3" t="s">
        <v>411</v>
      </c>
    </row>
    <row r="18" spans="1:4">
      <c r="A18" s="4" t="s">
        <v>422</v>
      </c>
      <c r="B18" s="4" t="s">
        <v>423</v>
      </c>
    </row>
    <row r="19" spans="1:4">
      <c r="A19" s="4" t="s">
        <v>425</v>
      </c>
    </row>
    <row r="20" spans="1:4">
      <c r="A20" s="3" t="s">
        <v>411</v>
      </c>
    </row>
    <row r="21" spans="1:4">
      <c r="A21" s="4" t="s">
        <v>422</v>
      </c>
      <c r="B21" s="4" t="s">
        <v>423</v>
      </c>
    </row>
    <row r="22" spans="1:4">
      <c r="A22" s="4" t="s">
        <v>426</v>
      </c>
    </row>
    <row r="23" spans="1:4">
      <c r="A23" s="3" t="s">
        <v>411</v>
      </c>
    </row>
    <row r="24" spans="1:4">
      <c r="A24" s="4" t="s">
        <v>422</v>
      </c>
      <c r="B24" s="4" t="s">
        <v>423</v>
      </c>
    </row>
    <row r="25" spans="1:4">
      <c r="A25" s="4" t="s">
        <v>427</v>
      </c>
    </row>
    <row r="26" spans="1:4">
      <c r="A26" s="3" t="s">
        <v>411</v>
      </c>
    </row>
    <row r="27" spans="1:4">
      <c r="A27" s="4" t="s">
        <v>422</v>
      </c>
      <c r="B27" s="4" t="s">
        <v>423</v>
      </c>
    </row>
    <row r="28" spans="1:4">
      <c r="A28" s="4" t="s">
        <v>428</v>
      </c>
    </row>
    <row r="29" spans="1:4">
      <c r="A29" s="3" t="s">
        <v>411</v>
      </c>
    </row>
    <row r="30" spans="1:4">
      <c r="A30" s="4" t="s">
        <v>422</v>
      </c>
      <c r="B30" s="4" t="s">
        <v>423</v>
      </c>
    </row>
    <row r="31" spans="1:4">
      <c r="A31" s="4" t="s">
        <v>429</v>
      </c>
    </row>
    <row r="32" spans="1:4">
      <c r="A32" s="3" t="s">
        <v>411</v>
      </c>
    </row>
    <row r="33" spans="1:4">
      <c r="A33" s="4" t="s">
        <v>422</v>
      </c>
      <c r="B33" s="4" t="s">
        <v>423</v>
      </c>
    </row>
    <row r="34" spans="1:4">
      <c r="A34" s="4" t="s">
        <v>430</v>
      </c>
    </row>
    <row r="35" spans="1:4">
      <c r="A35" s="3" t="s">
        <v>411</v>
      </c>
    </row>
    <row r="36" spans="1:4">
      <c r="A36" s="4" t="s">
        <v>422</v>
      </c>
      <c r="B36" s="4" t="s">
        <v>423</v>
      </c>
    </row>
    <row r="37" spans="1:4">
      <c r="A37" s="4" t="s">
        <v>431</v>
      </c>
    </row>
    <row r="38" spans="1:4">
      <c r="A38" s="3" t="s">
        <v>411</v>
      </c>
    </row>
    <row r="39" spans="1:4">
      <c r="A39" s="4" t="s">
        <v>422</v>
      </c>
      <c r="B39" s="4" t="s">
        <v>423</v>
      </c>
    </row>
    <row r="40" spans="1:4">
      <c r="A40" s="4" t="s">
        <v>432</v>
      </c>
    </row>
    <row r="41" spans="1:4">
      <c r="A41" s="3" t="s">
        <v>411</v>
      </c>
    </row>
    <row r="42" spans="1:4">
      <c r="A42" s="4" t="s">
        <v>422</v>
      </c>
      <c r="B42" s="4" t="s">
        <v>423</v>
      </c>
    </row>
    <row r="43" spans="1:4">
      <c r="A43" s="4" t="s">
        <v>433</v>
      </c>
    </row>
    <row r="44" spans="1:4">
      <c r="A44" s="3" t="s">
        <v>411</v>
      </c>
    </row>
    <row r="45" spans="1:4">
      <c r="A45" s="4" t="s">
        <v>422</v>
      </c>
      <c r="B45" s="4" t="s">
        <v>423</v>
      </c>
    </row>
    <row r="46" spans="1:4">
      <c r="A46" s="4" t="s">
        <v>434</v>
      </c>
    </row>
    <row r="47" spans="1:4">
      <c r="A47" s="3" t="s">
        <v>411</v>
      </c>
    </row>
    <row r="48" spans="1:4">
      <c r="A48" s="4" t="s">
        <v>422</v>
      </c>
      <c r="B48"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25</v>
      </c>
      <c r="D1" s="2" t="s">
        <v>90</v>
      </c>
      <c r="E1" s="2" t="s">
        <v>436</v>
      </c>
    </row>
    <row r="2" spans="1:5">
      <c r="A2" s="3" t="s">
        <v>253</v>
      </c>
    </row>
    <row r="3" spans="1:5">
      <c r="A3" s="4" t="s">
        <v>437</v>
      </c>
      <c r="B3" s="7" t="n">
        <v>125689</v>
      </c>
      <c r="C3" s="7" t="n">
        <v>116753</v>
      </c>
    </row>
    <row r="4" spans="1:5">
      <c r="A4" s="4" t="s">
        <v>438</v>
      </c>
      <c r="B4" s="5" t="n">
        <v>6324</v>
      </c>
      <c r="C4" s="5" t="n">
        <v>9065</v>
      </c>
    </row>
    <row r="5" spans="1:5">
      <c r="A5" s="4" t="s">
        <v>439</v>
      </c>
      <c r="B5" s="5" t="n">
        <v>13899</v>
      </c>
      <c r="C5" s="5" t="n">
        <v>12162</v>
      </c>
    </row>
    <row r="6" spans="1:5">
      <c r="A6" s="4" t="s">
        <v>440</v>
      </c>
      <c r="B6" s="7" t="n">
        <v>145912</v>
      </c>
      <c r="C6" s="7" t="n">
        <v>137980</v>
      </c>
      <c r="D6" s="7" t="n">
        <v>118073</v>
      </c>
      <c r="E6" s="7" t="n">
        <v>109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41</v>
      </c>
      <c r="B1" s="2" t="s">
        <v>89</v>
      </c>
      <c r="E1" s="2" t="s">
        <v>1</v>
      </c>
    </row>
    <row r="2" spans="1:6">
      <c r="B2" s="2" t="s">
        <v>2</v>
      </c>
      <c r="C2" s="2" t="s">
        <v>409</v>
      </c>
      <c r="D2" s="2" t="s">
        <v>90</v>
      </c>
      <c r="E2" s="2" t="s">
        <v>2</v>
      </c>
      <c r="F2" s="2" t="s">
        <v>90</v>
      </c>
    </row>
    <row r="3" spans="1:6">
      <c r="A3" s="3" t="s">
        <v>442</v>
      </c>
    </row>
    <row r="4" spans="1:6">
      <c r="A4" s="4" t="s">
        <v>443</v>
      </c>
      <c r="B4" s="7" t="n">
        <v>3043</v>
      </c>
      <c r="D4" s="7" t="n">
        <v>-3839</v>
      </c>
      <c r="E4" s="7" t="n">
        <v>14237</v>
      </c>
      <c r="F4" s="7" t="n">
        <v>5477</v>
      </c>
    </row>
    <row r="5" spans="1:6">
      <c r="A5" s="4" t="s">
        <v>444</v>
      </c>
      <c r="E5" s="4" t="s">
        <v>445</v>
      </c>
    </row>
    <row r="6" spans="1:6">
      <c r="A6" s="4" t="s">
        <v>446</v>
      </c>
    </row>
    <row r="7" spans="1:6">
      <c r="A7" s="3" t="s">
        <v>442</v>
      </c>
    </row>
    <row r="8" spans="1:6">
      <c r="A8" s="4" t="s">
        <v>443</v>
      </c>
      <c r="C8" s="7" t="n">
        <v>13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7</v>
      </c>
      <c r="B1" s="2" t="s">
        <v>89</v>
      </c>
      <c r="D1" s="2" t="s">
        <v>1</v>
      </c>
    </row>
    <row r="2" spans="1:5">
      <c r="B2" s="2" t="s">
        <v>2</v>
      </c>
      <c r="C2" s="2" t="s">
        <v>90</v>
      </c>
      <c r="D2" s="2" t="s">
        <v>2</v>
      </c>
      <c r="E2" s="2" t="s">
        <v>90</v>
      </c>
    </row>
    <row r="3" spans="1:5">
      <c r="A3" s="3" t="s">
        <v>448</v>
      </c>
    </row>
    <row r="4" spans="1:5">
      <c r="A4" s="4" t="s">
        <v>449</v>
      </c>
      <c r="B4" s="7" t="n">
        <v>25271</v>
      </c>
      <c r="C4" s="7" t="n">
        <v>21278</v>
      </c>
      <c r="D4" s="7" t="n">
        <v>80225</v>
      </c>
      <c r="E4" s="7" t="n">
        <v>71525</v>
      </c>
    </row>
    <row r="5" spans="1:5">
      <c r="A5" s="4" t="s">
        <v>94</v>
      </c>
      <c r="B5" s="5" t="n">
        <v>118393</v>
      </c>
      <c r="C5" s="5" t="n">
        <v>92030</v>
      </c>
      <c r="D5" s="5" t="n">
        <v>369992</v>
      </c>
      <c r="E5" s="5" t="n">
        <v>300623</v>
      </c>
    </row>
    <row r="6" spans="1:5">
      <c r="A6" s="4" t="s">
        <v>450</v>
      </c>
    </row>
    <row r="7" spans="1:5">
      <c r="A7" s="3" t="s">
        <v>448</v>
      </c>
    </row>
    <row r="8" spans="1:5">
      <c r="A8" s="4" t="s">
        <v>449</v>
      </c>
      <c r="B8" s="5" t="n">
        <v>16633</v>
      </c>
      <c r="C8" s="5" t="n">
        <v>13604</v>
      </c>
      <c r="D8" s="5" t="n">
        <v>54733</v>
      </c>
      <c r="E8" s="5" t="n">
        <v>49005</v>
      </c>
    </row>
    <row r="9" spans="1:5">
      <c r="A9" s="4" t="s">
        <v>451</v>
      </c>
    </row>
    <row r="10" spans="1:5">
      <c r="A10" s="3" t="s">
        <v>448</v>
      </c>
    </row>
    <row r="11" spans="1:5">
      <c r="A11" s="4" t="s">
        <v>449</v>
      </c>
      <c r="B11" s="5" t="n">
        <v>5562</v>
      </c>
      <c r="C11" s="5" t="n">
        <v>3915</v>
      </c>
      <c r="D11" s="5" t="n">
        <v>12291</v>
      </c>
      <c r="E11" s="5" t="n">
        <v>10430</v>
      </c>
    </row>
    <row r="12" spans="1:5">
      <c r="A12" s="4" t="s">
        <v>452</v>
      </c>
    </row>
    <row r="13" spans="1:5">
      <c r="A13" s="3" t="s">
        <v>448</v>
      </c>
    </row>
    <row r="14" spans="1:5">
      <c r="A14" s="4" t="s">
        <v>449</v>
      </c>
      <c r="B14" s="5" t="n">
        <v>1036</v>
      </c>
      <c r="C14" s="5" t="n">
        <v>1876</v>
      </c>
      <c r="D14" s="5" t="n">
        <v>6381</v>
      </c>
      <c r="E14" s="5" t="n">
        <v>6202</v>
      </c>
    </row>
    <row r="15" spans="1:5">
      <c r="A15" s="4" t="s">
        <v>453</v>
      </c>
    </row>
    <row r="16" spans="1:5">
      <c r="A16" s="3" t="s">
        <v>448</v>
      </c>
    </row>
    <row r="17" spans="1:5">
      <c r="A17" s="4" t="s">
        <v>449</v>
      </c>
      <c r="B17" s="5" t="n">
        <v>23231</v>
      </c>
      <c r="C17" s="5" t="n">
        <v>19395</v>
      </c>
      <c r="D17" s="5" t="n">
        <v>73405</v>
      </c>
      <c r="E17" s="5" t="n">
        <v>65637</v>
      </c>
    </row>
    <row r="18" spans="1:5">
      <c r="A18" s="4" t="s">
        <v>454</v>
      </c>
    </row>
    <row r="19" spans="1:5">
      <c r="A19" s="3" t="s">
        <v>448</v>
      </c>
    </row>
    <row r="20" spans="1:5">
      <c r="A20" s="4" t="s">
        <v>449</v>
      </c>
      <c r="B20" s="5" t="n">
        <v>2040</v>
      </c>
      <c r="C20" s="5" t="n">
        <v>1883</v>
      </c>
      <c r="D20" s="5" t="n">
        <v>6820</v>
      </c>
      <c r="E20" s="5" t="n">
        <v>5888</v>
      </c>
    </row>
    <row r="21" spans="1:5">
      <c r="A21" s="4" t="s">
        <v>455</v>
      </c>
    </row>
    <row r="22" spans="1:5">
      <c r="A22" s="3" t="s">
        <v>448</v>
      </c>
    </row>
    <row r="23" spans="1:5">
      <c r="A23" s="4" t="s">
        <v>449</v>
      </c>
      <c r="B23" s="5" t="n">
        <v>2040</v>
      </c>
      <c r="C23" s="5" t="n">
        <v>1883</v>
      </c>
      <c r="D23" s="5" t="n">
        <v>6820</v>
      </c>
      <c r="E23" s="5" t="n">
        <v>5888</v>
      </c>
    </row>
    <row r="24" spans="1:5">
      <c r="A24" s="4" t="s">
        <v>456</v>
      </c>
    </row>
    <row r="25" spans="1:5">
      <c r="A25" s="3" t="s">
        <v>448</v>
      </c>
    </row>
    <row r="26" spans="1:5">
      <c r="A26" s="4" t="s">
        <v>94</v>
      </c>
      <c r="B26" s="5" t="n">
        <v>92186</v>
      </c>
      <c r="C26" s="5" t="n">
        <v>70412</v>
      </c>
      <c r="D26" s="5" t="n">
        <v>280110</v>
      </c>
      <c r="E26" s="5" t="n">
        <v>228340</v>
      </c>
    </row>
    <row r="27" spans="1:5">
      <c r="A27" s="4" t="s">
        <v>457</v>
      </c>
    </row>
    <row r="28" spans="1:5">
      <c r="A28" s="3" t="s">
        <v>448</v>
      </c>
    </row>
    <row r="29" spans="1:5">
      <c r="A29" s="4" t="s">
        <v>94</v>
      </c>
      <c r="B29" s="7" t="n">
        <v>936</v>
      </c>
      <c r="C29" s="7" t="n">
        <v>340</v>
      </c>
      <c r="D29" s="7" t="n">
        <v>9657</v>
      </c>
      <c r="E29" s="7" t="n">
        <v>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9</v>
      </c>
      <c r="D1" s="2" t="s">
        <v>1</v>
      </c>
    </row>
    <row r="2" spans="1:5">
      <c r="B2" s="2" t="s">
        <v>2</v>
      </c>
      <c r="C2" s="2" t="s">
        <v>90</v>
      </c>
      <c r="D2" s="2" t="s">
        <v>2</v>
      </c>
      <c r="E2" s="2" t="s">
        <v>90</v>
      </c>
    </row>
    <row r="3" spans="1:5">
      <c r="A3" s="3" t="s">
        <v>127</v>
      </c>
    </row>
    <row r="4" spans="1:5">
      <c r="A4" s="4" t="s">
        <v>116</v>
      </c>
      <c r="B4" s="7" t="n">
        <v>-31547</v>
      </c>
      <c r="C4" s="7" t="n">
        <v>-48376</v>
      </c>
      <c r="D4" s="7" t="n">
        <v>-45941</v>
      </c>
      <c r="E4" s="7" t="n">
        <v>-60521</v>
      </c>
    </row>
    <row r="5" spans="1:5">
      <c r="A5" s="3" t="s">
        <v>128</v>
      </c>
    </row>
    <row r="6" spans="1:5">
      <c r="A6" s="4" t="s">
        <v>129</v>
      </c>
      <c r="B6" s="5" t="n">
        <v>2901</v>
      </c>
      <c r="C6" s="5" t="n">
        <v>8230</v>
      </c>
      <c r="D6" s="5" t="n">
        <v>-19547</v>
      </c>
      <c r="E6" s="5" t="n">
        <v>17979</v>
      </c>
    </row>
    <row r="7" spans="1:5">
      <c r="A7" s="3" t="s">
        <v>130</v>
      </c>
    </row>
    <row r="8" spans="1:5">
      <c r="A8" s="4" t="s">
        <v>131</v>
      </c>
      <c r="B8" s="5" t="n">
        <v>12152</v>
      </c>
      <c r="C8" s="5" t="n">
        <v>1920</v>
      </c>
      <c r="D8" s="5" t="n">
        <v>20888</v>
      </c>
      <c r="E8" s="5" t="n">
        <v>-2498</v>
      </c>
    </row>
    <row r="9" spans="1:5">
      <c r="A9" s="4" t="s">
        <v>132</v>
      </c>
      <c r="B9" s="5" t="n">
        <v>0</v>
      </c>
      <c r="C9" s="5" t="n">
        <v>2207</v>
      </c>
      <c r="D9" s="5" t="n">
        <v>-1529</v>
      </c>
      <c r="E9" s="5" t="n">
        <v>2207</v>
      </c>
    </row>
    <row r="10" spans="1:5">
      <c r="A10" s="4" t="s">
        <v>133</v>
      </c>
      <c r="B10" s="5" t="n">
        <v>819</v>
      </c>
      <c r="C10" s="5" t="n">
        <v>2540</v>
      </c>
      <c r="D10" s="5" t="n">
        <v>3437</v>
      </c>
      <c r="E10" s="5" t="n">
        <v>7023</v>
      </c>
    </row>
    <row r="11" spans="1:5">
      <c r="A11" s="4" t="s">
        <v>134</v>
      </c>
      <c r="B11" s="5" t="n">
        <v>12971</v>
      </c>
      <c r="C11" s="5" t="n">
        <v>6667</v>
      </c>
      <c r="D11" s="5" t="n">
        <v>22796</v>
      </c>
      <c r="E11" s="5" t="n">
        <v>6732</v>
      </c>
    </row>
    <row r="12" spans="1:5">
      <c r="A12" s="3" t="s">
        <v>135</v>
      </c>
    </row>
    <row r="13" spans="1:5">
      <c r="A13" s="4" t="s">
        <v>136</v>
      </c>
      <c r="B13" s="5" t="n">
        <v>4175</v>
      </c>
      <c r="C13" s="5" t="n">
        <v>5756</v>
      </c>
      <c r="D13" s="5" t="n">
        <v>5492</v>
      </c>
      <c r="E13" s="5" t="n">
        <v>6546</v>
      </c>
    </row>
    <row r="14" spans="1:5">
      <c r="A14" s="4" t="s">
        <v>137</v>
      </c>
      <c r="B14" s="5" t="n">
        <v>1041</v>
      </c>
      <c r="C14" s="5" t="n">
        <v>1863</v>
      </c>
      <c r="D14" s="5" t="n">
        <v>3530</v>
      </c>
      <c r="E14" s="5" t="n">
        <v>6471</v>
      </c>
    </row>
    <row r="15" spans="1:5">
      <c r="A15" s="4" t="s">
        <v>138</v>
      </c>
      <c r="B15" s="5" t="n">
        <v>5216</v>
      </c>
      <c r="C15" s="5" t="n">
        <v>7619</v>
      </c>
      <c r="D15" s="5" t="n">
        <v>9022</v>
      </c>
      <c r="E15" s="5" t="n">
        <v>13017</v>
      </c>
    </row>
    <row r="16" spans="1:5">
      <c r="A16" s="4" t="s">
        <v>139</v>
      </c>
      <c r="B16" s="5" t="n">
        <v>21088</v>
      </c>
      <c r="C16" s="5" t="n">
        <v>22516</v>
      </c>
      <c r="D16" s="5" t="n">
        <v>12271</v>
      </c>
      <c r="E16" s="5" t="n">
        <v>37728</v>
      </c>
    </row>
    <row r="17" spans="1:5">
      <c r="A17" s="4" t="s">
        <v>140</v>
      </c>
      <c r="B17" s="5" t="n">
        <v>-10459</v>
      </c>
      <c r="C17" s="5" t="n">
        <v>-25860</v>
      </c>
      <c r="D17" s="5" t="n">
        <v>-33670</v>
      </c>
      <c r="E17" s="5" t="n">
        <v>-22793</v>
      </c>
    </row>
    <row r="18" spans="1:5">
      <c r="A18" s="3" t="s">
        <v>141</v>
      </c>
    </row>
    <row r="19" spans="1:5">
      <c r="A19" s="4" t="s">
        <v>117</v>
      </c>
      <c r="B19" s="5" t="n">
        <v>-18952</v>
      </c>
      <c r="C19" s="5" t="n">
        <v>-18548</v>
      </c>
      <c r="D19" s="5" t="n">
        <v>-201986</v>
      </c>
      <c r="E19" s="5" t="n">
        <v>-50566</v>
      </c>
    </row>
    <row r="20" spans="1:5">
      <c r="A20" s="4" t="s">
        <v>142</v>
      </c>
      <c r="B20" s="5" t="n">
        <v>1636</v>
      </c>
      <c r="C20" s="5" t="n">
        <v>-718</v>
      </c>
      <c r="D20" s="5" t="n">
        <v>-1277</v>
      </c>
      <c r="E20" s="5" t="n">
        <v>-718</v>
      </c>
    </row>
    <row r="21" spans="1:5">
      <c r="A21" s="3" t="s">
        <v>130</v>
      </c>
    </row>
    <row r="22" spans="1:5">
      <c r="A22" s="4" t="s">
        <v>143</v>
      </c>
      <c r="B22" s="5" t="n">
        <v>2245</v>
      </c>
      <c r="C22" s="5" t="n">
        <v>763</v>
      </c>
      <c r="D22" s="5" t="n">
        <v>3226</v>
      </c>
      <c r="E22" s="5" t="n">
        <v>489</v>
      </c>
    </row>
    <row r="23" spans="1:5">
      <c r="A23" s="4" t="s">
        <v>144</v>
      </c>
      <c r="B23" s="5" t="n">
        <v>0</v>
      </c>
      <c r="C23" s="5" t="n">
        <v>0</v>
      </c>
      <c r="D23" s="5" t="n">
        <v>-447</v>
      </c>
      <c r="E23" s="5" t="n">
        <v>0</v>
      </c>
    </row>
    <row r="24" spans="1:5">
      <c r="A24" s="4" t="s">
        <v>145</v>
      </c>
      <c r="B24" s="5" t="n">
        <v>167</v>
      </c>
      <c r="C24" s="5" t="n">
        <v>244</v>
      </c>
      <c r="D24" s="5" t="n">
        <v>794</v>
      </c>
      <c r="E24" s="5" t="n">
        <v>411</v>
      </c>
    </row>
    <row r="25" spans="1:5">
      <c r="A25" s="4" t="s">
        <v>134</v>
      </c>
      <c r="B25" s="5" t="n">
        <v>2412</v>
      </c>
      <c r="C25" s="5" t="n">
        <v>1007</v>
      </c>
      <c r="D25" s="5" t="n">
        <v>3573</v>
      </c>
      <c r="E25" s="5" t="n">
        <v>900</v>
      </c>
    </row>
    <row r="26" spans="1:5">
      <c r="A26" s="4" t="s">
        <v>146</v>
      </c>
      <c r="B26" s="5" t="n">
        <v>-14904</v>
      </c>
      <c r="C26" s="5" t="n">
        <v>-18259</v>
      </c>
      <c r="D26" s="5" t="n">
        <v>-199690</v>
      </c>
      <c r="E26" s="5" t="n">
        <v>-50384</v>
      </c>
    </row>
    <row r="27" spans="1:5">
      <c r="A27" s="4" t="s">
        <v>147</v>
      </c>
      <c r="B27" s="7" t="n">
        <v>4445</v>
      </c>
      <c r="C27" s="7" t="n">
        <v>-7601</v>
      </c>
      <c r="D27" s="7" t="n">
        <v>166020</v>
      </c>
      <c r="E27" s="7" t="n">
        <v>275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4" t="s">
        <v>460</v>
      </c>
    </row>
    <row r="4" spans="1:2">
      <c r="A4" s="3" t="s">
        <v>461</v>
      </c>
    </row>
    <row r="5" spans="1:2">
      <c r="A5" s="4" t="s">
        <v>462</v>
      </c>
      <c r="B5" s="7" t="n">
        <v>25558</v>
      </c>
    </row>
    <row r="6" spans="1:2">
      <c r="A6" s="4" t="s">
        <v>463</v>
      </c>
      <c r="B6" s="4" t="s">
        <v>464</v>
      </c>
    </row>
    <row r="7" spans="1:2">
      <c r="A7" s="4" t="s">
        <v>465</v>
      </c>
    </row>
    <row r="8" spans="1:2">
      <c r="A8" s="3" t="s">
        <v>461</v>
      </c>
    </row>
    <row r="9" spans="1:2">
      <c r="A9" s="4" t="s">
        <v>462</v>
      </c>
      <c r="B9" s="7" t="n">
        <v>80147</v>
      </c>
    </row>
    <row r="10" spans="1:2">
      <c r="A10" s="4" t="s">
        <v>463</v>
      </c>
      <c r="B10" s="4" t="s">
        <v>466</v>
      </c>
    </row>
    <row r="11" spans="1:2">
      <c r="A11" s="4" t="s">
        <v>467</v>
      </c>
    </row>
    <row r="12" spans="1:2">
      <c r="A12" s="3" t="s">
        <v>461</v>
      </c>
    </row>
    <row r="13" spans="1:2">
      <c r="A13" s="4" t="s">
        <v>462</v>
      </c>
      <c r="B13" s="7" t="n">
        <v>67705</v>
      </c>
    </row>
    <row r="14" spans="1:2">
      <c r="A14" s="4" t="s">
        <v>463</v>
      </c>
      <c r="B14" s="4" t="s">
        <v>466</v>
      </c>
    </row>
    <row r="15" spans="1:2">
      <c r="A15" s="4" t="s">
        <v>468</v>
      </c>
    </row>
    <row r="16" spans="1:2">
      <c r="A16" s="3" t="s">
        <v>461</v>
      </c>
    </row>
    <row r="17" spans="1:2">
      <c r="A17" s="4" t="s">
        <v>462</v>
      </c>
      <c r="B17" s="7" t="n">
        <v>67837</v>
      </c>
    </row>
    <row r="18" spans="1:2">
      <c r="A18" s="4" t="s">
        <v>463</v>
      </c>
      <c r="B18" s="4" t="s">
        <v>466</v>
      </c>
    </row>
    <row r="19" spans="1:2">
      <c r="A19" s="4" t="s">
        <v>469</v>
      </c>
    </row>
    <row r="20" spans="1:2">
      <c r="A20" s="3" t="s">
        <v>461</v>
      </c>
    </row>
    <row r="21" spans="1:2">
      <c r="A21" s="4" t="s">
        <v>462</v>
      </c>
      <c r="B21" s="7" t="n">
        <v>67971</v>
      </c>
    </row>
    <row r="22" spans="1:2">
      <c r="A22" s="4" t="s">
        <v>463</v>
      </c>
      <c r="B22" s="4" t="s">
        <v>466</v>
      </c>
    </row>
    <row r="23" spans="1:2">
      <c r="A23" s="4" t="s">
        <v>470</v>
      </c>
    </row>
    <row r="24" spans="1:2">
      <c r="A24" s="3" t="s">
        <v>461</v>
      </c>
    </row>
    <row r="25" spans="1:2">
      <c r="A25" s="4" t="s">
        <v>462</v>
      </c>
      <c r="B25" s="7" t="n">
        <v>664920</v>
      </c>
    </row>
    <row r="26" spans="1:2">
      <c r="A26" s="4" t="s">
        <v>463</v>
      </c>
      <c r="B26" s="4" t="s">
        <v>70</v>
      </c>
    </row>
    <row r="27" spans="1:2">
      <c r="A27" s="4" t="s">
        <v>471</v>
      </c>
    </row>
    <row r="28" spans="1:2">
      <c r="A28" s="3" t="s">
        <v>461</v>
      </c>
    </row>
    <row r="29" spans="1:2">
      <c r="A29" s="4" t="s">
        <v>462</v>
      </c>
      <c r="B29" s="7" t="n">
        <v>20400</v>
      </c>
    </row>
    <row r="30" spans="1:2">
      <c r="A30" s="4" t="s">
        <v>472</v>
      </c>
    </row>
    <row r="31" spans="1:2">
      <c r="A31" s="3" t="s">
        <v>461</v>
      </c>
    </row>
    <row r="32" spans="1:2">
      <c r="A32" s="4" t="s">
        <v>463</v>
      </c>
      <c r="B32"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474</v>
      </c>
      <c r="B1" s="2" t="s">
        <v>475</v>
      </c>
      <c r="C1" s="2" t="s">
        <v>459</v>
      </c>
      <c r="D1" s="2" t="s">
        <v>459</v>
      </c>
      <c r="E1" s="2" t="s">
        <v>476</v>
      </c>
    </row>
    <row r="2" spans="1:5">
      <c r="A2" s="3" t="s">
        <v>477</v>
      </c>
    </row>
    <row r="3" spans="1:5">
      <c r="A3" s="4" t="s">
        <v>478</v>
      </c>
      <c r="E3" s="4" t="s">
        <v>479</v>
      </c>
    </row>
    <row r="4" spans="1:5">
      <c r="A4" s="4" t="s">
        <v>480</v>
      </c>
      <c r="E4" s="5" t="n">
        <v>400</v>
      </c>
    </row>
    <row r="5" spans="1:5">
      <c r="A5" s="4" t="s">
        <v>481</v>
      </c>
      <c r="E5" s="5" t="n">
        <v>81</v>
      </c>
    </row>
    <row r="6" spans="1:5">
      <c r="A6" s="4" t="s">
        <v>482</v>
      </c>
      <c r="B6" s="11" t="n">
        <v>70.40000000000001</v>
      </c>
    </row>
    <row r="7" spans="1:5">
      <c r="A7" s="4" t="s">
        <v>483</v>
      </c>
      <c r="C7" s="11" t="n">
        <v>2.3</v>
      </c>
      <c r="D7" s="11" t="n">
        <v>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7"/>
    <col customWidth="1" max="6" min="6" width="21"/>
    <col customWidth="1" max="7" min="7" width="21"/>
    <col customWidth="1" max="8" min="8" width="21"/>
    <col customWidth="1" max="9" min="9" width="21"/>
    <col customWidth="1" max="10" min="10" width="21"/>
  </cols>
  <sheetData>
    <row r="1" spans="1:10">
      <c r="A1" s="1" t="s">
        <v>484</v>
      </c>
      <c r="B1" s="2" t="s">
        <v>485</v>
      </c>
      <c r="C1" s="2" t="s">
        <v>486</v>
      </c>
      <c r="D1" s="2" t="s">
        <v>487</v>
      </c>
      <c r="E1" s="2" t="s">
        <v>488</v>
      </c>
      <c r="F1" s="2" t="s">
        <v>459</v>
      </c>
      <c r="G1" s="2" t="s">
        <v>459</v>
      </c>
      <c r="H1" s="2" t="s">
        <v>459</v>
      </c>
      <c r="I1" s="2" t="s">
        <v>489</v>
      </c>
      <c r="J1" s="2" t="s">
        <v>490</v>
      </c>
    </row>
    <row r="2" spans="1:10">
      <c r="A2" s="3" t="s">
        <v>491</v>
      </c>
    </row>
    <row r="3" spans="1:10">
      <c r="A3" s="4" t="s">
        <v>492</v>
      </c>
      <c r="F3" s="7" t="n">
        <v>2418271000</v>
      </c>
      <c r="G3" s="7" t="n">
        <v>2418271000</v>
      </c>
      <c r="H3" s="7" t="n">
        <v>2418271000</v>
      </c>
      <c r="I3" s="7" t="n">
        <v>1967627000</v>
      </c>
    </row>
    <row r="4" spans="1:10">
      <c r="A4" s="4" t="s">
        <v>493</v>
      </c>
    </row>
    <row r="5" spans="1:10">
      <c r="A5" s="3" t="s">
        <v>491</v>
      </c>
    </row>
    <row r="6" spans="1:10">
      <c r="A6" s="4" t="s">
        <v>494</v>
      </c>
      <c r="C6" s="7" t="n">
        <v>282548000</v>
      </c>
    </row>
    <row r="7" spans="1:10">
      <c r="A7" s="4" t="s">
        <v>495</v>
      </c>
      <c r="C7" s="5" t="n">
        <v>176600000</v>
      </c>
    </row>
    <row r="8" spans="1:10">
      <c r="A8" s="4" t="s">
        <v>496</v>
      </c>
      <c r="C8" s="5" t="n">
        <v>105900000</v>
      </c>
    </row>
    <row r="9" spans="1:10">
      <c r="A9" s="4" t="s">
        <v>497</v>
      </c>
      <c r="C9" s="5" t="n">
        <v>181300000</v>
      </c>
    </row>
    <row r="10" spans="1:10">
      <c r="A10" s="4" t="s">
        <v>498</v>
      </c>
      <c r="G10" s="5" t="n">
        <v>1300000</v>
      </c>
    </row>
    <row r="11" spans="1:10">
      <c r="A11" s="4" t="s">
        <v>499</v>
      </c>
      <c r="C11" s="5" t="n">
        <v>16200000</v>
      </c>
      <c r="F11" s="5" t="n">
        <v>0</v>
      </c>
      <c r="G11" s="5" t="n">
        <v>0</v>
      </c>
      <c r="H11" s="5" t="n">
        <v>0</v>
      </c>
    </row>
    <row r="12" spans="1:10">
      <c r="A12" s="4" t="s">
        <v>500</v>
      </c>
      <c r="F12" s="5" t="n">
        <v>15200000</v>
      </c>
    </row>
    <row r="13" spans="1:10">
      <c r="A13" s="4" t="s">
        <v>501</v>
      </c>
      <c r="G13" s="5" t="n">
        <v>600000</v>
      </c>
    </row>
    <row r="14" spans="1:10">
      <c r="A14" s="4" t="s">
        <v>502</v>
      </c>
      <c r="G14" s="5" t="n">
        <v>600000</v>
      </c>
    </row>
    <row r="15" spans="1:10">
      <c r="A15" s="4" t="s">
        <v>503</v>
      </c>
      <c r="C15" s="5" t="n">
        <v>181300000</v>
      </c>
    </row>
    <row r="16" spans="1:10">
      <c r="A16" s="4" t="s">
        <v>504</v>
      </c>
    </row>
    <row r="17" spans="1:10">
      <c r="A17" s="3" t="s">
        <v>491</v>
      </c>
    </row>
    <row r="18" spans="1:10">
      <c r="A18" s="4" t="s">
        <v>496</v>
      </c>
      <c r="C18" s="5" t="n">
        <v>102900000</v>
      </c>
    </row>
    <row r="19" spans="1:10">
      <c r="A19" s="4" t="s">
        <v>505</v>
      </c>
    </row>
    <row r="20" spans="1:10">
      <c r="A20" s="3" t="s">
        <v>491</v>
      </c>
    </row>
    <row r="21" spans="1:10">
      <c r="A21" s="4" t="s">
        <v>496</v>
      </c>
      <c r="C21" s="5" t="n">
        <v>3000000</v>
      </c>
    </row>
    <row r="22" spans="1:10">
      <c r="A22" s="4" t="s">
        <v>506</v>
      </c>
    </row>
    <row r="23" spans="1:10">
      <c r="A23" s="3" t="s">
        <v>491</v>
      </c>
    </row>
    <row r="24" spans="1:10">
      <c r="A24" s="4" t="s">
        <v>495</v>
      </c>
      <c r="E24" s="7" t="n">
        <v>214700000</v>
      </c>
    </row>
    <row r="25" spans="1:10">
      <c r="A25" s="4" t="s">
        <v>496</v>
      </c>
      <c r="E25" s="7" t="n">
        <v>21300000</v>
      </c>
    </row>
    <row r="26" spans="1:10">
      <c r="A26" s="4" t="s">
        <v>499</v>
      </c>
      <c r="F26" s="5" t="n">
        <v>30700000</v>
      </c>
      <c r="G26" s="5" t="n">
        <v>30700000</v>
      </c>
      <c r="H26" s="5" t="n">
        <v>30700000</v>
      </c>
    </row>
    <row r="27" spans="1:10">
      <c r="A27" s="4" t="s">
        <v>507</v>
      </c>
      <c r="E27" s="4" t="s">
        <v>423</v>
      </c>
    </row>
    <row r="28" spans="1:10">
      <c r="A28" s="4" t="s">
        <v>508</v>
      </c>
      <c r="E28" s="7" t="n">
        <v>2400000</v>
      </c>
    </row>
    <row r="29" spans="1:10">
      <c r="A29" s="4" t="s">
        <v>503</v>
      </c>
      <c r="E29" s="7" t="n">
        <v>51200000</v>
      </c>
    </row>
    <row r="30" spans="1:10">
      <c r="A30" s="4" t="s">
        <v>509</v>
      </c>
    </row>
    <row r="31" spans="1:10">
      <c r="A31" s="3" t="s">
        <v>491</v>
      </c>
    </row>
    <row r="32" spans="1:10">
      <c r="A32" s="4" t="s">
        <v>494</v>
      </c>
      <c r="B32" s="7" t="n">
        <v>39252000</v>
      </c>
    </row>
    <row r="33" spans="1:10">
      <c r="A33" s="4" t="s">
        <v>495</v>
      </c>
      <c r="D33" s="7" t="n">
        <v>76900000</v>
      </c>
    </row>
    <row r="34" spans="1:10">
      <c r="A34" s="4" t="s">
        <v>496</v>
      </c>
      <c r="C34" s="7" t="n">
        <v>100000</v>
      </c>
    </row>
    <row r="35" spans="1:10">
      <c r="A35" s="4" t="s">
        <v>498</v>
      </c>
      <c r="H35" s="5" t="n">
        <v>600000</v>
      </c>
    </row>
    <row r="36" spans="1:10">
      <c r="A36" s="4" t="s">
        <v>503</v>
      </c>
      <c r="D36" s="7" t="n">
        <v>196000000</v>
      </c>
    </row>
    <row r="37" spans="1:10">
      <c r="A37" s="4" t="s">
        <v>510</v>
      </c>
      <c r="B37" s="7" t="n">
        <v>0</v>
      </c>
    </row>
    <row r="38" spans="1:10">
      <c r="A38" s="4" t="s">
        <v>511</v>
      </c>
    </row>
    <row r="39" spans="1:10">
      <c r="A39" s="3" t="s">
        <v>491</v>
      </c>
    </row>
    <row r="40" spans="1:10">
      <c r="A40" s="4" t="s">
        <v>481</v>
      </c>
      <c r="D40" s="5" t="n">
        <v>179</v>
      </c>
    </row>
    <row r="41" spans="1:10">
      <c r="A41" s="4" t="s">
        <v>507</v>
      </c>
      <c r="D41" s="4" t="s">
        <v>512</v>
      </c>
    </row>
    <row r="42" spans="1:10">
      <c r="A42" s="4" t="s">
        <v>513</v>
      </c>
    </row>
    <row r="43" spans="1:10">
      <c r="A43" s="3" t="s">
        <v>491</v>
      </c>
    </row>
    <row r="44" spans="1:10">
      <c r="A44" s="4" t="s">
        <v>507</v>
      </c>
      <c r="D44" s="4" t="s">
        <v>514</v>
      </c>
    </row>
    <row r="45" spans="1:10">
      <c r="A45" s="4" t="s">
        <v>515</v>
      </c>
    </row>
    <row r="46" spans="1:10">
      <c r="A46" s="3" t="s">
        <v>491</v>
      </c>
    </row>
    <row r="47" spans="1:10">
      <c r="A47" s="4" t="s">
        <v>494</v>
      </c>
      <c r="D47" s="7" t="n">
        <v>67400000</v>
      </c>
    </row>
    <row r="48" spans="1:10">
      <c r="A48" s="4" t="s">
        <v>516</v>
      </c>
      <c r="D48" s="7" t="n">
        <v>1100000</v>
      </c>
    </row>
    <row r="49" spans="1:10">
      <c r="A49" s="4" t="s">
        <v>517</v>
      </c>
    </row>
    <row r="50" spans="1:10">
      <c r="A50" s="3" t="s">
        <v>491</v>
      </c>
    </row>
    <row r="51" spans="1:10">
      <c r="A51" s="4" t="s">
        <v>422</v>
      </c>
      <c r="E51" s="4" t="s">
        <v>423</v>
      </c>
    </row>
    <row r="52" spans="1:10">
      <c r="A52" s="4" t="s">
        <v>518</v>
      </c>
    </row>
    <row r="53" spans="1:10">
      <c r="A53" s="3" t="s">
        <v>491</v>
      </c>
    </row>
    <row r="54" spans="1:10">
      <c r="A54" s="4" t="s">
        <v>481</v>
      </c>
      <c r="C54" s="5" t="n">
        <v>122</v>
      </c>
    </row>
    <row r="55" spans="1:10">
      <c r="A55" s="4" t="s">
        <v>519</v>
      </c>
    </row>
    <row r="56" spans="1:10">
      <c r="A56" s="3" t="s">
        <v>491</v>
      </c>
    </row>
    <row r="57" spans="1:10">
      <c r="A57" s="4" t="s">
        <v>481</v>
      </c>
      <c r="C57" s="5" t="n">
        <v>33</v>
      </c>
    </row>
    <row r="58" spans="1:10">
      <c r="A58" s="4" t="s">
        <v>520</v>
      </c>
    </row>
    <row r="59" spans="1:10">
      <c r="A59" s="3" t="s">
        <v>491</v>
      </c>
    </row>
    <row r="60" spans="1:10">
      <c r="A60" s="4" t="s">
        <v>481</v>
      </c>
      <c r="C60" s="5" t="n">
        <v>10</v>
      </c>
    </row>
    <row r="61" spans="1:10">
      <c r="A61" s="4" t="s">
        <v>521</v>
      </c>
    </row>
    <row r="62" spans="1:10">
      <c r="A62" s="3" t="s">
        <v>491</v>
      </c>
    </row>
    <row r="63" spans="1:10">
      <c r="A63" s="4" t="s">
        <v>481</v>
      </c>
      <c r="C63" s="5" t="n">
        <v>12</v>
      </c>
    </row>
    <row r="64" spans="1:10">
      <c r="A64" s="4" t="s">
        <v>522</v>
      </c>
    </row>
    <row r="65" spans="1:10">
      <c r="A65" s="3" t="s">
        <v>491</v>
      </c>
    </row>
    <row r="66" spans="1:10">
      <c r="A66" s="4" t="s">
        <v>481</v>
      </c>
      <c r="C66" s="5" t="n">
        <v>29</v>
      </c>
    </row>
    <row r="67" spans="1:10">
      <c r="A67" s="4" t="s">
        <v>523</v>
      </c>
    </row>
    <row r="68" spans="1:10">
      <c r="A68" s="3" t="s">
        <v>491</v>
      </c>
    </row>
    <row r="69" spans="1:10">
      <c r="A69" s="4" t="s">
        <v>422</v>
      </c>
      <c r="E69" s="4" t="s">
        <v>423</v>
      </c>
    </row>
    <row r="70" spans="1:10">
      <c r="A70" s="4" t="s">
        <v>524</v>
      </c>
    </row>
    <row r="71" spans="1:10">
      <c r="A71" s="3" t="s">
        <v>491</v>
      </c>
    </row>
    <row r="72" spans="1:10">
      <c r="A72" s="4" t="s">
        <v>422</v>
      </c>
      <c r="E72" s="4" t="s">
        <v>525</v>
      </c>
    </row>
    <row r="73" spans="1:10">
      <c r="A73" s="4" t="s">
        <v>526</v>
      </c>
    </row>
    <row r="74" spans="1:10">
      <c r="A74" s="3" t="s">
        <v>491</v>
      </c>
    </row>
    <row r="75" spans="1:10">
      <c r="A75" s="4" t="s">
        <v>422</v>
      </c>
      <c r="E75" s="4" t="s">
        <v>527</v>
      </c>
    </row>
    <row r="76" spans="1:10">
      <c r="A76" s="4" t="s">
        <v>528</v>
      </c>
    </row>
    <row r="77" spans="1:10">
      <c r="A77" s="3" t="s">
        <v>491</v>
      </c>
    </row>
    <row r="78" spans="1:10">
      <c r="A78" s="4" t="s">
        <v>481</v>
      </c>
      <c r="B78" s="5" t="n">
        <v>143</v>
      </c>
    </row>
    <row r="79" spans="1:10">
      <c r="A79" s="4" t="s">
        <v>495</v>
      </c>
      <c r="B79" s="7" t="n">
        <v>39300000</v>
      </c>
    </row>
    <row r="80" spans="1:10">
      <c r="A80" s="4" t="s">
        <v>529</v>
      </c>
    </row>
    <row r="81" spans="1:10">
      <c r="A81" s="3" t="s">
        <v>491</v>
      </c>
    </row>
    <row r="82" spans="1:10">
      <c r="A82" s="4" t="s">
        <v>495</v>
      </c>
      <c r="B82" s="7" t="n">
        <v>37700000</v>
      </c>
    </row>
    <row r="83" spans="1:10">
      <c r="A83" s="4" t="s">
        <v>530</v>
      </c>
    </row>
    <row r="84" spans="1:10">
      <c r="A84" s="3" t="s">
        <v>491</v>
      </c>
    </row>
    <row r="85" spans="1:10">
      <c r="A85" s="4" t="s">
        <v>507</v>
      </c>
      <c r="D85" s="4" t="s">
        <v>531</v>
      </c>
    </row>
    <row r="86" spans="1:10">
      <c r="A86" s="4" t="s">
        <v>532</v>
      </c>
    </row>
    <row r="87" spans="1:10">
      <c r="A87" s="3" t="s">
        <v>491</v>
      </c>
    </row>
    <row r="88" spans="1:10">
      <c r="A88" s="4" t="s">
        <v>507</v>
      </c>
      <c r="D88" s="4" t="s">
        <v>533</v>
      </c>
    </row>
    <row r="89" spans="1:10">
      <c r="A89" s="4" t="s">
        <v>534</v>
      </c>
    </row>
    <row r="90" spans="1:10">
      <c r="A90" s="3" t="s">
        <v>491</v>
      </c>
    </row>
    <row r="91" spans="1:10">
      <c r="A91" s="4" t="s">
        <v>494</v>
      </c>
      <c r="D91" s="7" t="n">
        <v>64800000</v>
      </c>
    </row>
    <row r="92" spans="1:10">
      <c r="A92" s="4" t="s">
        <v>535</v>
      </c>
    </row>
    <row r="93" spans="1:10">
      <c r="A93" s="3" t="s">
        <v>491</v>
      </c>
    </row>
    <row r="94" spans="1:10">
      <c r="A94" s="4" t="s">
        <v>481</v>
      </c>
      <c r="E94" s="5" t="n">
        <v>324</v>
      </c>
    </row>
    <row r="95" spans="1:10">
      <c r="A95" s="4" t="s">
        <v>524</v>
      </c>
    </row>
    <row r="96" spans="1:10">
      <c r="A96" s="3" t="s">
        <v>491</v>
      </c>
    </row>
    <row r="97" spans="1:10">
      <c r="A97" s="4" t="s">
        <v>536</v>
      </c>
      <c r="E97" s="5" t="n">
        <v>35</v>
      </c>
    </row>
    <row r="98" spans="1:10">
      <c r="A98" s="4" t="s">
        <v>537</v>
      </c>
      <c r="E98" s="5" t="n">
        <v>345</v>
      </c>
    </row>
    <row r="99" spans="1:10">
      <c r="A99" s="4" t="s">
        <v>492</v>
      </c>
      <c r="E99" s="7" t="n">
        <v>54400000</v>
      </c>
    </row>
    <row r="100" spans="1:10">
      <c r="A100" s="4" t="s">
        <v>413</v>
      </c>
    </row>
    <row r="101" spans="1:10">
      <c r="A101" s="3" t="s">
        <v>491</v>
      </c>
    </row>
    <row r="102" spans="1:10">
      <c r="A102" s="4" t="s">
        <v>516</v>
      </c>
      <c r="J102" s="7" t="n">
        <v>1500000</v>
      </c>
    </row>
    <row r="103" spans="1:10">
      <c r="A103" s="4" t="s">
        <v>415</v>
      </c>
      <c r="F103" s="7" t="n">
        <v>153600000</v>
      </c>
      <c r="G103" s="7" t="n">
        <v>153600000</v>
      </c>
      <c r="H103" s="7" t="n">
        <v>153600000</v>
      </c>
    </row>
    <row r="104" spans="1:10">
      <c r="A104" s="4" t="s">
        <v>416</v>
      </c>
      <c r="F104" s="4" t="s">
        <v>417</v>
      </c>
      <c r="G104" s="4" t="s">
        <v>417</v>
      </c>
      <c r="H104" s="4" t="s">
        <v>417</v>
      </c>
    </row>
    <row r="105" spans="1:10">
      <c r="A105" s="4" t="s">
        <v>414</v>
      </c>
      <c r="F105" s="7" t="n">
        <v>86300000</v>
      </c>
      <c r="G105" s="7" t="n">
        <v>86300000</v>
      </c>
      <c r="H105" s="7" t="n">
        <v>86300000</v>
      </c>
      <c r="J105" s="5" t="n">
        <v>60000000</v>
      </c>
    </row>
    <row r="106" spans="1:10">
      <c r="A106" s="4" t="s">
        <v>538</v>
      </c>
      <c r="J106" s="5" t="n">
        <v>40600000</v>
      </c>
    </row>
    <row r="107" spans="1:10">
      <c r="A107" s="4" t="s">
        <v>539</v>
      </c>
    </row>
    <row r="108" spans="1:10">
      <c r="A108" s="3" t="s">
        <v>491</v>
      </c>
    </row>
    <row r="109" spans="1:10">
      <c r="A109" s="4" t="s">
        <v>507</v>
      </c>
      <c r="B109" s="4" t="s">
        <v>512</v>
      </c>
    </row>
    <row r="110" spans="1:10">
      <c r="A110" s="4" t="s">
        <v>540</v>
      </c>
    </row>
    <row r="111" spans="1:10">
      <c r="A111" s="3" t="s">
        <v>491</v>
      </c>
    </row>
    <row r="112" spans="1:10">
      <c r="A112" s="4" t="s">
        <v>507</v>
      </c>
      <c r="B112" s="4" t="s">
        <v>541</v>
      </c>
    </row>
    <row r="113" spans="1:10">
      <c r="A113" s="4" t="s">
        <v>542</v>
      </c>
    </row>
    <row r="114" spans="1:10">
      <c r="A114" s="3" t="s">
        <v>491</v>
      </c>
    </row>
    <row r="115" spans="1:10">
      <c r="A115" s="4" t="s">
        <v>507</v>
      </c>
      <c r="B115" s="4" t="s">
        <v>531</v>
      </c>
    </row>
    <row r="116" spans="1:10">
      <c r="A116" s="4" t="s">
        <v>543</v>
      </c>
    </row>
    <row r="117" spans="1:10">
      <c r="A117" s="3" t="s">
        <v>491</v>
      </c>
    </row>
    <row r="118" spans="1:10">
      <c r="A118" s="4" t="s">
        <v>507</v>
      </c>
      <c r="B118" s="4" t="s">
        <v>514</v>
      </c>
    </row>
    <row r="119" spans="1:10">
      <c r="A119" s="4" t="s">
        <v>544</v>
      </c>
    </row>
    <row r="120" spans="1:10">
      <c r="A120" s="3" t="s">
        <v>491</v>
      </c>
    </row>
    <row r="121" spans="1:10">
      <c r="A121" s="4" t="s">
        <v>507</v>
      </c>
      <c r="B121" s="4" t="s">
        <v>533</v>
      </c>
    </row>
    <row r="122" spans="1:10">
      <c r="A122" s="4" t="s">
        <v>545</v>
      </c>
    </row>
    <row r="123" spans="1:10">
      <c r="A123" s="3" t="s">
        <v>491</v>
      </c>
    </row>
    <row r="124" spans="1:10">
      <c r="A124" s="4" t="s">
        <v>507</v>
      </c>
      <c r="B124" s="4" t="s">
        <v>514</v>
      </c>
    </row>
    <row r="125" spans="1:10">
      <c r="A125" s="4" t="s">
        <v>546</v>
      </c>
    </row>
    <row r="126" spans="1:10">
      <c r="A126" s="3" t="s">
        <v>491</v>
      </c>
    </row>
    <row r="127" spans="1:10">
      <c r="A127" s="4" t="s">
        <v>507</v>
      </c>
      <c r="B127" s="4" t="s">
        <v>533</v>
      </c>
    </row>
    <row r="128" spans="1:10">
      <c r="A128" s="4" t="s">
        <v>547</v>
      </c>
    </row>
    <row r="129" spans="1:10">
      <c r="A129" s="3" t="s">
        <v>491</v>
      </c>
    </row>
    <row r="130" spans="1:10">
      <c r="A130" s="4" t="s">
        <v>414</v>
      </c>
      <c r="J130" s="7" t="n">
        <v>3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549</v>
      </c>
      <c r="C1" s="2" t="s">
        <v>550</v>
      </c>
      <c r="D1" s="2" t="s">
        <v>2</v>
      </c>
      <c r="E1" s="2" t="s">
        <v>25</v>
      </c>
    </row>
    <row r="2" spans="1:5">
      <c r="A2" s="3" t="s">
        <v>491</v>
      </c>
    </row>
    <row r="3" spans="1:5">
      <c r="A3" s="4" t="s">
        <v>44</v>
      </c>
      <c r="D3" s="7" t="n">
        <v>56453</v>
      </c>
      <c r="E3" s="7" t="n">
        <v>0</v>
      </c>
    </row>
    <row r="4" spans="1:5">
      <c r="A4" s="4" t="s">
        <v>493</v>
      </c>
    </row>
    <row r="5" spans="1:5">
      <c r="A5" s="3" t="s">
        <v>491</v>
      </c>
    </row>
    <row r="6" spans="1:5">
      <c r="A6" s="4" t="s">
        <v>494</v>
      </c>
      <c r="C6" s="7" t="n">
        <v>282548</v>
      </c>
    </row>
    <row r="7" spans="1:5">
      <c r="A7" s="4" t="s">
        <v>437</v>
      </c>
      <c r="C7" s="5" t="n">
        <v>10100</v>
      </c>
    </row>
    <row r="8" spans="1:5">
      <c r="A8" s="4" t="s">
        <v>439</v>
      </c>
      <c r="C8" s="5" t="n">
        <v>8890</v>
      </c>
    </row>
    <row r="9" spans="1:5">
      <c r="A9" s="4" t="s">
        <v>551</v>
      </c>
      <c r="C9" s="5" t="n">
        <v>263281</v>
      </c>
    </row>
    <row r="10" spans="1:5">
      <c r="A10" s="4" t="s">
        <v>37</v>
      </c>
      <c r="C10" s="5" t="n">
        <v>180949</v>
      </c>
    </row>
    <row r="11" spans="1:5">
      <c r="A11" s="4" t="s">
        <v>44</v>
      </c>
      <c r="C11" s="5" t="n">
        <v>60302</v>
      </c>
    </row>
    <row r="12" spans="1:5">
      <c r="A12" s="4" t="s">
        <v>552</v>
      </c>
      <c r="C12" s="5" t="n">
        <v>103170</v>
      </c>
    </row>
    <row r="13" spans="1:5">
      <c r="A13" s="4" t="s">
        <v>553</v>
      </c>
      <c r="C13" s="5" t="n">
        <v>19540</v>
      </c>
    </row>
    <row r="14" spans="1:5">
      <c r="A14" s="4" t="s">
        <v>554</v>
      </c>
      <c r="C14" s="5" t="n">
        <v>-173828</v>
      </c>
    </row>
    <row r="15" spans="1:5">
      <c r="A15" s="4" t="s">
        <v>555</v>
      </c>
      <c r="C15" s="5" t="n">
        <v>-67179</v>
      </c>
    </row>
    <row r="16" spans="1:5">
      <c r="A16" s="4" t="s">
        <v>556</v>
      </c>
      <c r="C16" s="5" t="n">
        <v>-39872</v>
      </c>
    </row>
    <row r="17" spans="1:5">
      <c r="A17" s="4" t="s">
        <v>557</v>
      </c>
      <c r="C17" s="5" t="n">
        <v>-71692</v>
      </c>
    </row>
    <row r="18" spans="1:5">
      <c r="A18" s="4" t="s">
        <v>558</v>
      </c>
      <c r="C18" s="5" t="n">
        <v>293661</v>
      </c>
    </row>
    <row r="19" spans="1:5">
      <c r="A19" s="4" t="s">
        <v>559</v>
      </c>
      <c r="C19" s="5" t="n">
        <v>-11113</v>
      </c>
    </row>
    <row r="20" spans="1:5">
      <c r="A20" s="4" t="s">
        <v>560</v>
      </c>
      <c r="C20" s="7" t="n">
        <v>282548</v>
      </c>
    </row>
    <row r="21" spans="1:5">
      <c r="A21" s="4" t="s">
        <v>509</v>
      </c>
    </row>
    <row r="22" spans="1:5">
      <c r="A22" s="3" t="s">
        <v>491</v>
      </c>
    </row>
    <row r="23" spans="1:5">
      <c r="A23" s="4" t="s">
        <v>494</v>
      </c>
      <c r="B23" s="7" t="n">
        <v>39252</v>
      </c>
    </row>
    <row r="24" spans="1:5">
      <c r="A24" s="4" t="s">
        <v>437</v>
      </c>
      <c r="B24" s="5" t="n">
        <v>2934</v>
      </c>
    </row>
    <row r="25" spans="1:5">
      <c r="A25" s="4" t="s">
        <v>439</v>
      </c>
      <c r="B25" s="5" t="n">
        <v>5329</v>
      </c>
    </row>
    <row r="26" spans="1:5">
      <c r="A26" s="4" t="s">
        <v>551</v>
      </c>
      <c r="B26" s="5" t="n">
        <v>270122</v>
      </c>
    </row>
    <row r="27" spans="1:5">
      <c r="A27" s="4" t="s">
        <v>553</v>
      </c>
      <c r="B27" s="5" t="n">
        <v>37491</v>
      </c>
    </row>
    <row r="28" spans="1:5">
      <c r="A28" s="4" t="s">
        <v>554</v>
      </c>
      <c r="B28" s="5" t="n">
        <v>-196001</v>
      </c>
    </row>
    <row r="29" spans="1:5">
      <c r="A29" s="4" t="s">
        <v>561</v>
      </c>
      <c r="B29" s="5" t="n">
        <v>-29157</v>
      </c>
    </row>
    <row r="30" spans="1:5">
      <c r="A30" s="4" t="s">
        <v>557</v>
      </c>
      <c r="B30" s="5" t="n">
        <v>-13759</v>
      </c>
    </row>
    <row r="31" spans="1:5">
      <c r="A31" s="4" t="s">
        <v>558</v>
      </c>
      <c r="B31" s="5" t="n">
        <v>76959</v>
      </c>
    </row>
    <row r="32" spans="1:5">
      <c r="A32" s="4" t="s">
        <v>559</v>
      </c>
      <c r="B32" s="5" t="n">
        <v>-37707</v>
      </c>
    </row>
    <row r="33" spans="1:5">
      <c r="A33" s="4" t="s">
        <v>560</v>
      </c>
      <c r="B33" s="7" t="n">
        <v>39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9</v>
      </c>
      <c r="D1" s="2" t="s">
        <v>1</v>
      </c>
    </row>
    <row r="2" spans="1:5">
      <c r="B2" s="2" t="s">
        <v>2</v>
      </c>
      <c r="C2" s="2" t="s">
        <v>90</v>
      </c>
      <c r="D2" s="2" t="s">
        <v>2</v>
      </c>
      <c r="E2" s="2" t="s">
        <v>90</v>
      </c>
    </row>
    <row r="3" spans="1:5">
      <c r="A3" s="3" t="s">
        <v>563</v>
      </c>
    </row>
    <row r="4" spans="1:5">
      <c r="A4" s="4" t="s">
        <v>564</v>
      </c>
      <c r="B4" s="7" t="n">
        <v>118393</v>
      </c>
      <c r="C4" s="7" t="n">
        <v>98149</v>
      </c>
      <c r="D4" s="7" t="n">
        <v>373727</v>
      </c>
      <c r="E4" s="7" t="n">
        <v>320377</v>
      </c>
    </row>
    <row r="5" spans="1:5">
      <c r="A5" s="4" t="s">
        <v>565</v>
      </c>
      <c r="B5" s="5" t="n">
        <v>-149940</v>
      </c>
      <c r="C5" s="5" t="n">
        <v>-147963</v>
      </c>
      <c r="D5" s="5" t="n">
        <v>-419008</v>
      </c>
      <c r="E5" s="5" t="n">
        <v>-383760</v>
      </c>
    </row>
    <row r="6" spans="1:5">
      <c r="A6" s="4" t="s">
        <v>566</v>
      </c>
      <c r="B6" s="5" t="n">
        <v>-31547</v>
      </c>
      <c r="C6" s="5" t="n">
        <v>-49814</v>
      </c>
      <c r="D6" s="5" t="n">
        <v>-45281</v>
      </c>
      <c r="E6" s="5" t="n">
        <v>-63383</v>
      </c>
    </row>
    <row r="7" spans="1:5">
      <c r="A7" s="4" t="s">
        <v>567</v>
      </c>
      <c r="B7" s="5" t="n">
        <v>-18952</v>
      </c>
      <c r="C7" s="5" t="n">
        <v>-18457</v>
      </c>
      <c r="D7" s="5" t="n">
        <v>-201780</v>
      </c>
      <c r="E7" s="5" t="n">
        <v>-50258</v>
      </c>
    </row>
    <row r="8" spans="1:5">
      <c r="A8" s="4" t="s">
        <v>568</v>
      </c>
      <c r="B8" s="5" t="n">
        <v>-12595</v>
      </c>
      <c r="C8" s="7" t="n">
        <v>-31357</v>
      </c>
      <c r="D8" s="5" t="n">
        <v>156499</v>
      </c>
      <c r="E8" s="7" t="n">
        <v>-13125</v>
      </c>
    </row>
    <row r="9" spans="1:5">
      <c r="A9" s="3" t="s">
        <v>569</v>
      </c>
    </row>
    <row r="10" spans="1:5">
      <c r="A10" s="4" t="s">
        <v>94</v>
      </c>
      <c r="B10" s="5" t="n">
        <v>23123</v>
      </c>
      <c r="D10" s="5" t="n">
        <v>73060</v>
      </c>
    </row>
    <row r="11" spans="1:5">
      <c r="A11" s="4" t="s">
        <v>570</v>
      </c>
      <c r="B11" s="5" t="n">
        <v>-26253</v>
      </c>
      <c r="D11" s="5" t="n">
        <v>-73082</v>
      </c>
    </row>
    <row r="12" spans="1:5">
      <c r="A12" s="4" t="s">
        <v>571</v>
      </c>
      <c r="B12" s="5" t="n">
        <v>-3130</v>
      </c>
      <c r="D12" s="5" t="n">
        <v>-22</v>
      </c>
    </row>
    <row r="13" spans="1:5">
      <c r="A13" s="4" t="s">
        <v>572</v>
      </c>
      <c r="B13" s="5" t="n">
        <v>-3650</v>
      </c>
      <c r="D13" s="5" t="n">
        <v>-42227</v>
      </c>
    </row>
    <row r="14" spans="1:5">
      <c r="A14" s="4" t="s">
        <v>573</v>
      </c>
      <c r="B14" s="7" t="n">
        <v>520</v>
      </c>
      <c r="D14" s="7" t="n">
        <v>422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576</v>
      </c>
      <c r="B3" s="7" t="n">
        <v>4996533</v>
      </c>
      <c r="C3" s="7" t="n">
        <v>4747351</v>
      </c>
    </row>
    <row r="4" spans="1:3">
      <c r="A4" s="4" t="s">
        <v>577</v>
      </c>
      <c r="B4" s="5" t="n">
        <v>-886669</v>
      </c>
      <c r="C4" s="5" t="n">
        <v>-782230</v>
      </c>
    </row>
    <row r="5" spans="1:3">
      <c r="A5" s="4" t="s">
        <v>551</v>
      </c>
      <c r="B5" s="5" t="n">
        <v>4109864</v>
      </c>
      <c r="C5" s="5" t="n">
        <v>3965121</v>
      </c>
    </row>
    <row r="6" spans="1:3">
      <c r="A6" s="4" t="s">
        <v>578</v>
      </c>
    </row>
    <row r="7" spans="1:3">
      <c r="A7" s="3" t="s">
        <v>575</v>
      </c>
    </row>
    <row r="8" spans="1:3">
      <c r="A8" s="4" t="s">
        <v>576</v>
      </c>
      <c r="B8" s="5" t="n">
        <v>4889281</v>
      </c>
      <c r="C8" s="5" t="n">
        <v>4640718</v>
      </c>
    </row>
    <row r="9" spans="1:3">
      <c r="A9" s="4" t="s">
        <v>579</v>
      </c>
    </row>
    <row r="10" spans="1:3">
      <c r="A10" s="3" t="s">
        <v>575</v>
      </c>
    </row>
    <row r="11" spans="1:3">
      <c r="A11" s="4" t="s">
        <v>576</v>
      </c>
      <c r="B11" s="5" t="n">
        <v>93849</v>
      </c>
      <c r="C11" s="5" t="n">
        <v>93849</v>
      </c>
    </row>
    <row r="12" spans="1:3">
      <c r="A12" s="4" t="s">
        <v>580</v>
      </c>
    </row>
    <row r="13" spans="1:3">
      <c r="A13" s="3" t="s">
        <v>575</v>
      </c>
    </row>
    <row r="14" spans="1:3">
      <c r="A14" s="4" t="s">
        <v>576</v>
      </c>
      <c r="B14" s="5" t="n">
        <v>13158</v>
      </c>
      <c r="C14" s="5" t="n">
        <v>12643</v>
      </c>
    </row>
    <row r="15" spans="1:3">
      <c r="A15" s="4" t="s">
        <v>581</v>
      </c>
    </row>
    <row r="16" spans="1:3">
      <c r="A16" s="3" t="s">
        <v>575</v>
      </c>
    </row>
    <row r="17" spans="1:3">
      <c r="A17" s="4" t="s">
        <v>576</v>
      </c>
      <c r="B17" s="7" t="n">
        <v>245</v>
      </c>
      <c r="C17" s="7" t="n">
        <v>1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9</v>
      </c>
      <c r="D1" s="2" t="s">
        <v>1</v>
      </c>
    </row>
    <row r="2" spans="1:5">
      <c r="B2" s="2" t="s">
        <v>2</v>
      </c>
      <c r="C2" s="2" t="s">
        <v>90</v>
      </c>
      <c r="D2" s="2" t="s">
        <v>2</v>
      </c>
      <c r="E2" s="2" t="s">
        <v>90</v>
      </c>
    </row>
    <row r="3" spans="1:5">
      <c r="A3" s="3" t="s">
        <v>264</v>
      </c>
    </row>
    <row r="4" spans="1:5">
      <c r="A4" s="4" t="s">
        <v>583</v>
      </c>
      <c r="B4" s="11" t="n">
        <v>54.2</v>
      </c>
      <c r="C4" s="11" t="n">
        <v>51.4</v>
      </c>
      <c r="D4" s="11" t="n">
        <v>162.3</v>
      </c>
      <c r="E4" s="11" t="n">
        <v>14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585</v>
      </c>
    </row>
    <row r="2" spans="1:3">
      <c r="B2" s="2" t="s">
        <v>2</v>
      </c>
      <c r="C2" s="2" t="s">
        <v>25</v>
      </c>
    </row>
    <row r="3" spans="1:3">
      <c r="A3" s="3" t="s">
        <v>586</v>
      </c>
    </row>
    <row r="4" spans="1:3">
      <c r="A4" s="4" t="s">
        <v>587</v>
      </c>
      <c r="B4" s="7" t="n">
        <v>249568</v>
      </c>
      <c r="C4" s="7" t="n">
        <v>155096</v>
      </c>
    </row>
    <row r="5" spans="1:3">
      <c r="A5" s="4" t="s">
        <v>588</v>
      </c>
      <c r="B5" s="5" t="n">
        <v>-28385</v>
      </c>
      <c r="C5" s="5" t="n">
        <v>-19048</v>
      </c>
    </row>
    <row r="6" spans="1:3">
      <c r="A6" s="4" t="s">
        <v>589</v>
      </c>
      <c r="B6" s="5" t="n">
        <v>221183</v>
      </c>
      <c r="C6" s="5" t="n">
        <v>136048</v>
      </c>
    </row>
    <row r="7" spans="1:3">
      <c r="A7" s="3" t="s">
        <v>590</v>
      </c>
    </row>
    <row r="8" spans="1:3">
      <c r="A8" s="4" t="s">
        <v>587</v>
      </c>
      <c r="B8" s="5" t="n">
        <v>68961</v>
      </c>
    </row>
    <row r="9" spans="1:3">
      <c r="A9" s="4" t="s">
        <v>588</v>
      </c>
      <c r="B9" s="5" t="n">
        <v>-11922</v>
      </c>
    </row>
    <row r="10" spans="1:3">
      <c r="A10" s="4" t="s">
        <v>589</v>
      </c>
      <c r="B10" s="7" t="n">
        <v>57039</v>
      </c>
      <c r="C10" s="7" t="n">
        <v>51194</v>
      </c>
    </row>
    <row r="11" spans="1:3">
      <c r="A11" s="4" t="s">
        <v>591</v>
      </c>
    </row>
    <row r="12" spans="1:3">
      <c r="A12" s="3" t="s">
        <v>586</v>
      </c>
    </row>
    <row r="13" spans="1:3">
      <c r="A13" s="4" t="s">
        <v>592</v>
      </c>
      <c r="B13" s="4" t="s">
        <v>593</v>
      </c>
      <c r="C13" s="4" t="s">
        <v>594</v>
      </c>
    </row>
    <row r="14" spans="1:3">
      <c r="A14" s="4" t="s">
        <v>587</v>
      </c>
      <c r="B14" s="7" t="n">
        <v>222827</v>
      </c>
      <c r="C14" s="7" t="n">
        <v>127084</v>
      </c>
    </row>
    <row r="15" spans="1:3">
      <c r="A15" s="4" t="s">
        <v>588</v>
      </c>
      <c r="B15" s="5" t="n">
        <v>-26429</v>
      </c>
      <c r="C15" s="5" t="n">
        <v>-17611</v>
      </c>
    </row>
    <row r="16" spans="1:3">
      <c r="A16" s="4" t="s">
        <v>589</v>
      </c>
      <c r="B16" s="7" t="n">
        <v>196398</v>
      </c>
      <c r="C16" s="7" t="n">
        <v>109473</v>
      </c>
    </row>
    <row r="17" spans="1:3">
      <c r="A17" s="3" t="s">
        <v>590</v>
      </c>
    </row>
    <row r="18" spans="1:3">
      <c r="A18" s="4" t="s">
        <v>592</v>
      </c>
      <c r="B18" s="4" t="s">
        <v>595</v>
      </c>
      <c r="C18" s="4" t="s">
        <v>594</v>
      </c>
    </row>
    <row r="19" spans="1:3">
      <c r="A19" s="4" t="s">
        <v>587</v>
      </c>
      <c r="B19" s="7" t="n">
        <v>60300</v>
      </c>
      <c r="C19" s="7" t="n">
        <v>60300</v>
      </c>
    </row>
    <row r="20" spans="1:3">
      <c r="A20" s="4" t="s">
        <v>588</v>
      </c>
      <c r="B20" s="5" t="n">
        <v>-11707</v>
      </c>
      <c r="C20" s="5" t="n">
        <v>-9106</v>
      </c>
    </row>
    <row r="21" spans="1:3">
      <c r="A21" s="4" t="s">
        <v>589</v>
      </c>
      <c r="B21" s="7" t="n">
        <v>48593</v>
      </c>
      <c r="C21" s="7" t="n">
        <v>51194</v>
      </c>
    </row>
    <row r="22" spans="1:3">
      <c r="A22" s="4" t="s">
        <v>596</v>
      </c>
    </row>
    <row r="23" spans="1:3">
      <c r="A23" s="3" t="s">
        <v>586</v>
      </c>
    </row>
    <row r="24" spans="1:3">
      <c r="A24" s="4" t="s">
        <v>592</v>
      </c>
      <c r="B24" s="4" t="s">
        <v>597</v>
      </c>
      <c r="C24" s="4" t="s">
        <v>597</v>
      </c>
    </row>
    <row r="25" spans="1:3">
      <c r="A25" s="4" t="s">
        <v>587</v>
      </c>
      <c r="B25" s="7" t="n">
        <v>12778</v>
      </c>
      <c r="C25" s="7" t="n">
        <v>12778</v>
      </c>
    </row>
    <row r="26" spans="1:3">
      <c r="A26" s="4" t="s">
        <v>588</v>
      </c>
      <c r="B26" s="5" t="n">
        <v>-741</v>
      </c>
      <c r="C26" s="5" t="n">
        <v>-351</v>
      </c>
    </row>
    <row r="27" spans="1:3">
      <c r="A27" s="4" t="s">
        <v>589</v>
      </c>
      <c r="B27" s="7" t="n">
        <v>12037</v>
      </c>
      <c r="C27" s="7" t="n">
        <v>12427</v>
      </c>
    </row>
    <row r="28" spans="1:3">
      <c r="A28" s="4" t="s">
        <v>598</v>
      </c>
    </row>
    <row r="29" spans="1:3">
      <c r="A29" s="3" t="s">
        <v>586</v>
      </c>
    </row>
    <row r="30" spans="1:3">
      <c r="A30" s="4" t="s">
        <v>592</v>
      </c>
      <c r="B30" s="4" t="s">
        <v>599</v>
      </c>
      <c r="C30" s="4" t="s">
        <v>600</v>
      </c>
    </row>
    <row r="31" spans="1:3">
      <c r="A31" s="4" t="s">
        <v>587</v>
      </c>
      <c r="B31" s="7" t="n">
        <v>13897</v>
      </c>
      <c r="C31" s="7" t="n">
        <v>15234</v>
      </c>
    </row>
    <row r="32" spans="1:3">
      <c r="A32" s="4" t="s">
        <v>588</v>
      </c>
      <c r="B32" s="5" t="n">
        <v>-1210</v>
      </c>
      <c r="C32" s="5" t="n">
        <v>-1086</v>
      </c>
    </row>
    <row r="33" spans="1:3">
      <c r="A33" s="4" t="s">
        <v>589</v>
      </c>
      <c r="B33" s="7" t="n">
        <v>12687</v>
      </c>
      <c r="C33" s="7" t="n">
        <v>14148</v>
      </c>
    </row>
    <row r="34" spans="1:3">
      <c r="A34" s="4" t="s">
        <v>601</v>
      </c>
    </row>
    <row r="35" spans="1:3">
      <c r="A35" s="3" t="s">
        <v>586</v>
      </c>
    </row>
    <row r="36" spans="1:3">
      <c r="A36" s="4" t="s">
        <v>592</v>
      </c>
      <c r="B36" s="4" t="s">
        <v>602</v>
      </c>
    </row>
    <row r="37" spans="1:3">
      <c r="A37" s="4" t="s">
        <v>587</v>
      </c>
      <c r="B37" s="7" t="n">
        <v>66</v>
      </c>
    </row>
    <row r="38" spans="1:3">
      <c r="A38" s="4" t="s">
        <v>588</v>
      </c>
      <c r="B38" s="5" t="n">
        <v>-5</v>
      </c>
    </row>
    <row r="39" spans="1:3">
      <c r="A39" s="4" t="s">
        <v>589</v>
      </c>
      <c r="B39" s="7" t="n">
        <v>61</v>
      </c>
    </row>
    <row r="40" spans="1:3">
      <c r="A40" s="3" t="s">
        <v>590</v>
      </c>
    </row>
    <row r="41" spans="1:3">
      <c r="A41" s="4" t="s">
        <v>592</v>
      </c>
      <c r="B41" s="4" t="s">
        <v>603</v>
      </c>
    </row>
    <row r="42" spans="1:3">
      <c r="A42" s="4" t="s">
        <v>587</v>
      </c>
      <c r="B42" s="7" t="n">
        <v>8661</v>
      </c>
    </row>
    <row r="43" spans="1:3">
      <c r="A43" s="4" t="s">
        <v>588</v>
      </c>
      <c r="B43" s="5" t="n">
        <v>-215</v>
      </c>
    </row>
    <row r="44" spans="1:3">
      <c r="A44" s="4" t="s">
        <v>589</v>
      </c>
      <c r="B44" s="7" t="n">
        <v>8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59</v>
      </c>
    </row>
    <row r="2" spans="1:2">
      <c r="A2" s="3" t="s">
        <v>605</v>
      </c>
    </row>
    <row r="3" spans="1:2">
      <c r="A3" s="4" t="s">
        <v>606</v>
      </c>
      <c r="B3" s="7" t="n">
        <v>-93</v>
      </c>
    </row>
    <row r="4" spans="1:2">
      <c r="A4" s="5" t="n">
        <v>2019</v>
      </c>
      <c r="B4" s="5" t="n">
        <v>-370</v>
      </c>
    </row>
    <row r="5" spans="1:2">
      <c r="A5" s="5" t="n">
        <v>2020</v>
      </c>
      <c r="B5" s="5" t="n">
        <v>-370</v>
      </c>
    </row>
    <row r="6" spans="1:2">
      <c r="A6" s="5" t="n">
        <v>2021</v>
      </c>
      <c r="B6" s="5" t="n">
        <v>-370</v>
      </c>
    </row>
    <row r="7" spans="1:2">
      <c r="A7" s="5" t="n">
        <v>2022</v>
      </c>
      <c r="B7" s="5" t="n">
        <v>-370</v>
      </c>
    </row>
    <row r="8" spans="1:2">
      <c r="A8" s="4" t="s">
        <v>607</v>
      </c>
      <c r="B8" s="5" t="n">
        <v>-6813</v>
      </c>
    </row>
    <row r="9" spans="1:2">
      <c r="A9" s="4" t="s">
        <v>591</v>
      </c>
    </row>
    <row r="10" spans="1:2">
      <c r="A10" s="3" t="s">
        <v>608</v>
      </c>
    </row>
    <row r="11" spans="1:2">
      <c r="A11" s="4" t="s">
        <v>606</v>
      </c>
      <c r="B11" s="5" t="n">
        <v>2411</v>
      </c>
    </row>
    <row r="12" spans="1:2">
      <c r="A12" s="5" t="n">
        <v>2019</v>
      </c>
      <c r="B12" s="5" t="n">
        <v>9645</v>
      </c>
    </row>
    <row r="13" spans="1:2">
      <c r="A13" s="5" t="n">
        <v>2020</v>
      </c>
      <c r="B13" s="5" t="n">
        <v>9645</v>
      </c>
    </row>
    <row r="14" spans="1:2">
      <c r="A14" s="5" t="n">
        <v>2021</v>
      </c>
      <c r="B14" s="5" t="n">
        <v>9645</v>
      </c>
    </row>
    <row r="15" spans="1:2">
      <c r="A15" s="5" t="n">
        <v>2022</v>
      </c>
      <c r="B15" s="5" t="n">
        <v>9645</v>
      </c>
    </row>
    <row r="16" spans="1:2">
      <c r="A16" s="4" t="s">
        <v>607</v>
      </c>
      <c r="B16" s="5" t="n">
        <v>106876</v>
      </c>
    </row>
    <row r="17" spans="1:2">
      <c r="A17" s="4" t="s">
        <v>596</v>
      </c>
    </row>
    <row r="18" spans="1:2">
      <c r="A18" s="3" t="s">
        <v>608</v>
      </c>
    </row>
    <row r="19" spans="1:2">
      <c r="A19" s="4" t="s">
        <v>606</v>
      </c>
      <c r="B19" s="5" t="n">
        <v>128</v>
      </c>
    </row>
    <row r="20" spans="1:2">
      <c r="A20" s="5" t="n">
        <v>2019</v>
      </c>
      <c r="B20" s="5" t="n">
        <v>512</v>
      </c>
    </row>
    <row r="21" spans="1:2">
      <c r="A21" s="5" t="n">
        <v>2020</v>
      </c>
      <c r="B21" s="5" t="n">
        <v>512</v>
      </c>
    </row>
    <row r="22" spans="1:2">
      <c r="A22" s="5" t="n">
        <v>2021</v>
      </c>
      <c r="B22" s="5" t="n">
        <v>512</v>
      </c>
    </row>
    <row r="23" spans="1:2">
      <c r="A23" s="5" t="n">
        <v>2022</v>
      </c>
      <c r="B23" s="5" t="n">
        <v>512</v>
      </c>
    </row>
    <row r="24" spans="1:2">
      <c r="A24" s="4" t="s">
        <v>607</v>
      </c>
      <c r="B24" s="5" t="n">
        <v>9862</v>
      </c>
    </row>
    <row r="25" spans="1:2">
      <c r="A25" s="4" t="s">
        <v>598</v>
      </c>
    </row>
    <row r="26" spans="1:2">
      <c r="A26" s="3" t="s">
        <v>608</v>
      </c>
    </row>
    <row r="27" spans="1:2">
      <c r="A27" s="4" t="s">
        <v>606</v>
      </c>
      <c r="B27" s="5" t="n">
        <v>139</v>
      </c>
    </row>
    <row r="28" spans="1:2">
      <c r="A28" s="5" t="n">
        <v>2019</v>
      </c>
      <c r="B28" s="5" t="n">
        <v>556</v>
      </c>
    </row>
    <row r="29" spans="1:2">
      <c r="A29" s="5" t="n">
        <v>2020</v>
      </c>
      <c r="B29" s="5" t="n">
        <v>556</v>
      </c>
    </row>
    <row r="30" spans="1:2">
      <c r="A30" s="5" t="n">
        <v>2021</v>
      </c>
      <c r="B30" s="5" t="n">
        <v>556</v>
      </c>
    </row>
    <row r="31" spans="1:2">
      <c r="A31" s="5" t="n">
        <v>2022</v>
      </c>
      <c r="B31" s="5" t="n">
        <v>556</v>
      </c>
    </row>
    <row r="32" spans="1:2">
      <c r="A32" s="4" t="s">
        <v>607</v>
      </c>
      <c r="B32" s="7" t="n">
        <v>10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59</v>
      </c>
    </row>
    <row r="3" spans="1:2">
      <c r="A3" s="3" t="s">
        <v>610</v>
      </c>
    </row>
    <row r="4" spans="1:2">
      <c r="A4" s="4" t="s">
        <v>611</v>
      </c>
      <c r="B4" s="7" t="n">
        <v>0</v>
      </c>
    </row>
    <row r="5" spans="1:2">
      <c r="A5" s="4" t="s">
        <v>612</v>
      </c>
      <c r="B5" s="5" t="n">
        <v>60300</v>
      </c>
    </row>
    <row r="6" spans="1:2">
      <c r="A6" s="4" t="s">
        <v>613</v>
      </c>
      <c r="B6" s="5" t="n">
        <v>-3800</v>
      </c>
    </row>
    <row r="7" spans="1:2">
      <c r="A7" s="4" t="s">
        <v>614</v>
      </c>
      <c r="B7" s="7" t="n">
        <v>56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89</v>
      </c>
      <c r="D1" s="2" t="s">
        <v>1</v>
      </c>
    </row>
    <row r="2" spans="1:5">
      <c r="B2" s="2" t="s">
        <v>2</v>
      </c>
      <c r="C2" s="2" t="s">
        <v>90</v>
      </c>
      <c r="D2" s="2" t="s">
        <v>2</v>
      </c>
      <c r="E2" s="2" t="s">
        <v>90</v>
      </c>
    </row>
    <row r="3" spans="1:5">
      <c r="A3" s="3" t="s">
        <v>127</v>
      </c>
    </row>
    <row r="4" spans="1:5">
      <c r="A4" s="4" t="s">
        <v>149</v>
      </c>
      <c r="B4" s="7" t="n">
        <v>0</v>
      </c>
      <c r="C4" s="7" t="n">
        <v>3656</v>
      </c>
      <c r="D4" s="7" t="n">
        <v>0</v>
      </c>
      <c r="E4" s="7" t="n">
        <v>3656</v>
      </c>
    </row>
    <row r="5" spans="1:5">
      <c r="A5" s="4" t="s">
        <v>150</v>
      </c>
      <c r="B5" s="5" t="n">
        <v>-2273</v>
      </c>
      <c r="C5" s="5" t="n">
        <v>-1285</v>
      </c>
      <c r="D5" s="5" t="n">
        <v>-1227</v>
      </c>
      <c r="E5" s="5" t="n">
        <v>-1344</v>
      </c>
    </row>
    <row r="6" spans="1:5">
      <c r="A6" s="4" t="s">
        <v>151</v>
      </c>
      <c r="B6" s="5" t="n">
        <v>0</v>
      </c>
      <c r="C6" s="5" t="n">
        <v>0</v>
      </c>
      <c r="D6" s="5" t="n">
        <v>0</v>
      </c>
      <c r="E6" s="5" t="n">
        <v>0</v>
      </c>
    </row>
    <row r="7" spans="1:5">
      <c r="A7" s="4" t="s">
        <v>152</v>
      </c>
      <c r="B7" s="5" t="n">
        <v>279</v>
      </c>
      <c r="C7" s="5" t="n">
        <v>351</v>
      </c>
      <c r="D7" s="5" t="n">
        <v>618</v>
      </c>
      <c r="E7" s="5" t="n">
        <v>838</v>
      </c>
    </row>
    <row r="8" spans="1:5">
      <c r="A8" s="4" t="s">
        <v>153</v>
      </c>
      <c r="B8" s="5" t="n">
        <v>-1505</v>
      </c>
      <c r="C8" s="5" t="n">
        <v>-2075</v>
      </c>
      <c r="D8" s="5" t="n">
        <v>-1980</v>
      </c>
      <c r="E8" s="5" t="n">
        <v>-2360</v>
      </c>
    </row>
    <row r="9" spans="1:5">
      <c r="A9" s="4" t="s">
        <v>154</v>
      </c>
      <c r="B9" s="5" t="n">
        <v>375</v>
      </c>
      <c r="C9" s="5" t="n">
        <v>672</v>
      </c>
      <c r="D9" s="5" t="n">
        <v>1273</v>
      </c>
      <c r="E9" s="5" t="n">
        <v>2333</v>
      </c>
    </row>
    <row r="10" spans="1:5">
      <c r="A10" s="4" t="s">
        <v>155</v>
      </c>
      <c r="B10" s="5" t="n">
        <v>12</v>
      </c>
      <c r="C10" s="5" t="n">
        <v>-267</v>
      </c>
      <c r="D10" s="5" t="n">
        <v>-96</v>
      </c>
      <c r="E10" s="5" t="n">
        <v>-166</v>
      </c>
    </row>
    <row r="11" spans="1:5">
      <c r="A11" s="4" t="s">
        <v>156</v>
      </c>
      <c r="B11" s="5" t="n">
        <v>0</v>
      </c>
      <c r="C11" s="5" t="n">
        <v>0</v>
      </c>
      <c r="D11" s="5" t="n">
        <v>0</v>
      </c>
      <c r="E11" s="5" t="n">
        <v>0</v>
      </c>
    </row>
    <row r="12" spans="1:5">
      <c r="A12" s="4" t="s">
        <v>157</v>
      </c>
      <c r="B12" s="7" t="n">
        <v>38</v>
      </c>
      <c r="C12" s="7" t="n">
        <v>86</v>
      </c>
      <c r="D12" s="7" t="n">
        <v>41</v>
      </c>
      <c r="E12" s="7" t="n">
        <v>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5</v>
      </c>
      <c r="B1" s="2" t="s">
        <v>89</v>
      </c>
      <c r="D1" s="2" t="s">
        <v>1</v>
      </c>
    </row>
    <row r="2" spans="1:7">
      <c r="B2" s="2" t="s">
        <v>2</v>
      </c>
      <c r="C2" s="2" t="s">
        <v>90</v>
      </c>
      <c r="D2" s="2" t="s">
        <v>2</v>
      </c>
      <c r="E2" s="2" t="s">
        <v>90</v>
      </c>
      <c r="F2" s="2" t="s">
        <v>550</v>
      </c>
      <c r="G2" s="2" t="s">
        <v>25</v>
      </c>
    </row>
    <row r="3" spans="1:7">
      <c r="A3" s="3" t="s">
        <v>616</v>
      </c>
    </row>
    <row r="4" spans="1:7">
      <c r="A4" s="4" t="s">
        <v>44</v>
      </c>
      <c r="B4" s="7" t="n">
        <v>56453</v>
      </c>
      <c r="D4" s="7" t="n">
        <v>56453</v>
      </c>
      <c r="G4" s="7" t="n">
        <v>0</v>
      </c>
    </row>
    <row r="5" spans="1:7">
      <c r="A5" s="4" t="s">
        <v>591</v>
      </c>
    </row>
    <row r="6" spans="1:7">
      <c r="A6" s="3" t="s">
        <v>616</v>
      </c>
    </row>
    <row r="7" spans="1:7">
      <c r="A7" s="4" t="s">
        <v>617</v>
      </c>
      <c r="B7" s="5" t="n">
        <v>2400</v>
      </c>
      <c r="C7" s="7" t="n">
        <v>900</v>
      </c>
      <c r="D7" s="5" t="n">
        <v>6300</v>
      </c>
      <c r="E7" s="7" t="n">
        <v>2400</v>
      </c>
    </row>
    <row r="8" spans="1:7">
      <c r="A8" s="4" t="s">
        <v>598</v>
      </c>
    </row>
    <row r="9" spans="1:7">
      <c r="A9" s="3" t="s">
        <v>616</v>
      </c>
    </row>
    <row r="10" spans="1:7">
      <c r="A10" s="4" t="s">
        <v>617</v>
      </c>
      <c r="B10" s="5" t="n">
        <v>100</v>
      </c>
      <c r="C10" s="5" t="n">
        <v>100</v>
      </c>
      <c r="D10" s="5" t="n">
        <v>200</v>
      </c>
      <c r="E10" s="5" t="n">
        <v>400</v>
      </c>
    </row>
    <row r="11" spans="1:7">
      <c r="A11" s="4" t="s">
        <v>596</v>
      </c>
    </row>
    <row r="12" spans="1:7">
      <c r="A12" s="3" t="s">
        <v>616</v>
      </c>
    </row>
    <row r="13" spans="1:7">
      <c r="A13" s="4" t="s">
        <v>617</v>
      </c>
      <c r="B13" s="7" t="n">
        <v>100</v>
      </c>
      <c r="C13" s="7" t="n">
        <v>100</v>
      </c>
      <c r="D13" s="7" t="n">
        <v>400</v>
      </c>
      <c r="E13" s="7" t="n">
        <v>200</v>
      </c>
    </row>
    <row r="14" spans="1:7">
      <c r="A14" s="4" t="s">
        <v>493</v>
      </c>
    </row>
    <row r="15" spans="1:7">
      <c r="A15" s="3" t="s">
        <v>616</v>
      </c>
    </row>
    <row r="16" spans="1:7">
      <c r="A16" s="4" t="s">
        <v>552</v>
      </c>
      <c r="F16" s="7" t="n">
        <v>103170</v>
      </c>
    </row>
    <row r="17" spans="1:7">
      <c r="A17" s="4" t="s">
        <v>618</v>
      </c>
      <c r="F17" s="5" t="n">
        <v>9300</v>
      </c>
    </row>
    <row r="18" spans="1:7">
      <c r="A18" s="4" t="s">
        <v>44</v>
      </c>
      <c r="F18" s="7" t="n">
        <v>603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59</v>
      </c>
    </row>
    <row r="2" spans="1:2">
      <c r="A2" s="4" t="s">
        <v>620</v>
      </c>
    </row>
    <row r="3" spans="1:2">
      <c r="A3" s="3" t="s">
        <v>621</v>
      </c>
    </row>
    <row r="4" spans="1:2">
      <c r="A4" s="4" t="s">
        <v>622</v>
      </c>
      <c r="B4" s="11" t="n">
        <v>1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25</v>
      </c>
      <c r="D1" s="2" t="s">
        <v>90</v>
      </c>
      <c r="E1" s="2" t="s">
        <v>436</v>
      </c>
    </row>
    <row r="2" spans="1:5">
      <c r="A2" s="3" t="s">
        <v>26</v>
      </c>
    </row>
    <row r="3" spans="1:5">
      <c r="A3" s="4" t="s">
        <v>437</v>
      </c>
      <c r="B3" s="7" t="n">
        <v>125689</v>
      </c>
      <c r="C3" s="7" t="n">
        <v>116753</v>
      </c>
    </row>
    <row r="4" spans="1:5">
      <c r="A4" s="4" t="s">
        <v>205</v>
      </c>
      <c r="B4" s="5" t="n">
        <v>50303</v>
      </c>
      <c r="C4" s="5" t="n">
        <v>54900</v>
      </c>
    </row>
    <row r="5" spans="1:5">
      <c r="A5" s="4" t="s">
        <v>206</v>
      </c>
      <c r="B5" s="5" t="n">
        <v>21080</v>
      </c>
      <c r="C5" s="5" t="n">
        <v>17847</v>
      </c>
    </row>
    <row r="6" spans="1:5">
      <c r="A6" s="4" t="s">
        <v>207</v>
      </c>
      <c r="B6" s="5" t="n">
        <v>13584</v>
      </c>
      <c r="C6" s="5" t="n">
        <v>21105</v>
      </c>
    </row>
    <row r="7" spans="1:5">
      <c r="A7" s="4" t="s">
        <v>624</v>
      </c>
      <c r="B7" s="5" t="n">
        <v>1482</v>
      </c>
      <c r="C7" s="5" t="n">
        <v>1415</v>
      </c>
    </row>
    <row r="8" spans="1:5">
      <c r="A8" s="4" t="s">
        <v>35</v>
      </c>
      <c r="B8" s="5" t="n">
        <v>240159</v>
      </c>
      <c r="C8" s="5" t="n">
        <v>270310</v>
      </c>
    </row>
    <row r="9" spans="1:5">
      <c r="A9" s="4" t="s">
        <v>551</v>
      </c>
      <c r="B9" s="5" t="n">
        <v>4109864</v>
      </c>
      <c r="C9" s="5" t="n">
        <v>3965121</v>
      </c>
    </row>
    <row r="10" spans="1:5">
      <c r="A10" s="4" t="s">
        <v>624</v>
      </c>
      <c r="B10" s="5" t="n">
        <v>8797</v>
      </c>
      <c r="C10" s="5" t="n">
        <v>7784</v>
      </c>
    </row>
    <row r="11" spans="1:5">
      <c r="A11" s="4" t="s">
        <v>625</v>
      </c>
      <c r="B11" s="5" t="n">
        <v>221183</v>
      </c>
      <c r="C11" s="5" t="n">
        <v>136048</v>
      </c>
    </row>
    <row r="12" spans="1:5">
      <c r="A12" s="4" t="s">
        <v>222</v>
      </c>
      <c r="B12" s="5" t="n">
        <v>30372</v>
      </c>
      <c r="C12" s="5" t="n">
        <v>22906</v>
      </c>
    </row>
    <row r="13" spans="1:5">
      <c r="A13" s="4" t="s">
        <v>46</v>
      </c>
      <c r="B13" s="5" t="n">
        <v>5372071</v>
      </c>
      <c r="C13" s="5" t="n">
        <v>4741531</v>
      </c>
    </row>
    <row r="14" spans="1:5">
      <c r="A14" s="3" t="s">
        <v>47</v>
      </c>
    </row>
    <row r="15" spans="1:5">
      <c r="A15" s="4" t="s">
        <v>209</v>
      </c>
      <c r="B15" s="5" t="n">
        <v>57360</v>
      </c>
      <c r="C15" s="5" t="n">
        <v>53615</v>
      </c>
    </row>
    <row r="16" spans="1:5">
      <c r="A16" s="4" t="s">
        <v>626</v>
      </c>
      <c r="B16" s="5" t="n">
        <v>38442</v>
      </c>
      <c r="C16" s="5" t="n">
        <v>1369</v>
      </c>
    </row>
    <row r="17" spans="1:5">
      <c r="A17" s="4" t="s">
        <v>210</v>
      </c>
      <c r="B17" s="5" t="n">
        <v>7621</v>
      </c>
      <c r="C17" s="5" t="n">
        <v>16460</v>
      </c>
    </row>
    <row r="18" spans="1:5">
      <c r="A18" s="4" t="s">
        <v>55</v>
      </c>
      <c r="B18" s="5" t="n">
        <v>63671</v>
      </c>
      <c r="C18" s="5" t="n">
        <v>51996</v>
      </c>
    </row>
    <row r="19" spans="1:5">
      <c r="A19" s="4" t="s">
        <v>211</v>
      </c>
      <c r="B19" s="5" t="n">
        <v>12955</v>
      </c>
      <c r="C19" s="5" t="n">
        <v>11426</v>
      </c>
    </row>
    <row r="20" spans="1:5">
      <c r="A20" s="4" t="s">
        <v>58</v>
      </c>
      <c r="B20" s="5" t="n">
        <v>441422</v>
      </c>
      <c r="C20" s="5" t="n">
        <v>217034</v>
      </c>
    </row>
    <row r="21" spans="1:5">
      <c r="A21" s="4" t="s">
        <v>60</v>
      </c>
      <c r="B21" s="5" t="n">
        <v>2105834</v>
      </c>
      <c r="C21" s="5" t="n">
        <v>1878735</v>
      </c>
    </row>
    <row r="22" spans="1:5">
      <c r="A22" s="4" t="s">
        <v>627</v>
      </c>
      <c r="B22" s="5" t="n">
        <v>57039</v>
      </c>
      <c r="C22" s="5" t="n">
        <v>51194</v>
      </c>
    </row>
    <row r="23" spans="1:5">
      <c r="A23" s="4" t="s">
        <v>213</v>
      </c>
      <c r="B23" s="5" t="n">
        <v>140048</v>
      </c>
      <c r="C23" s="5" t="n">
        <v>62398</v>
      </c>
    </row>
    <row r="24" spans="1:5">
      <c r="A24" s="4" t="s">
        <v>65</v>
      </c>
      <c r="B24" s="5" t="n">
        <v>192006</v>
      </c>
      <c r="C24" s="5" t="n">
        <v>56619</v>
      </c>
      <c r="D24" s="7" t="n">
        <v>55258</v>
      </c>
      <c r="E24" s="7" t="n">
        <v>44783</v>
      </c>
    </row>
    <row r="25" spans="1:5">
      <c r="A25" s="4" t="s">
        <v>628</v>
      </c>
      <c r="B25" s="5" t="n">
        <v>64033</v>
      </c>
      <c r="C25" s="5" t="n">
        <v>49946</v>
      </c>
    </row>
    <row r="26" spans="1:5">
      <c r="A26" s="4" t="s">
        <v>67</v>
      </c>
      <c r="B26" s="5" t="n">
        <v>28268</v>
      </c>
      <c r="C26" s="5" t="n">
        <v>0</v>
      </c>
    </row>
    <row r="27" spans="1:5">
      <c r="A27" s="4" t="s">
        <v>68</v>
      </c>
      <c r="B27" s="5" t="n">
        <v>3187499</v>
      </c>
      <c r="C27" s="5" t="n">
        <v>2393389</v>
      </c>
    </row>
    <row r="28" spans="1:5">
      <c r="A28" s="4" t="s">
        <v>629</v>
      </c>
    </row>
    <row r="29" spans="1:5">
      <c r="A29" s="3" t="s">
        <v>26</v>
      </c>
    </row>
    <row r="30" spans="1:5">
      <c r="A30" s="4" t="s">
        <v>437</v>
      </c>
      <c r="B30" s="5" t="n">
        <v>39455</v>
      </c>
      <c r="C30" s="5" t="n">
        <v>33273</v>
      </c>
    </row>
    <row r="31" spans="1:5">
      <c r="A31" s="4" t="s">
        <v>439</v>
      </c>
      <c r="B31" s="5" t="n">
        <v>4351</v>
      </c>
      <c r="C31" s="5" t="n">
        <v>4314</v>
      </c>
    </row>
    <row r="32" spans="1:5">
      <c r="A32" s="4" t="s">
        <v>205</v>
      </c>
      <c r="B32" s="5" t="n">
        <v>11967</v>
      </c>
      <c r="C32" s="5" t="n">
        <v>12769</v>
      </c>
    </row>
    <row r="33" spans="1:5">
      <c r="A33" s="4" t="s">
        <v>206</v>
      </c>
      <c r="B33" s="5" t="n">
        <v>6243</v>
      </c>
      <c r="C33" s="5" t="n">
        <v>4965</v>
      </c>
    </row>
    <row r="34" spans="1:5">
      <c r="A34" s="4" t="s">
        <v>207</v>
      </c>
      <c r="B34" s="5" t="n">
        <v>1828</v>
      </c>
      <c r="C34" s="5" t="n">
        <v>2597</v>
      </c>
    </row>
    <row r="35" spans="1:5">
      <c r="A35" s="4" t="s">
        <v>624</v>
      </c>
      <c r="B35" s="5" t="n">
        <v>141</v>
      </c>
      <c r="C35" s="5" t="n">
        <v>150</v>
      </c>
    </row>
    <row r="36" spans="1:5">
      <c r="A36" s="4" t="s">
        <v>35</v>
      </c>
      <c r="B36" s="5" t="n">
        <v>63985</v>
      </c>
      <c r="C36" s="5" t="n">
        <v>58068</v>
      </c>
    </row>
    <row r="37" spans="1:5">
      <c r="A37" s="4" t="s">
        <v>439</v>
      </c>
      <c r="B37" s="5" t="n">
        <v>5673</v>
      </c>
      <c r="C37" s="5" t="n">
        <v>3330</v>
      </c>
    </row>
    <row r="38" spans="1:5">
      <c r="A38" s="4" t="s">
        <v>551</v>
      </c>
      <c r="B38" s="5" t="n">
        <v>2185859</v>
      </c>
      <c r="C38" s="5" t="n">
        <v>1984606</v>
      </c>
    </row>
    <row r="39" spans="1:5">
      <c r="A39" s="4" t="s">
        <v>624</v>
      </c>
      <c r="B39" s="5" t="n">
        <v>1686</v>
      </c>
      <c r="C39" s="5" t="n">
        <v>1549</v>
      </c>
    </row>
    <row r="40" spans="1:5">
      <c r="A40" s="4" t="s">
        <v>625</v>
      </c>
      <c r="B40" s="5" t="n">
        <v>11750</v>
      </c>
      <c r="C40" s="5" t="n">
        <v>12210</v>
      </c>
    </row>
    <row r="41" spans="1:5">
      <c r="A41" s="4" t="s">
        <v>222</v>
      </c>
      <c r="B41" s="5" t="n">
        <v>12661</v>
      </c>
      <c r="C41" s="5" t="n">
        <v>12984</v>
      </c>
    </row>
    <row r="42" spans="1:5">
      <c r="A42" s="4" t="s">
        <v>46</v>
      </c>
      <c r="B42" s="5" t="n">
        <v>2281614</v>
      </c>
      <c r="C42" s="5" t="n">
        <v>2072747</v>
      </c>
    </row>
    <row r="43" spans="1:5">
      <c r="A43" s="3" t="s">
        <v>47</v>
      </c>
    </row>
    <row r="44" spans="1:5">
      <c r="A44" s="4" t="s">
        <v>209</v>
      </c>
      <c r="B44" s="5" t="n">
        <v>31993</v>
      </c>
      <c r="C44" s="5" t="n">
        <v>26826</v>
      </c>
    </row>
    <row r="45" spans="1:5">
      <c r="A45" s="4" t="s">
        <v>626</v>
      </c>
      <c r="B45" s="5" t="n">
        <v>3114</v>
      </c>
      <c r="C45" s="5" t="n">
        <v>759</v>
      </c>
    </row>
    <row r="46" spans="1:5">
      <c r="A46" s="4" t="s">
        <v>210</v>
      </c>
      <c r="B46" s="5" t="n">
        <v>175</v>
      </c>
      <c r="C46" s="5" t="n">
        <v>78</v>
      </c>
    </row>
    <row r="47" spans="1:5">
      <c r="A47" s="4" t="s">
        <v>55</v>
      </c>
      <c r="B47" s="5" t="n">
        <v>4803</v>
      </c>
      <c r="C47" s="5" t="n">
        <v>0</v>
      </c>
    </row>
    <row r="48" spans="1:5">
      <c r="A48" s="4" t="s">
        <v>211</v>
      </c>
      <c r="B48" s="5" t="n">
        <v>5124</v>
      </c>
      <c r="C48" s="5" t="n">
        <v>4789</v>
      </c>
    </row>
    <row r="49" spans="1:5">
      <c r="A49" s="4" t="s">
        <v>58</v>
      </c>
      <c r="B49" s="5" t="n">
        <v>45209</v>
      </c>
      <c r="C49" s="5" t="n">
        <v>32452</v>
      </c>
    </row>
    <row r="50" spans="1:5">
      <c r="A50" s="4" t="s">
        <v>60</v>
      </c>
      <c r="B50" s="5" t="n">
        <v>158092</v>
      </c>
      <c r="C50" s="5" t="n">
        <v>0</v>
      </c>
    </row>
    <row r="51" spans="1:5">
      <c r="A51" s="4" t="s">
        <v>627</v>
      </c>
      <c r="B51" s="5" t="n">
        <v>48593</v>
      </c>
      <c r="C51" s="5" t="n">
        <v>51194</v>
      </c>
    </row>
    <row r="52" spans="1:5">
      <c r="A52" s="4" t="s">
        <v>213</v>
      </c>
      <c r="B52" s="5" t="n">
        <v>0</v>
      </c>
      <c r="C52" s="5" t="n">
        <v>87</v>
      </c>
    </row>
    <row r="53" spans="1:5">
      <c r="A53" s="4" t="s">
        <v>65</v>
      </c>
      <c r="B53" s="5" t="n">
        <v>56412</v>
      </c>
      <c r="C53" s="5" t="n">
        <v>22394</v>
      </c>
    </row>
    <row r="54" spans="1:5">
      <c r="A54" s="4" t="s">
        <v>628</v>
      </c>
      <c r="B54" s="5" t="n">
        <v>33292</v>
      </c>
      <c r="C54" s="5" t="n">
        <v>24951</v>
      </c>
    </row>
    <row r="55" spans="1:5">
      <c r="A55" s="4" t="s">
        <v>67</v>
      </c>
      <c r="B55" s="5" t="n">
        <v>28259</v>
      </c>
      <c r="C55" s="5" t="n">
        <v>0</v>
      </c>
    </row>
    <row r="56" spans="1:5">
      <c r="A56" s="4" t="s">
        <v>68</v>
      </c>
      <c r="B56" s="7" t="n">
        <v>369857</v>
      </c>
      <c r="C56" s="7" t="n">
        <v>1310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5</v>
      </c>
    </row>
    <row r="2" spans="1:3">
      <c r="A2" s="3" t="s">
        <v>631</v>
      </c>
    </row>
    <row r="3" spans="1:3">
      <c r="A3" s="4" t="s">
        <v>39</v>
      </c>
      <c r="B3" s="7" t="n">
        <v>372380</v>
      </c>
      <c r="C3" s="7" t="n">
        <v>311223</v>
      </c>
    </row>
    <row r="4" spans="1:3">
      <c r="A4" s="4" t="s">
        <v>632</v>
      </c>
    </row>
    <row r="5" spans="1:3">
      <c r="A5" s="3" t="s">
        <v>631</v>
      </c>
    </row>
    <row r="6" spans="1:3">
      <c r="A6" s="4" t="s">
        <v>39</v>
      </c>
      <c r="B6" s="7" t="n">
        <v>7983</v>
      </c>
      <c r="C6" s="7" t="n">
        <v>6151</v>
      </c>
    </row>
    <row r="7" spans="1:3">
      <c r="A7" s="4" t="s">
        <v>416</v>
      </c>
      <c r="B7" s="4" t="s">
        <v>633</v>
      </c>
      <c r="C7" s="4" t="s">
        <v>633</v>
      </c>
    </row>
    <row r="8" spans="1:3">
      <c r="A8" s="4" t="s">
        <v>634</v>
      </c>
    </row>
    <row r="9" spans="1:3">
      <c r="A9" s="3" t="s">
        <v>631</v>
      </c>
    </row>
    <row r="10" spans="1:3">
      <c r="A10" s="4" t="s">
        <v>39</v>
      </c>
      <c r="B10" s="7" t="n">
        <v>7813</v>
      </c>
      <c r="C10" s="7" t="n">
        <v>6611</v>
      </c>
    </row>
    <row r="11" spans="1:3">
      <c r="A11" s="4" t="s">
        <v>416</v>
      </c>
      <c r="B11" s="4" t="s">
        <v>635</v>
      </c>
      <c r="C11" s="4" t="s">
        <v>635</v>
      </c>
    </row>
    <row r="12" spans="1:3">
      <c r="A12" s="4" t="s">
        <v>636</v>
      </c>
    </row>
    <row r="13" spans="1:3">
      <c r="A13" s="3" t="s">
        <v>631</v>
      </c>
    </row>
    <row r="14" spans="1:3">
      <c r="A14" s="4" t="s">
        <v>39</v>
      </c>
      <c r="B14" s="7" t="n">
        <v>96118</v>
      </c>
      <c r="C14" s="7" t="n">
        <v>103328</v>
      </c>
    </row>
    <row r="15" spans="1:3">
      <c r="A15" s="4" t="s">
        <v>416</v>
      </c>
      <c r="B15" s="4" t="s">
        <v>637</v>
      </c>
      <c r="C15" s="4" t="s">
        <v>637</v>
      </c>
    </row>
    <row r="16" spans="1:3">
      <c r="A16" s="4" t="s">
        <v>638</v>
      </c>
    </row>
    <row r="17" spans="1:3">
      <c r="A17" s="3" t="s">
        <v>631</v>
      </c>
    </row>
    <row r="18" spans="1:3">
      <c r="A18" s="4" t="s">
        <v>39</v>
      </c>
      <c r="B18" s="7" t="n">
        <v>125802</v>
      </c>
      <c r="C18" s="7" t="n">
        <v>132890</v>
      </c>
    </row>
    <row r="19" spans="1:3">
      <c r="A19" s="4" t="s">
        <v>416</v>
      </c>
      <c r="B19" s="4" t="s">
        <v>633</v>
      </c>
      <c r="C19" s="4" t="s">
        <v>633</v>
      </c>
    </row>
    <row r="20" spans="1:3">
      <c r="A20" s="4" t="s">
        <v>639</v>
      </c>
    </row>
    <row r="21" spans="1:3">
      <c r="A21" s="3" t="s">
        <v>631</v>
      </c>
    </row>
    <row r="22" spans="1:3">
      <c r="A22" s="4" t="s">
        <v>39</v>
      </c>
      <c r="B22" s="7" t="n">
        <v>134664</v>
      </c>
      <c r="C22" s="7" t="n">
        <v>62243</v>
      </c>
    </row>
    <row r="23" spans="1:3">
      <c r="A23" s="4" t="s">
        <v>416</v>
      </c>
      <c r="B23" s="4" t="s">
        <v>640</v>
      </c>
      <c r="C23"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89</v>
      </c>
      <c r="D1" s="2" t="s">
        <v>1</v>
      </c>
    </row>
    <row r="2" spans="1:6">
      <c r="B2" s="2" t="s">
        <v>2</v>
      </c>
      <c r="C2" s="2" t="s">
        <v>90</v>
      </c>
      <c r="D2" s="2" t="s">
        <v>2</v>
      </c>
      <c r="E2" s="2" t="s">
        <v>90</v>
      </c>
      <c r="F2" s="2" t="s">
        <v>410</v>
      </c>
    </row>
    <row r="3" spans="1:6">
      <c r="A3" s="3" t="s">
        <v>631</v>
      </c>
    </row>
    <row r="4" spans="1:6">
      <c r="A4" s="4" t="s">
        <v>412</v>
      </c>
      <c r="D4" s="7" t="n">
        <v>27</v>
      </c>
    </row>
    <row r="5" spans="1:6">
      <c r="A5" s="4" t="s">
        <v>643</v>
      </c>
      <c r="B5" s="11" t="n">
        <v>2.9</v>
      </c>
      <c r="C5" s="11" t="n">
        <v>2.9</v>
      </c>
      <c r="D5" s="10" t="n">
        <v>8.300000000000001</v>
      </c>
      <c r="E5" s="11" t="n">
        <v>8.5</v>
      </c>
    </row>
    <row r="6" spans="1:6">
      <c r="A6" s="4" t="s">
        <v>413</v>
      </c>
    </row>
    <row r="7" spans="1:6">
      <c r="A7" s="3" t="s">
        <v>631</v>
      </c>
    </row>
    <row r="8" spans="1:6">
      <c r="A8" s="4" t="s">
        <v>414</v>
      </c>
      <c r="B8" s="10" t="n">
        <v>86.3</v>
      </c>
      <c r="D8" s="10" t="n">
        <v>86.3</v>
      </c>
      <c r="F8" s="7" t="n">
        <v>60</v>
      </c>
    </row>
    <row r="9" spans="1:6">
      <c r="A9" s="4" t="s">
        <v>415</v>
      </c>
      <c r="B9" s="11" t="n">
        <v>153.6</v>
      </c>
      <c r="D9" s="11" t="n">
        <v>153.6</v>
      </c>
    </row>
    <row r="10" spans="1:6">
      <c r="A10" s="4" t="s">
        <v>416</v>
      </c>
      <c r="B10" s="4" t="s">
        <v>417</v>
      </c>
      <c r="D10" s="4" t="s">
        <v>4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9</v>
      </c>
      <c r="D1" s="2" t="s">
        <v>1</v>
      </c>
    </row>
    <row r="2" spans="1:5">
      <c r="B2" s="2" t="s">
        <v>2</v>
      </c>
      <c r="C2" s="2" t="s">
        <v>90</v>
      </c>
      <c r="D2" s="2" t="s">
        <v>2</v>
      </c>
      <c r="E2" s="2" t="s">
        <v>90</v>
      </c>
    </row>
    <row r="3" spans="1:5">
      <c r="A3" s="3" t="s">
        <v>273</v>
      </c>
    </row>
    <row r="4" spans="1:5">
      <c r="A4" s="4" t="s">
        <v>255</v>
      </c>
      <c r="B4" s="7" t="n">
        <v>65026</v>
      </c>
      <c r="C4" s="7" t="n">
        <v>45008</v>
      </c>
      <c r="D4" s="7" t="n">
        <v>244715</v>
      </c>
      <c r="E4" s="7" t="n">
        <v>228111</v>
      </c>
    </row>
    <row r="5" spans="1:5">
      <c r="A5" s="4" t="s">
        <v>645</v>
      </c>
      <c r="B5" s="5" t="n">
        <v>29017</v>
      </c>
      <c r="C5" s="5" t="n">
        <v>31550</v>
      </c>
      <c r="D5" s="5" t="n">
        <v>89183</v>
      </c>
      <c r="E5" s="5" t="n">
        <v>89288</v>
      </c>
    </row>
    <row r="6" spans="1:5">
      <c r="A6" s="4" t="s">
        <v>646</v>
      </c>
      <c r="B6" s="5" t="n">
        <v>20490</v>
      </c>
      <c r="C6" s="5" t="n">
        <v>11030</v>
      </c>
      <c r="D6" s="5" t="n">
        <v>74233</v>
      </c>
      <c r="E6" s="5" t="n">
        <v>12663</v>
      </c>
    </row>
    <row r="7" spans="1:5">
      <c r="A7" s="4" t="s">
        <v>647</v>
      </c>
      <c r="B7" s="5" t="n">
        <v>17434</v>
      </c>
      <c r="C7" s="5" t="n">
        <v>12062</v>
      </c>
      <c r="D7" s="5" t="n">
        <v>57118</v>
      </c>
      <c r="E7" s="5" t="n">
        <v>50038</v>
      </c>
    </row>
    <row r="8" spans="1:5">
      <c r="A8" s="4" t="s">
        <v>648</v>
      </c>
      <c r="B8" s="7" t="n">
        <v>-1915</v>
      </c>
      <c r="C8" s="7" t="n">
        <v>-9634</v>
      </c>
      <c r="D8" s="7" t="n">
        <v>24181</v>
      </c>
      <c r="E8" s="7" t="n">
        <v>761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649</v>
      </c>
      <c r="B1" s="2" t="s">
        <v>1</v>
      </c>
    </row>
    <row r="2" spans="1:3">
      <c r="B2" s="2" t="s">
        <v>2</v>
      </c>
      <c r="C2" s="2" t="s">
        <v>25</v>
      </c>
    </row>
    <row r="3" spans="1:3">
      <c r="A3" s="3" t="s">
        <v>650</v>
      </c>
    </row>
    <row r="4" spans="1:3">
      <c r="A4" s="4" t="s">
        <v>492</v>
      </c>
      <c r="B4" s="7" t="n">
        <v>2418271</v>
      </c>
      <c r="C4" s="7" t="n">
        <v>1967627</v>
      </c>
    </row>
    <row r="5" spans="1:3">
      <c r="A5" s="4" t="s">
        <v>651</v>
      </c>
      <c r="B5" s="5" t="n">
        <v>-12375</v>
      </c>
      <c r="C5" s="5" t="n">
        <v>-13470</v>
      </c>
    </row>
    <row r="6" spans="1:3">
      <c r="A6" s="4" t="s">
        <v>652</v>
      </c>
      <c r="B6" s="5" t="n">
        <v>-26259</v>
      </c>
      <c r="C6" s="5" t="n">
        <v>-23426</v>
      </c>
    </row>
    <row r="7" spans="1:3">
      <c r="A7" s="4" t="s">
        <v>653</v>
      </c>
      <c r="B7" s="5" t="n">
        <v>2379637</v>
      </c>
      <c r="C7" s="5" t="n">
        <v>1930731</v>
      </c>
    </row>
    <row r="8" spans="1:3">
      <c r="A8" s="4" t="s">
        <v>54</v>
      </c>
      <c r="B8" s="5" t="n">
        <v>186372</v>
      </c>
      <c r="C8" s="5" t="n">
        <v>0</v>
      </c>
    </row>
    <row r="9" spans="1:3">
      <c r="A9" s="4" t="s">
        <v>59</v>
      </c>
      <c r="B9" s="5" t="n">
        <v>23760</v>
      </c>
      <c r="C9" s="5" t="n">
        <v>0</v>
      </c>
    </row>
    <row r="10" spans="1:3">
      <c r="A10" s="4" t="s">
        <v>55</v>
      </c>
      <c r="B10" s="5" t="n">
        <v>63671</v>
      </c>
      <c r="C10" s="5" t="n">
        <v>51996</v>
      </c>
    </row>
    <row r="11" spans="1:3">
      <c r="A11" s="4" t="s">
        <v>654</v>
      </c>
      <c r="B11" s="5" t="n">
        <v>2105834</v>
      </c>
      <c r="C11" s="5" t="n">
        <v>1878735</v>
      </c>
    </row>
    <row r="12" spans="1:3">
      <c r="A12" s="4" t="s">
        <v>655</v>
      </c>
    </row>
    <row r="13" spans="1:3">
      <c r="A13" s="3" t="s">
        <v>650</v>
      </c>
    </row>
    <row r="14" spans="1:3">
      <c r="A14" s="4" t="s">
        <v>492</v>
      </c>
      <c r="B14" s="7" t="n">
        <v>186372</v>
      </c>
      <c r="C14" s="5" t="n">
        <v>0</v>
      </c>
    </row>
    <row r="15" spans="1:3">
      <c r="A15" s="4" t="s">
        <v>656</v>
      </c>
      <c r="B15" s="4" t="s">
        <v>657</v>
      </c>
    </row>
    <row r="16" spans="1:3">
      <c r="A16" s="4" t="s">
        <v>658</v>
      </c>
      <c r="B16" s="12" t="n">
        <v>2022</v>
      </c>
    </row>
    <row r="17" spans="1:3">
      <c r="A17" s="4" t="s">
        <v>659</v>
      </c>
    </row>
    <row r="18" spans="1:3">
      <c r="A18" s="3" t="s">
        <v>650</v>
      </c>
    </row>
    <row r="19" spans="1:3">
      <c r="A19" s="4" t="s">
        <v>492</v>
      </c>
      <c r="B19" s="7" t="n">
        <v>23760</v>
      </c>
      <c r="C19" s="5" t="n">
        <v>0</v>
      </c>
    </row>
    <row r="20" spans="1:3">
      <c r="A20" s="4" t="s">
        <v>656</v>
      </c>
      <c r="B20" s="4" t="s">
        <v>660</v>
      </c>
    </row>
    <row r="21" spans="1:3">
      <c r="A21" s="4" t="s">
        <v>658</v>
      </c>
      <c r="B21" s="13" t="n">
        <v>2022</v>
      </c>
    </row>
    <row r="22" spans="1:3">
      <c r="A22" s="4" t="s">
        <v>661</v>
      </c>
    </row>
    <row r="23" spans="1:3">
      <c r="A23" s="3" t="s">
        <v>650</v>
      </c>
    </row>
    <row r="24" spans="1:3">
      <c r="A24" s="4" t="s">
        <v>492</v>
      </c>
      <c r="B24" s="7" t="n">
        <v>225000</v>
      </c>
      <c r="C24" s="5" t="n">
        <v>225000</v>
      </c>
    </row>
    <row r="25" spans="1:3">
      <c r="A25" s="4" t="s">
        <v>662</v>
      </c>
      <c r="B25" s="4" t="s">
        <v>663</v>
      </c>
    </row>
    <row r="26" spans="1:3">
      <c r="A26" s="4" t="s">
        <v>656</v>
      </c>
      <c r="B26" s="4" t="s">
        <v>664</v>
      </c>
    </row>
    <row r="27" spans="1:3">
      <c r="A27" s="4" t="s">
        <v>658</v>
      </c>
      <c r="B27" s="14" t="n">
        <v>2020</v>
      </c>
    </row>
    <row r="28" spans="1:3">
      <c r="A28" s="4" t="s">
        <v>665</v>
      </c>
    </row>
    <row r="29" spans="1:3">
      <c r="A29" s="3" t="s">
        <v>650</v>
      </c>
    </row>
    <row r="30" spans="1:3">
      <c r="A30" s="4" t="s">
        <v>492</v>
      </c>
      <c r="B30" s="7" t="n">
        <v>350000</v>
      </c>
      <c r="C30" s="5" t="n">
        <v>350000</v>
      </c>
    </row>
    <row r="31" spans="1:3">
      <c r="A31" s="4" t="s">
        <v>662</v>
      </c>
      <c r="B31" s="4" t="s">
        <v>666</v>
      </c>
    </row>
    <row r="32" spans="1:3">
      <c r="A32" s="4" t="s">
        <v>656</v>
      </c>
      <c r="B32" s="4" t="s">
        <v>666</v>
      </c>
    </row>
    <row r="33" spans="1:3">
      <c r="A33" s="4" t="s">
        <v>658</v>
      </c>
      <c r="B33" s="15" t="n">
        <v>2024</v>
      </c>
    </row>
    <row r="34" spans="1:3">
      <c r="A34" s="4" t="s">
        <v>667</v>
      </c>
    </row>
    <row r="35" spans="1:3">
      <c r="A35" s="3" t="s">
        <v>650</v>
      </c>
    </row>
    <row r="36" spans="1:3">
      <c r="A36" s="4" t="s">
        <v>492</v>
      </c>
      <c r="B36" s="7" t="n">
        <v>0</v>
      </c>
      <c r="C36" s="5" t="n">
        <v>99112</v>
      </c>
    </row>
    <row r="37" spans="1:3">
      <c r="A37" s="4" t="s">
        <v>662</v>
      </c>
      <c r="B37" s="4" t="s">
        <v>70</v>
      </c>
    </row>
    <row r="38" spans="1:3">
      <c r="A38" s="4" t="s">
        <v>656</v>
      </c>
      <c r="B38" s="4" t="s">
        <v>70</v>
      </c>
    </row>
    <row r="39" spans="1:3">
      <c r="A39" s="4" t="s">
        <v>658</v>
      </c>
      <c r="B39" s="4" t="s">
        <v>70</v>
      </c>
    </row>
    <row r="40" spans="1:3">
      <c r="A40" s="4" t="s">
        <v>668</v>
      </c>
    </row>
    <row r="41" spans="1:3">
      <c r="A41" s="3" t="s">
        <v>650</v>
      </c>
    </row>
    <row r="42" spans="1:3">
      <c r="A42" s="4" t="s">
        <v>492</v>
      </c>
      <c r="B42" s="7" t="n">
        <v>100969</v>
      </c>
      <c r="C42" s="5" t="n">
        <v>103878</v>
      </c>
    </row>
    <row r="43" spans="1:3">
      <c r="A43" s="4" t="s">
        <v>662</v>
      </c>
      <c r="B43" s="4" t="s">
        <v>669</v>
      </c>
    </row>
    <row r="44" spans="1:3">
      <c r="A44" s="4" t="s">
        <v>656</v>
      </c>
      <c r="B44" s="4" t="s">
        <v>670</v>
      </c>
    </row>
    <row r="45" spans="1:3">
      <c r="A45" s="4" t="s">
        <v>658</v>
      </c>
      <c r="B45" s="16" t="n">
        <v>2033</v>
      </c>
    </row>
    <row r="46" spans="1:3">
      <c r="A46" s="4" t="s">
        <v>671</v>
      </c>
    </row>
    <row r="47" spans="1:3">
      <c r="A47" s="3" t="s">
        <v>650</v>
      </c>
    </row>
    <row r="48" spans="1:3">
      <c r="A48" s="4" t="s">
        <v>492</v>
      </c>
      <c r="B48" s="7" t="n">
        <v>66940</v>
      </c>
      <c r="C48" s="5" t="n">
        <v>0</v>
      </c>
    </row>
    <row r="49" spans="1:3">
      <c r="A49" s="4" t="s">
        <v>662</v>
      </c>
      <c r="B49" s="4" t="s">
        <v>672</v>
      </c>
    </row>
    <row r="50" spans="1:3">
      <c r="A50" s="4" t="s">
        <v>656</v>
      </c>
      <c r="B50" s="4" t="s">
        <v>672</v>
      </c>
    </row>
    <row r="51" spans="1:3">
      <c r="A51" s="4" t="s">
        <v>658</v>
      </c>
      <c r="B51" s="17" t="n">
        <v>2029</v>
      </c>
    </row>
    <row r="52" spans="1:3">
      <c r="A52" s="4" t="s">
        <v>673</v>
      </c>
    </row>
    <row r="53" spans="1:3">
      <c r="A53" s="3" t="s">
        <v>650</v>
      </c>
    </row>
    <row r="54" spans="1:3">
      <c r="A54" s="4" t="s">
        <v>492</v>
      </c>
      <c r="B54" s="7" t="n">
        <v>97959</v>
      </c>
      <c r="C54" s="5" t="n">
        <v>0</v>
      </c>
    </row>
    <row r="55" spans="1:3">
      <c r="A55" s="4" t="s">
        <v>662</v>
      </c>
      <c r="B55" s="4" t="s">
        <v>674</v>
      </c>
    </row>
    <row r="56" spans="1:3">
      <c r="A56" s="4" t="s">
        <v>656</v>
      </c>
      <c r="B56" s="4" t="s">
        <v>674</v>
      </c>
    </row>
    <row r="57" spans="1:3">
      <c r="A57" s="4" t="s">
        <v>658</v>
      </c>
      <c r="B57" s="18" t="n">
        <v>2042</v>
      </c>
    </row>
    <row r="58" spans="1:3">
      <c r="A58" s="4" t="s">
        <v>675</v>
      </c>
    </row>
    <row r="59" spans="1:3">
      <c r="A59" s="3" t="s">
        <v>650</v>
      </c>
    </row>
    <row r="60" spans="1:3">
      <c r="A60" s="4" t="s">
        <v>492</v>
      </c>
      <c r="B60" s="7" t="n">
        <v>281295</v>
      </c>
      <c r="C60" s="5" t="n">
        <v>289339</v>
      </c>
    </row>
    <row r="61" spans="1:3">
      <c r="A61" s="4" t="s">
        <v>662</v>
      </c>
      <c r="B61" s="4" t="s">
        <v>676</v>
      </c>
    </row>
    <row r="62" spans="1:3">
      <c r="A62" s="4" t="s">
        <v>656</v>
      </c>
      <c r="B62" s="4" t="s">
        <v>677</v>
      </c>
    </row>
    <row r="63" spans="1:3">
      <c r="A63" s="4" t="s">
        <v>658</v>
      </c>
      <c r="B63" s="18" t="n">
        <v>2033</v>
      </c>
    </row>
    <row r="64" spans="1:3">
      <c r="A64" s="4" t="s">
        <v>678</v>
      </c>
    </row>
    <row r="65" spans="1:3">
      <c r="A65" s="3" t="s">
        <v>650</v>
      </c>
    </row>
    <row r="66" spans="1:3">
      <c r="A66" s="4" t="s">
        <v>492</v>
      </c>
      <c r="B66" s="7" t="n">
        <v>0</v>
      </c>
      <c r="C66" s="5" t="n">
        <v>90102</v>
      </c>
    </row>
    <row r="67" spans="1:3">
      <c r="A67" s="4" t="s">
        <v>662</v>
      </c>
      <c r="B67" s="4" t="s">
        <v>70</v>
      </c>
    </row>
    <row r="68" spans="1:3">
      <c r="A68" s="4" t="s">
        <v>656</v>
      </c>
      <c r="B68" s="4" t="s">
        <v>70</v>
      </c>
    </row>
    <row r="69" spans="1:3">
      <c r="A69" s="4" t="s">
        <v>658</v>
      </c>
      <c r="B69" s="4" t="s">
        <v>70</v>
      </c>
    </row>
    <row r="70" spans="1:3">
      <c r="A70" s="4" t="s">
        <v>679</v>
      </c>
    </row>
    <row r="71" spans="1:3">
      <c r="A71" s="3" t="s">
        <v>650</v>
      </c>
    </row>
    <row r="72" spans="1:3">
      <c r="A72" s="4" t="s">
        <v>492</v>
      </c>
      <c r="B72" s="7" t="n">
        <v>121862</v>
      </c>
      <c r="C72" s="5" t="n">
        <v>125678</v>
      </c>
    </row>
    <row r="73" spans="1:3">
      <c r="A73" s="4" t="s">
        <v>662</v>
      </c>
      <c r="B73" s="4" t="s">
        <v>680</v>
      </c>
    </row>
    <row r="74" spans="1:3">
      <c r="A74" s="4" t="s">
        <v>656</v>
      </c>
      <c r="B74" s="4" t="s">
        <v>681</v>
      </c>
    </row>
    <row r="75" spans="1:3">
      <c r="A75" s="4" t="s">
        <v>658</v>
      </c>
      <c r="B75" s="18" t="n">
        <v>2030</v>
      </c>
    </row>
    <row r="76" spans="1:3">
      <c r="A76" s="4" t="s">
        <v>682</v>
      </c>
    </row>
    <row r="77" spans="1:3">
      <c r="A77" s="3" t="s">
        <v>650</v>
      </c>
    </row>
    <row r="78" spans="1:3">
      <c r="A78" s="4" t="s">
        <v>492</v>
      </c>
      <c r="B78" s="7" t="n">
        <v>162645</v>
      </c>
      <c r="C78" s="5" t="n">
        <v>171487</v>
      </c>
    </row>
    <row r="79" spans="1:3">
      <c r="A79" s="4" t="s">
        <v>662</v>
      </c>
      <c r="B79" s="4" t="s">
        <v>683</v>
      </c>
    </row>
    <row r="80" spans="1:3">
      <c r="A80" s="4" t="s">
        <v>656</v>
      </c>
      <c r="B80" s="4" t="s">
        <v>684</v>
      </c>
    </row>
    <row r="81" spans="1:3">
      <c r="A81" s="4" t="s">
        <v>658</v>
      </c>
      <c r="B81" s="12" t="n">
        <v>2033</v>
      </c>
    </row>
    <row r="82" spans="1:3">
      <c r="A82" s="4" t="s">
        <v>524</v>
      </c>
    </row>
    <row r="83" spans="1:3">
      <c r="A83" s="3" t="s">
        <v>650</v>
      </c>
    </row>
    <row r="84" spans="1:3">
      <c r="A84" s="4" t="s">
        <v>492</v>
      </c>
      <c r="B84" s="7" t="n">
        <v>52160</v>
      </c>
      <c r="C84" s="5" t="n">
        <v>54395</v>
      </c>
    </row>
    <row r="85" spans="1:3">
      <c r="A85" s="4" t="s">
        <v>662</v>
      </c>
      <c r="B85" s="4" t="s">
        <v>685</v>
      </c>
    </row>
    <row r="86" spans="1:3">
      <c r="A86" s="4" t="s">
        <v>656</v>
      </c>
      <c r="B86" s="4" t="s">
        <v>686</v>
      </c>
    </row>
    <row r="87" spans="1:3">
      <c r="A87" s="4" t="s">
        <v>658</v>
      </c>
      <c r="B87" s="19" t="n">
        <v>2027</v>
      </c>
    </row>
    <row r="88" spans="1:3">
      <c r="A88" s="4" t="s">
        <v>513</v>
      </c>
    </row>
    <row r="89" spans="1:3">
      <c r="A89" s="3" t="s">
        <v>650</v>
      </c>
    </row>
    <row r="90" spans="1:3">
      <c r="A90" s="4" t="s">
        <v>492</v>
      </c>
      <c r="B90" s="7" t="n">
        <v>254816</v>
      </c>
      <c r="C90" s="5" t="n">
        <v>266557</v>
      </c>
    </row>
    <row r="91" spans="1:3">
      <c r="A91" s="4" t="s">
        <v>662</v>
      </c>
      <c r="B91" s="4" t="s">
        <v>687</v>
      </c>
    </row>
    <row r="92" spans="1:3">
      <c r="A92" s="4" t="s">
        <v>656</v>
      </c>
      <c r="B92" s="4" t="s">
        <v>684</v>
      </c>
    </row>
    <row r="93" spans="1:3">
      <c r="A93" s="4" t="s">
        <v>658</v>
      </c>
      <c r="B93" s="20" t="n">
        <v>2024</v>
      </c>
    </row>
    <row r="94" spans="1:3">
      <c r="A94" s="4" t="s">
        <v>688</v>
      </c>
    </row>
    <row r="95" spans="1:3">
      <c r="A95" s="3" t="s">
        <v>650</v>
      </c>
    </row>
    <row r="96" spans="1:3">
      <c r="A96" s="4" t="s">
        <v>492</v>
      </c>
      <c r="B96" s="7" t="n">
        <v>73185</v>
      </c>
      <c r="C96" s="5" t="n">
        <v>0</v>
      </c>
    </row>
    <row r="97" spans="1:3">
      <c r="A97" s="4" t="s">
        <v>662</v>
      </c>
      <c r="B97" s="4" t="s">
        <v>689</v>
      </c>
    </row>
    <row r="98" spans="1:3">
      <c r="A98" s="4" t="s">
        <v>656</v>
      </c>
      <c r="B98" s="4" t="s">
        <v>690</v>
      </c>
    </row>
    <row r="99" spans="1:3">
      <c r="A99" s="4" t="s">
        <v>658</v>
      </c>
      <c r="B99" s="17" t="n">
        <v>2033</v>
      </c>
    </row>
    <row r="100" spans="1:3">
      <c r="A100" s="4" t="s">
        <v>691</v>
      </c>
    </row>
    <row r="101" spans="1:3">
      <c r="A101" s="3" t="s">
        <v>650</v>
      </c>
    </row>
    <row r="102" spans="1:3">
      <c r="A102" s="4" t="s">
        <v>492</v>
      </c>
      <c r="B102" s="7" t="n">
        <v>89550</v>
      </c>
      <c r="C102" s="5" t="n">
        <v>0</v>
      </c>
    </row>
    <row r="103" spans="1:3">
      <c r="A103" s="4" t="s">
        <v>662</v>
      </c>
      <c r="B103" s="4" t="s">
        <v>692</v>
      </c>
    </row>
    <row r="104" spans="1:3">
      <c r="A104" s="4" t="s">
        <v>656</v>
      </c>
      <c r="B104" s="4" t="s">
        <v>693</v>
      </c>
    </row>
    <row r="105" spans="1:3">
      <c r="A105" s="4" t="s">
        <v>658</v>
      </c>
      <c r="B105" s="15" t="n">
        <v>2036</v>
      </c>
    </row>
    <row r="106" spans="1:3">
      <c r="A106" s="4" t="s">
        <v>694</v>
      </c>
    </row>
    <row r="107" spans="1:3">
      <c r="A107" s="3" t="s">
        <v>650</v>
      </c>
    </row>
    <row r="108" spans="1:3">
      <c r="A108" s="4" t="s">
        <v>492</v>
      </c>
      <c r="B108" s="7" t="n">
        <v>90030</v>
      </c>
      <c r="C108" s="5" t="n">
        <v>0</v>
      </c>
    </row>
    <row r="109" spans="1:3">
      <c r="A109" s="4" t="s">
        <v>662</v>
      </c>
      <c r="B109" s="4" t="s">
        <v>695</v>
      </c>
    </row>
    <row r="110" spans="1:3">
      <c r="A110" s="4" t="s">
        <v>656</v>
      </c>
      <c r="B110" s="4" t="s">
        <v>695</v>
      </c>
    </row>
    <row r="111" spans="1:3">
      <c r="A111" s="4" t="s">
        <v>658</v>
      </c>
      <c r="B111" s="21" t="n">
        <v>2038</v>
      </c>
    </row>
    <row r="112" spans="1:3">
      <c r="A112" s="4" t="s">
        <v>696</v>
      </c>
    </row>
    <row r="113" spans="1:3">
      <c r="A113" s="3" t="s">
        <v>650</v>
      </c>
    </row>
    <row r="114" spans="1:3">
      <c r="A114" s="4" t="s">
        <v>492</v>
      </c>
      <c r="B114" s="7" t="n">
        <v>57024</v>
      </c>
      <c r="C114" s="5" t="n">
        <v>0</v>
      </c>
    </row>
    <row r="115" spans="1:3">
      <c r="A115" s="4" t="s">
        <v>662</v>
      </c>
      <c r="B115" s="4" t="s">
        <v>697</v>
      </c>
    </row>
    <row r="116" spans="1:3">
      <c r="A116" s="4" t="s">
        <v>656</v>
      </c>
      <c r="B116" s="4" t="s">
        <v>697</v>
      </c>
    </row>
    <row r="117" spans="1:3">
      <c r="A117" s="4" t="s">
        <v>658</v>
      </c>
      <c r="B117" s="14" t="n">
        <v>2022</v>
      </c>
    </row>
    <row r="118" spans="1:3">
      <c r="A118" s="4" t="s">
        <v>698</v>
      </c>
    </row>
    <row r="119" spans="1:3">
      <c r="A119" s="3" t="s">
        <v>650</v>
      </c>
    </row>
    <row r="120" spans="1:3">
      <c r="A120" s="4" t="s">
        <v>492</v>
      </c>
      <c r="B120" s="7" t="n">
        <v>184704</v>
      </c>
      <c r="C120" s="7" t="n">
        <v>192079</v>
      </c>
    </row>
    <row r="121" spans="1:3">
      <c r="A121" s="4" t="s">
        <v>662</v>
      </c>
      <c r="B121" s="4" t="s">
        <v>699</v>
      </c>
    </row>
    <row r="122" spans="1:3">
      <c r="A122" s="4" t="s">
        <v>656</v>
      </c>
      <c r="B122" s="4" t="s">
        <v>699</v>
      </c>
    </row>
    <row r="123" spans="1:3">
      <c r="A123" s="4" t="s">
        <v>658</v>
      </c>
      <c r="B123" s="17" t="n">
        <v>20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9</v>
      </c>
      <c r="D1" s="2" t="s">
        <v>1</v>
      </c>
    </row>
    <row r="2" spans="1:5">
      <c r="B2" s="2" t="s">
        <v>2</v>
      </c>
      <c r="C2" s="2" t="s">
        <v>90</v>
      </c>
      <c r="D2" s="2" t="s">
        <v>2</v>
      </c>
      <c r="E2" s="2" t="s">
        <v>90</v>
      </c>
    </row>
    <row r="3" spans="1:5">
      <c r="A3" s="3" t="s">
        <v>276</v>
      </c>
    </row>
    <row r="4" spans="1:5">
      <c r="A4" s="4" t="s">
        <v>701</v>
      </c>
      <c r="B4" s="7" t="n">
        <v>10014</v>
      </c>
      <c r="C4" s="7" t="n">
        <v>9215</v>
      </c>
      <c r="D4" s="7" t="n">
        <v>28234</v>
      </c>
      <c r="E4" s="7" t="n">
        <v>24827</v>
      </c>
    </row>
    <row r="5" spans="1:5">
      <c r="A5" s="4" t="s">
        <v>702</v>
      </c>
      <c r="B5" s="5" t="n">
        <v>15897</v>
      </c>
      <c r="C5" s="5" t="n">
        <v>14635</v>
      </c>
      <c r="D5" s="5" t="n">
        <v>46982</v>
      </c>
      <c r="E5" s="5" t="n">
        <v>40103</v>
      </c>
    </row>
    <row r="6" spans="1:5">
      <c r="A6" s="4" t="s">
        <v>703</v>
      </c>
      <c r="B6" s="5" t="n">
        <v>-1227</v>
      </c>
      <c r="C6" s="5" t="n">
        <v>0</v>
      </c>
      <c r="D6" s="5" t="n">
        <v>-2708</v>
      </c>
      <c r="E6" s="5" t="n">
        <v>0</v>
      </c>
    </row>
    <row r="7" spans="1:5">
      <c r="A7" s="4" t="s">
        <v>704</v>
      </c>
      <c r="B7" s="5" t="n">
        <v>1281</v>
      </c>
      <c r="C7" s="5" t="n">
        <v>1153</v>
      </c>
      <c r="D7" s="5" t="n">
        <v>3758</v>
      </c>
      <c r="E7" s="5" t="n">
        <v>3379</v>
      </c>
    </row>
    <row r="8" spans="1:5">
      <c r="A8" s="4" t="s">
        <v>705</v>
      </c>
      <c r="B8" s="5" t="n">
        <v>1395</v>
      </c>
      <c r="C8" s="5" t="n">
        <v>2028</v>
      </c>
      <c r="D8" s="5" t="n">
        <v>4033</v>
      </c>
      <c r="E8" s="5" t="n">
        <v>5879</v>
      </c>
    </row>
    <row r="9" spans="1:5">
      <c r="A9" s="4" t="s">
        <v>706</v>
      </c>
      <c r="B9" s="5" t="n">
        <v>100</v>
      </c>
      <c r="C9" s="5" t="n">
        <v>116</v>
      </c>
      <c r="D9" s="5" t="n">
        <v>314</v>
      </c>
      <c r="E9" s="5" t="n">
        <v>353</v>
      </c>
    </row>
    <row r="10" spans="1:5">
      <c r="A10" s="4" t="s">
        <v>108</v>
      </c>
      <c r="B10" s="7" t="n">
        <v>27460</v>
      </c>
      <c r="C10" s="7" t="n">
        <v>27147</v>
      </c>
      <c r="D10" s="7" t="n">
        <v>80613</v>
      </c>
      <c r="E10" s="7" t="n">
        <v>745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25</v>
      </c>
      <c r="D1" s="2" t="s">
        <v>708</v>
      </c>
    </row>
    <row r="2" spans="1:4">
      <c r="A2" s="3" t="s">
        <v>650</v>
      </c>
    </row>
    <row r="3" spans="1:4">
      <c r="A3" s="4" t="s">
        <v>709</v>
      </c>
      <c r="B3" s="7" t="n">
        <v>225000</v>
      </c>
      <c r="C3" s="7" t="n">
        <v>225000</v>
      </c>
      <c r="D3" s="7" t="n">
        <v>225000</v>
      </c>
    </row>
    <row r="4" spans="1:4">
      <c r="A4" s="4" t="s">
        <v>710</v>
      </c>
      <c r="B4" s="5" t="n">
        <v>-9711</v>
      </c>
      <c r="C4" s="5" t="n">
        <v>-13470</v>
      </c>
    </row>
    <row r="5" spans="1:4">
      <c r="A5" s="4" t="s">
        <v>652</v>
      </c>
      <c r="B5" s="5" t="n">
        <v>-1971</v>
      </c>
      <c r="C5" s="5" t="n">
        <v>-2794</v>
      </c>
    </row>
    <row r="6" spans="1:4">
      <c r="A6" s="4" t="s">
        <v>711</v>
      </c>
      <c r="B6" s="5" t="n">
        <v>213318</v>
      </c>
      <c r="C6" s="5" t="n">
        <v>208736</v>
      </c>
    </row>
    <row r="7" spans="1:4">
      <c r="A7" s="4" t="s">
        <v>712</v>
      </c>
      <c r="B7" s="5" t="n">
        <v>23743</v>
      </c>
      <c r="C7" s="7" t="n">
        <v>23743</v>
      </c>
    </row>
    <row r="8" spans="1:4">
      <c r="A8" s="4" t="s">
        <v>713</v>
      </c>
      <c r="B8" s="7" t="n">
        <v>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s>
  <sheetData>
    <row r="1" spans="1:6">
      <c r="A1" s="1" t="s">
        <v>714</v>
      </c>
      <c r="B1" s="2" t="s">
        <v>715</v>
      </c>
      <c r="D1" s="2" t="s">
        <v>1</v>
      </c>
    </row>
    <row r="2" spans="1:6">
      <c r="B2" s="2" t="s">
        <v>716</v>
      </c>
      <c r="C2" s="2" t="s">
        <v>717</v>
      </c>
      <c r="D2" s="2" t="s">
        <v>2</v>
      </c>
      <c r="E2" s="2" t="s">
        <v>25</v>
      </c>
      <c r="F2" s="2" t="s">
        <v>708</v>
      </c>
    </row>
    <row r="3" spans="1:6">
      <c r="A3" s="3" t="s">
        <v>718</v>
      </c>
    </row>
    <row r="4" spans="1:6">
      <c r="A4" s="4" t="s">
        <v>492</v>
      </c>
      <c r="D4" s="7" t="n">
        <v>2418271000</v>
      </c>
      <c r="E4" s="7" t="n">
        <v>1967627000</v>
      </c>
    </row>
    <row r="5" spans="1:6">
      <c r="A5" s="4" t="s">
        <v>719</v>
      </c>
    </row>
    <row r="6" spans="1:6">
      <c r="A6" s="3" t="s">
        <v>718</v>
      </c>
    </row>
    <row r="7" spans="1:6">
      <c r="A7" s="4" t="s">
        <v>720</v>
      </c>
      <c r="D7" s="7" t="n">
        <v>440000000</v>
      </c>
    </row>
    <row r="8" spans="1:6">
      <c r="A8" s="4" t="s">
        <v>721</v>
      </c>
      <c r="D8" s="4" t="s">
        <v>722</v>
      </c>
    </row>
    <row r="9" spans="1:6">
      <c r="A9" s="4" t="s">
        <v>723</v>
      </c>
      <c r="D9" s="7" t="n">
        <v>213200000</v>
      </c>
    </row>
    <row r="10" spans="1:6">
      <c r="A10" s="4" t="s">
        <v>724</v>
      </c>
      <c r="D10" s="5" t="n">
        <v>40400000</v>
      </c>
      <c r="E10" s="5" t="n">
        <v>47500000</v>
      </c>
    </row>
    <row r="11" spans="1:6">
      <c r="A11" s="4" t="s">
        <v>659</v>
      </c>
    </row>
    <row r="12" spans="1:6">
      <c r="A12" s="3" t="s">
        <v>718</v>
      </c>
    </row>
    <row r="13" spans="1:6">
      <c r="A13" s="4" t="s">
        <v>720</v>
      </c>
      <c r="B13" s="7" t="n">
        <v>30800000</v>
      </c>
    </row>
    <row r="14" spans="1:6">
      <c r="A14" s="4" t="s">
        <v>723</v>
      </c>
      <c r="D14" s="5" t="n">
        <v>7000000</v>
      </c>
    </row>
    <row r="15" spans="1:6">
      <c r="A15" s="4" t="s">
        <v>725</v>
      </c>
      <c r="B15" s="4" t="s">
        <v>726</v>
      </c>
    </row>
    <row r="16" spans="1:6">
      <c r="A16" s="4" t="s">
        <v>727</v>
      </c>
    </row>
    <row r="17" spans="1:6">
      <c r="A17" s="3" t="s">
        <v>718</v>
      </c>
    </row>
    <row r="18" spans="1:6">
      <c r="A18" s="4" t="s">
        <v>709</v>
      </c>
      <c r="D18" s="7" t="n">
        <v>225000000</v>
      </c>
      <c r="E18" s="5" t="n">
        <v>225000000</v>
      </c>
      <c r="F18" s="7" t="n">
        <v>225000000</v>
      </c>
    </row>
    <row r="19" spans="1:6">
      <c r="A19" s="4" t="s">
        <v>728</v>
      </c>
      <c r="D19" s="4" t="s">
        <v>663</v>
      </c>
      <c r="F19" s="4" t="s">
        <v>663</v>
      </c>
    </row>
    <row r="20" spans="1:6">
      <c r="A20" s="4" t="s">
        <v>694</v>
      </c>
    </row>
    <row r="21" spans="1:6">
      <c r="A21" s="3" t="s">
        <v>718</v>
      </c>
    </row>
    <row r="22" spans="1:6">
      <c r="A22" s="4" t="s">
        <v>728</v>
      </c>
      <c r="D22" s="4" t="s">
        <v>695</v>
      </c>
    </row>
    <row r="23" spans="1:6">
      <c r="A23" s="4" t="s">
        <v>492</v>
      </c>
      <c r="D23" s="7" t="n">
        <v>90030000</v>
      </c>
      <c r="E23" s="5" t="n">
        <v>0</v>
      </c>
    </row>
    <row r="24" spans="1:6">
      <c r="A24" s="4" t="s">
        <v>729</v>
      </c>
    </row>
    <row r="25" spans="1:6">
      <c r="A25" s="3" t="s">
        <v>718</v>
      </c>
    </row>
    <row r="26" spans="1:6">
      <c r="A26" s="4" t="s">
        <v>720</v>
      </c>
      <c r="D26" s="7" t="n">
        <v>371400000</v>
      </c>
    </row>
    <row r="27" spans="1:6">
      <c r="A27" s="4" t="s">
        <v>730</v>
      </c>
      <c r="C27" s="4" t="s">
        <v>731</v>
      </c>
    </row>
    <row r="28" spans="1:6">
      <c r="A28" s="4" t="s">
        <v>732</v>
      </c>
    </row>
    <row r="29" spans="1:6">
      <c r="A29" s="3" t="s">
        <v>718</v>
      </c>
    </row>
    <row r="30" spans="1:6">
      <c r="A30" s="4" t="s">
        <v>733</v>
      </c>
      <c r="C30" s="4" t="s">
        <v>734</v>
      </c>
    </row>
    <row r="31" spans="1:6">
      <c r="A31" s="4" t="s">
        <v>735</v>
      </c>
    </row>
    <row r="32" spans="1:6">
      <c r="A32" s="3" t="s">
        <v>718</v>
      </c>
    </row>
    <row r="33" spans="1:6">
      <c r="A33" s="4" t="s">
        <v>728</v>
      </c>
      <c r="D33" s="4" t="s">
        <v>736</v>
      </c>
    </row>
    <row r="34" spans="1:6">
      <c r="A34" s="4" t="s">
        <v>737</v>
      </c>
      <c r="C34" s="4" t="s">
        <v>726</v>
      </c>
    </row>
    <row r="35" spans="1:6">
      <c r="A35" s="4" t="s">
        <v>738</v>
      </c>
    </row>
    <row r="36" spans="1:6">
      <c r="A36" s="3" t="s">
        <v>718</v>
      </c>
    </row>
    <row r="37" spans="1:6">
      <c r="A37" s="4" t="s">
        <v>709</v>
      </c>
      <c r="D37" s="7" t="n">
        <v>19700000</v>
      </c>
    </row>
    <row r="38" spans="1:6">
      <c r="A38" s="4" t="s">
        <v>739</v>
      </c>
    </row>
    <row r="39" spans="1:6">
      <c r="A39" s="3" t="s">
        <v>718</v>
      </c>
    </row>
    <row r="40" spans="1:6">
      <c r="A40" s="4" t="s">
        <v>709</v>
      </c>
      <c r="D40" s="5" t="n">
        <v>8000000</v>
      </c>
    </row>
    <row r="41" spans="1:6">
      <c r="A41" s="4" t="s">
        <v>740</v>
      </c>
    </row>
    <row r="42" spans="1:6">
      <c r="A42" s="3" t="s">
        <v>718</v>
      </c>
    </row>
    <row r="43" spans="1:6">
      <c r="A43" s="4" t="s">
        <v>725</v>
      </c>
      <c r="C43" s="4" t="s">
        <v>726</v>
      </c>
    </row>
    <row r="44" spans="1:6">
      <c r="A44" s="4" t="s">
        <v>741</v>
      </c>
    </row>
    <row r="45" spans="1:6">
      <c r="A45" s="3" t="s">
        <v>718</v>
      </c>
    </row>
    <row r="46" spans="1:6">
      <c r="A46" s="4" t="s">
        <v>720</v>
      </c>
      <c r="D46" s="5" t="n">
        <v>33800000</v>
      </c>
    </row>
    <row r="47" spans="1:6">
      <c r="A47" s="4" t="s">
        <v>742</v>
      </c>
    </row>
    <row r="48" spans="1:6">
      <c r="A48" s="3" t="s">
        <v>718</v>
      </c>
    </row>
    <row r="49" spans="1:6">
      <c r="A49" s="4" t="s">
        <v>733</v>
      </c>
      <c r="C49" s="4" t="s">
        <v>726</v>
      </c>
    </row>
    <row r="50" spans="1:6">
      <c r="A50" s="4" t="s">
        <v>696</v>
      </c>
    </row>
    <row r="51" spans="1:6">
      <c r="A51" s="3" t="s">
        <v>718</v>
      </c>
    </row>
    <row r="52" spans="1:6">
      <c r="A52" s="4" t="s">
        <v>720</v>
      </c>
      <c r="D52" s="7" t="n">
        <v>70100000</v>
      </c>
    </row>
    <row r="53" spans="1:6">
      <c r="A53" s="4" t="s">
        <v>728</v>
      </c>
      <c r="D53" s="4" t="s">
        <v>697</v>
      </c>
    </row>
    <row r="54" spans="1:6">
      <c r="A54" s="4" t="s">
        <v>725</v>
      </c>
      <c r="C54" s="4" t="s">
        <v>743</v>
      </c>
    </row>
    <row r="55" spans="1:6">
      <c r="A55" s="4" t="s">
        <v>492</v>
      </c>
      <c r="D55" s="7" t="n">
        <v>57024000</v>
      </c>
      <c r="E55" s="7" t="n">
        <v>0</v>
      </c>
    </row>
    <row r="56" spans="1:6">
      <c r="A56" s="4" t="s">
        <v>744</v>
      </c>
    </row>
    <row r="57" spans="1:6">
      <c r="A57" s="3" t="s">
        <v>718</v>
      </c>
    </row>
    <row r="58" spans="1:6">
      <c r="A58" s="4" t="s">
        <v>733</v>
      </c>
      <c r="C58" s="4" t="s">
        <v>745</v>
      </c>
    </row>
    <row r="59" spans="1:6">
      <c r="A59" s="4" t="s">
        <v>746</v>
      </c>
    </row>
    <row r="60" spans="1:6">
      <c r="A60" s="3" t="s">
        <v>718</v>
      </c>
    </row>
    <row r="61" spans="1:6">
      <c r="A61" s="4" t="s">
        <v>733</v>
      </c>
      <c r="B61" s="4" t="s">
        <v>747</v>
      </c>
    </row>
    <row r="62" spans="1:6">
      <c r="A62" s="4" t="s">
        <v>748</v>
      </c>
    </row>
    <row r="63" spans="1:6">
      <c r="A63" s="3" t="s">
        <v>718</v>
      </c>
    </row>
    <row r="64" spans="1:6">
      <c r="A64" s="4" t="s">
        <v>733</v>
      </c>
      <c r="B64" s="4" t="s">
        <v>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33"/>
    <col customWidth="1" max="5" min="5" width="24"/>
    <col customWidth="1" max="6" min="6" width="45"/>
    <col customWidth="1" max="7" min="7" width="47"/>
    <col customWidth="1" max="8" min="8" width="59"/>
    <col customWidth="1" max="9" min="9" width="49"/>
    <col customWidth="1" max="10" min="10" width="69"/>
    <col customWidth="1" max="11" min="11" width="68"/>
  </cols>
  <sheetData>
    <row r="1" spans="1:11">
      <c r="A1" s="1" t="s">
        <v>158</v>
      </c>
      <c r="B1" s="2" t="s">
        <v>159</v>
      </c>
      <c r="C1" s="2" t="s">
        <v>160</v>
      </c>
      <c r="D1" s="2" t="s">
        <v>161</v>
      </c>
      <c r="E1" s="2" t="s">
        <v>162</v>
      </c>
      <c r="F1" s="2" t="s">
        <v>163</v>
      </c>
      <c r="G1" s="2" t="s">
        <v>164</v>
      </c>
      <c r="H1" s="2" t="s">
        <v>165</v>
      </c>
      <c r="I1" s="2" t="s">
        <v>166</v>
      </c>
      <c r="J1" s="2" t="s">
        <v>167</v>
      </c>
      <c r="K1" s="2" t="s">
        <v>168</v>
      </c>
    </row>
    <row r="2" spans="1:11">
      <c r="A2" s="4" t="s">
        <v>169</v>
      </c>
      <c r="B2" s="7" t="n">
        <v>1878744</v>
      </c>
      <c r="D2" s="7" t="n">
        <v>891246</v>
      </c>
      <c r="E2" s="7" t="n">
        <v>987498</v>
      </c>
      <c r="F2" s="7" t="n">
        <v>875</v>
      </c>
      <c r="G2" s="7" t="n">
        <v>-2500</v>
      </c>
      <c r="H2" s="7" t="n">
        <v>1145760</v>
      </c>
      <c r="I2" s="7" t="n">
        <v>-94270</v>
      </c>
      <c r="J2" s="7" t="n">
        <v>-62367</v>
      </c>
    </row>
    <row r="3" spans="1:11">
      <c r="A3" s="4" t="s">
        <v>170</v>
      </c>
      <c r="F3" s="5" t="n">
        <v>87521651</v>
      </c>
      <c r="G3" s="5" t="n">
        <v>110964</v>
      </c>
    </row>
    <row r="4" spans="1:11">
      <c r="A4" s="3" t="s">
        <v>171</v>
      </c>
    </row>
    <row r="5" spans="1:11">
      <c r="A5" s="4" t="s">
        <v>172</v>
      </c>
      <c r="E5" s="5" t="n">
        <v>22509</v>
      </c>
      <c r="H5" s="5" t="n">
        <v>22500</v>
      </c>
      <c r="K5" s="7" t="n">
        <v>9</v>
      </c>
    </row>
    <row r="6" spans="1:11">
      <c r="A6" s="4" t="s">
        <v>173</v>
      </c>
      <c r="K6" s="5" t="n">
        <v>931561</v>
      </c>
    </row>
    <row r="7" spans="1:11">
      <c r="A7" s="4" t="s">
        <v>174</v>
      </c>
      <c r="F7" s="7" t="n">
        <v>2</v>
      </c>
      <c r="H7" s="5" t="n">
        <v>-2</v>
      </c>
    </row>
    <row r="8" spans="1:11">
      <c r="A8" s="4" t="s">
        <v>175</v>
      </c>
      <c r="F8" s="5" t="n">
        <v>231311</v>
      </c>
    </row>
    <row r="9" spans="1:11">
      <c r="A9" s="4" t="s">
        <v>176</v>
      </c>
      <c r="B9" s="5" t="n">
        <v>-97</v>
      </c>
      <c r="E9" s="5" t="n">
        <v>-97</v>
      </c>
      <c r="G9" s="7" t="n">
        <v>-97</v>
      </c>
    </row>
    <row r="10" spans="1:11">
      <c r="A10" s="4" t="s">
        <v>177</v>
      </c>
      <c r="G10" s="5" t="n">
        <v>-4182</v>
      </c>
    </row>
    <row r="11" spans="1:11">
      <c r="A11" s="4" t="s">
        <v>178</v>
      </c>
      <c r="B11" s="5" t="n">
        <v>4085</v>
      </c>
      <c r="E11" s="5" t="n">
        <v>4085</v>
      </c>
      <c r="H11" s="5" t="n">
        <v>4085</v>
      </c>
    </row>
    <row r="12" spans="1:11">
      <c r="A12" s="4" t="s">
        <v>179</v>
      </c>
      <c r="B12" s="5" t="n">
        <v>-110168</v>
      </c>
      <c r="E12" s="5" t="n">
        <v>-110168</v>
      </c>
      <c r="H12" s="5" t="n">
        <v>-110168</v>
      </c>
    </row>
    <row r="13" spans="1:11">
      <c r="A13" s="4" t="s">
        <v>180</v>
      </c>
      <c r="B13" s="5" t="n">
        <v>390389</v>
      </c>
      <c r="C13" s="7" t="n">
        <v>0</v>
      </c>
    </row>
    <row r="14" spans="1:11">
      <c r="A14" s="4" t="s">
        <v>181</v>
      </c>
      <c r="B14" s="5" t="n">
        <v>-13701</v>
      </c>
      <c r="C14" s="5" t="n">
        <v>0</v>
      </c>
      <c r="D14" s="5" t="n">
        <v>-13701</v>
      </c>
    </row>
    <row r="15" spans="1:11">
      <c r="A15" s="4" t="s">
        <v>182</v>
      </c>
      <c r="B15" s="5" t="n">
        <v>-124</v>
      </c>
      <c r="D15" s="5" t="n">
        <v>-201</v>
      </c>
      <c r="E15" s="5" t="n">
        <v>77</v>
      </c>
      <c r="H15" s="5" t="n">
        <v>77</v>
      </c>
    </row>
    <row r="16" spans="1:11">
      <c r="A16" s="4" t="s">
        <v>116</v>
      </c>
      <c r="B16" s="5" t="n">
        <v>-60521</v>
      </c>
      <c r="D16" s="5" t="n">
        <v>-50566</v>
      </c>
      <c r="E16" s="5" t="n">
        <v>-9955</v>
      </c>
      <c r="I16" s="5" t="n">
        <v>-9955</v>
      </c>
    </row>
    <row r="17" spans="1:11">
      <c r="A17" s="4" t="s">
        <v>183</v>
      </c>
      <c r="B17" s="5" t="n">
        <v>37728</v>
      </c>
      <c r="D17" s="5" t="n">
        <v>182</v>
      </c>
      <c r="E17" s="5" t="n">
        <v>37546</v>
      </c>
      <c r="J17" s="5" t="n">
        <v>37546</v>
      </c>
    </row>
    <row r="18" spans="1:11">
      <c r="A18" s="4" t="s">
        <v>184</v>
      </c>
      <c r="B18" s="5" t="n">
        <v>2148844</v>
      </c>
      <c r="D18" s="5" t="n">
        <v>1217349</v>
      </c>
      <c r="E18" s="5" t="n">
        <v>931495</v>
      </c>
      <c r="F18" s="7" t="n">
        <v>886</v>
      </c>
      <c r="G18" s="7" t="n">
        <v>-2597</v>
      </c>
      <c r="H18" s="5" t="n">
        <v>1062252</v>
      </c>
      <c r="I18" s="5" t="n">
        <v>-104225</v>
      </c>
      <c r="J18" s="5" t="n">
        <v>-24821</v>
      </c>
    </row>
    <row r="19" spans="1:11">
      <c r="A19" s="4" t="s">
        <v>185</v>
      </c>
      <c r="F19" s="5" t="n">
        <v>88684523</v>
      </c>
      <c r="G19" s="5" t="n">
        <v>115146</v>
      </c>
    </row>
    <row r="20" spans="1:11">
      <c r="A20" s="4" t="s">
        <v>186</v>
      </c>
      <c r="B20" s="5" t="n">
        <v>2348142</v>
      </c>
      <c r="D20" s="5" t="n">
        <v>1253693</v>
      </c>
      <c r="E20" s="5" t="n">
        <v>1094449</v>
      </c>
      <c r="F20" s="7" t="n">
        <v>980</v>
      </c>
      <c r="G20" s="7" t="n">
        <v>-3511</v>
      </c>
      <c r="H20" s="5" t="n">
        <v>1234846</v>
      </c>
      <c r="I20" s="5" t="n">
        <v>-112175</v>
      </c>
      <c r="J20" s="5" t="n">
        <v>-25691</v>
      </c>
    </row>
    <row r="21" spans="1:11">
      <c r="A21" s="4" t="s">
        <v>187</v>
      </c>
      <c r="F21" s="5" t="n">
        <v>98017860</v>
      </c>
      <c r="G21" s="5" t="n">
        <v>157812</v>
      </c>
    </row>
    <row r="22" spans="1:11">
      <c r="A22" s="3" t="s">
        <v>171</v>
      </c>
    </row>
    <row r="23" spans="1:11">
      <c r="A23" s="4" t="s">
        <v>174</v>
      </c>
      <c r="F23" s="7" t="n">
        <v>3</v>
      </c>
      <c r="H23" s="5" t="n">
        <v>-3</v>
      </c>
    </row>
    <row r="24" spans="1:11">
      <c r="A24" s="4" t="s">
        <v>175</v>
      </c>
      <c r="F24" s="5" t="n">
        <v>256809</v>
      </c>
    </row>
    <row r="25" spans="1:11">
      <c r="A25" s="4" t="s">
        <v>176</v>
      </c>
      <c r="B25" s="5" t="n">
        <v>-390</v>
      </c>
      <c r="E25" s="5" t="n">
        <v>-390</v>
      </c>
      <c r="G25" s="7" t="n">
        <v>-390</v>
      </c>
    </row>
    <row r="26" spans="1:11">
      <c r="A26" s="4" t="s">
        <v>177</v>
      </c>
      <c r="G26" s="5" t="n">
        <v>-20971</v>
      </c>
    </row>
    <row r="27" spans="1:11">
      <c r="A27" s="4" t="s">
        <v>178</v>
      </c>
      <c r="B27" s="5" t="n">
        <v>3517</v>
      </c>
      <c r="E27" s="5" t="n">
        <v>3517</v>
      </c>
      <c r="H27" s="5" t="n">
        <v>3517</v>
      </c>
    </row>
    <row r="28" spans="1:11">
      <c r="A28" s="4" t="s">
        <v>179</v>
      </c>
      <c r="B28" s="5" t="n">
        <v>-124212</v>
      </c>
      <c r="E28" s="5" t="n">
        <v>-124212</v>
      </c>
      <c r="H28" s="5" t="n">
        <v>-67747</v>
      </c>
      <c r="I28" s="5" t="n">
        <v>-56465</v>
      </c>
    </row>
    <row r="29" spans="1:11">
      <c r="A29" s="4" t="s">
        <v>180</v>
      </c>
      <c r="B29" s="5" t="n">
        <v>52493</v>
      </c>
      <c r="C29" s="5" t="n">
        <v>0</v>
      </c>
      <c r="D29" s="5" t="n">
        <v>52493</v>
      </c>
    </row>
    <row r="30" spans="1:11">
      <c r="A30" s="4" t="s">
        <v>188</v>
      </c>
      <c r="B30" s="5" t="n">
        <v>-32278</v>
      </c>
      <c r="C30" s="5" t="n">
        <v>4632</v>
      </c>
      <c r="D30" s="5" t="n">
        <v>-32278</v>
      </c>
    </row>
    <row r="31" spans="1:11">
      <c r="A31" s="4" t="s">
        <v>181</v>
      </c>
      <c r="B31" s="5" t="n">
        <v>-28867</v>
      </c>
      <c r="C31" s="7" t="n">
        <v>0</v>
      </c>
      <c r="D31" s="5" t="n">
        <v>-28867</v>
      </c>
    </row>
    <row r="32" spans="1:11">
      <c r="A32" s="4" t="s">
        <v>182</v>
      </c>
      <c r="B32" s="5" t="n">
        <v>-163</v>
      </c>
      <c r="E32" s="5" t="n">
        <v>-163</v>
      </c>
      <c r="H32" s="5" t="n">
        <v>-163</v>
      </c>
    </row>
    <row r="33" spans="1:11">
      <c r="A33" s="4" t="s">
        <v>116</v>
      </c>
      <c r="B33" s="5" t="n">
        <v>-45941</v>
      </c>
      <c r="D33" s="5" t="n">
        <v>-201986</v>
      </c>
      <c r="E33" s="5" t="n">
        <v>156045</v>
      </c>
      <c r="I33" s="5" t="n">
        <v>156045</v>
      </c>
    </row>
    <row r="34" spans="1:11">
      <c r="A34" s="4" t="s">
        <v>183</v>
      </c>
      <c r="B34" s="5" t="n">
        <v>12271</v>
      </c>
      <c r="D34" s="5" t="n">
        <v>2296</v>
      </c>
      <c r="E34" s="5" t="n">
        <v>9975</v>
      </c>
      <c r="J34" s="5" t="n">
        <v>9975</v>
      </c>
    </row>
    <row r="35" spans="1:11">
      <c r="A35" s="4" t="s">
        <v>189</v>
      </c>
      <c r="B35" s="7" t="n">
        <v>2184572</v>
      </c>
      <c r="D35" s="7" t="n">
        <v>1045351</v>
      </c>
      <c r="E35" s="7" t="n">
        <v>1139221</v>
      </c>
      <c r="F35" s="7" t="n">
        <v>983</v>
      </c>
      <c r="G35" s="7" t="n">
        <v>-3901</v>
      </c>
      <c r="H35" s="7" t="n">
        <v>1170450</v>
      </c>
      <c r="I35" s="7" t="n">
        <v>-12595</v>
      </c>
      <c r="J35" s="7" t="n">
        <v>-15716</v>
      </c>
    </row>
    <row r="36" spans="1:11">
      <c r="A36" s="4" t="s">
        <v>190</v>
      </c>
      <c r="F36" s="5" t="n">
        <v>98274669</v>
      </c>
      <c r="G36" s="5" t="n">
        <v>1787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0</v>
      </c>
      <c r="B1" s="2" t="s">
        <v>1</v>
      </c>
    </row>
    <row r="2" spans="1:3">
      <c r="B2" s="2" t="s">
        <v>2</v>
      </c>
      <c r="C2" s="2" t="s">
        <v>90</v>
      </c>
    </row>
    <row r="3" spans="1:3">
      <c r="A3" s="3" t="s">
        <v>751</v>
      </c>
    </row>
    <row r="4" spans="1:3">
      <c r="A4" s="4" t="s">
        <v>752</v>
      </c>
      <c r="B4" s="7" t="n">
        <v>56619</v>
      </c>
      <c r="C4" s="7" t="n">
        <v>44783</v>
      </c>
    </row>
    <row r="5" spans="1:3">
      <c r="A5" s="4" t="s">
        <v>753</v>
      </c>
      <c r="B5" s="5" t="n">
        <v>51541</v>
      </c>
      <c r="C5" s="5" t="n">
        <v>8112</v>
      </c>
    </row>
    <row r="6" spans="1:3">
      <c r="A6" s="4" t="s">
        <v>613</v>
      </c>
      <c r="B6" s="5" t="n">
        <v>-2672</v>
      </c>
      <c r="C6" s="5" t="n">
        <v>233</v>
      </c>
    </row>
    <row r="7" spans="1:3">
      <c r="A7" s="4" t="s">
        <v>754</v>
      </c>
      <c r="B7" s="5" t="n">
        <v>-2550</v>
      </c>
      <c r="C7" s="5" t="n">
        <v>0</v>
      </c>
    </row>
    <row r="8" spans="1:3">
      <c r="A8" s="4" t="s">
        <v>755</v>
      </c>
      <c r="B8" s="5" t="n">
        <v>86314</v>
      </c>
      <c r="C8" s="5" t="n">
        <v>0</v>
      </c>
    </row>
    <row r="9" spans="1:3">
      <c r="A9" s="4" t="s">
        <v>756</v>
      </c>
      <c r="B9" s="5" t="n">
        <v>2754</v>
      </c>
      <c r="C9" s="5" t="n">
        <v>2130</v>
      </c>
    </row>
    <row r="10" spans="1:3">
      <c r="A10" s="4" t="s">
        <v>757</v>
      </c>
      <c r="B10" s="7" t="n">
        <v>192006</v>
      </c>
      <c r="C10" s="7" t="n">
        <v>552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5</v>
      </c>
    </row>
    <row r="2" spans="1:3">
      <c r="A2" s="3" t="s">
        <v>759</v>
      </c>
    </row>
    <row r="3" spans="1:3">
      <c r="A3" s="4" t="s">
        <v>760</v>
      </c>
      <c r="B3" s="7" t="n">
        <v>15842</v>
      </c>
      <c r="C3" s="7" t="n">
        <v>19445</v>
      </c>
    </row>
    <row r="4" spans="1:3">
      <c r="A4" s="4" t="s">
        <v>761</v>
      </c>
      <c r="B4" s="5" t="n">
        <v>24757</v>
      </c>
      <c r="C4" s="5" t="n">
        <v>9628</v>
      </c>
    </row>
    <row r="5" spans="1:3">
      <c r="A5" s="4" t="s">
        <v>762</v>
      </c>
      <c r="B5" s="5" t="n">
        <v>2190</v>
      </c>
      <c r="C5" s="5" t="n">
        <v>8409</v>
      </c>
    </row>
    <row r="6" spans="1:3">
      <c r="A6" s="4" t="s">
        <v>763</v>
      </c>
      <c r="B6" s="5" t="n">
        <v>14985</v>
      </c>
      <c r="C6" s="5" t="n">
        <v>20972</v>
      </c>
    </row>
    <row r="7" spans="1:3">
      <c r="A7" s="4" t="s">
        <v>764</v>
      </c>
    </row>
    <row r="8" spans="1:3">
      <c r="A8" s="3" t="s">
        <v>759</v>
      </c>
    </row>
    <row r="9" spans="1:3">
      <c r="A9" s="4" t="s">
        <v>760</v>
      </c>
      <c r="B9" s="5" t="n">
        <v>616</v>
      </c>
      <c r="C9" s="5" t="n">
        <v>0</v>
      </c>
    </row>
    <row r="10" spans="1:3">
      <c r="A10" s="4" t="s">
        <v>761</v>
      </c>
      <c r="B10" s="5" t="n">
        <v>18057</v>
      </c>
      <c r="C10" s="5" t="n">
        <v>1968</v>
      </c>
    </row>
    <row r="11" spans="1:3">
      <c r="A11" s="4" t="s">
        <v>762</v>
      </c>
      <c r="B11" s="5" t="n">
        <v>1706</v>
      </c>
      <c r="C11" s="5" t="n">
        <v>4397</v>
      </c>
    </row>
    <row r="12" spans="1:3">
      <c r="A12" s="4" t="s">
        <v>763</v>
      </c>
      <c r="B12" s="5" t="n">
        <v>13020</v>
      </c>
      <c r="C12" s="5" t="n">
        <v>17961</v>
      </c>
    </row>
    <row r="13" spans="1:3">
      <c r="A13" s="4" t="s">
        <v>765</v>
      </c>
    </row>
    <row r="14" spans="1:3">
      <c r="A14" s="3" t="s">
        <v>759</v>
      </c>
    </row>
    <row r="15" spans="1:3">
      <c r="A15" s="4" t="s">
        <v>760</v>
      </c>
      <c r="B15" s="5" t="n">
        <v>0</v>
      </c>
      <c r="C15" s="5" t="n">
        <v>0</v>
      </c>
    </row>
    <row r="16" spans="1:3">
      <c r="A16" s="4" t="s">
        <v>761</v>
      </c>
      <c r="B16" s="5" t="n">
        <v>0</v>
      </c>
      <c r="C16" s="5" t="n">
        <v>228</v>
      </c>
    </row>
    <row r="17" spans="1:3">
      <c r="A17" s="4" t="s">
        <v>762</v>
      </c>
      <c r="B17" s="5" t="n">
        <v>241</v>
      </c>
      <c r="C17" s="5" t="n">
        <v>858</v>
      </c>
    </row>
    <row r="18" spans="1:3">
      <c r="A18" s="4" t="s">
        <v>763</v>
      </c>
      <c r="B18" s="5" t="n">
        <v>124</v>
      </c>
      <c r="C18" s="5" t="n">
        <v>2542</v>
      </c>
    </row>
    <row r="19" spans="1:3">
      <c r="A19" s="4" t="s">
        <v>766</v>
      </c>
    </row>
    <row r="20" spans="1:3">
      <c r="A20" s="3" t="s">
        <v>759</v>
      </c>
    </row>
    <row r="21" spans="1:3">
      <c r="A21" s="4" t="s">
        <v>760</v>
      </c>
      <c r="B21" s="5" t="n">
        <v>11880</v>
      </c>
      <c r="C21" s="5" t="n">
        <v>19440</v>
      </c>
    </row>
    <row r="22" spans="1:3">
      <c r="A22" s="4" t="s">
        <v>761</v>
      </c>
      <c r="B22" s="5" t="n">
        <v>0</v>
      </c>
      <c r="C22" s="5" t="n">
        <v>7432</v>
      </c>
    </row>
    <row r="23" spans="1:3">
      <c r="A23" s="4" t="s">
        <v>762</v>
      </c>
      <c r="B23" s="5" t="n">
        <v>0</v>
      </c>
      <c r="C23" s="5" t="n">
        <v>0</v>
      </c>
    </row>
    <row r="24" spans="1:3">
      <c r="A24" s="4" t="s">
        <v>763</v>
      </c>
      <c r="B24" s="5" t="n">
        <v>0</v>
      </c>
      <c r="C24" s="5" t="n">
        <v>0</v>
      </c>
    </row>
    <row r="25" spans="1:3">
      <c r="A25" s="4" t="s">
        <v>767</v>
      </c>
    </row>
    <row r="26" spans="1:3">
      <c r="A26" s="3" t="s">
        <v>759</v>
      </c>
    </row>
    <row r="27" spans="1:3">
      <c r="A27" s="4" t="s">
        <v>760</v>
      </c>
      <c r="B27" s="5" t="n">
        <v>3346</v>
      </c>
      <c r="C27" s="5" t="n">
        <v>5</v>
      </c>
    </row>
    <row r="28" spans="1:3">
      <c r="A28" s="4" t="s">
        <v>761</v>
      </c>
      <c r="B28" s="5" t="n">
        <v>6700</v>
      </c>
      <c r="C28" s="5" t="n">
        <v>0</v>
      </c>
    </row>
    <row r="29" spans="1:3">
      <c r="A29" s="4" t="s">
        <v>762</v>
      </c>
      <c r="B29" s="5" t="n">
        <v>243</v>
      </c>
      <c r="C29" s="5" t="n">
        <v>3154</v>
      </c>
    </row>
    <row r="30" spans="1:3">
      <c r="A30" s="4" t="s">
        <v>763</v>
      </c>
      <c r="B30" s="7" t="n">
        <v>1841</v>
      </c>
      <c r="C30" s="7" t="n">
        <v>4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16"/>
  </cols>
  <sheetData>
    <row r="1" spans="1:8">
      <c r="A1" s="1" t="s">
        <v>768</v>
      </c>
      <c r="B1" s="2" t="s">
        <v>769</v>
      </c>
      <c r="C1" s="2" t="s">
        <v>770</v>
      </c>
      <c r="D1" s="2" t="s">
        <v>771</v>
      </c>
      <c r="E1" s="2" t="s">
        <v>772</v>
      </c>
      <c r="F1" s="2" t="s">
        <v>773</v>
      </c>
      <c r="G1" s="2" t="s">
        <v>774</v>
      </c>
      <c r="H1" s="2" t="s">
        <v>775</v>
      </c>
    </row>
    <row r="2" spans="1:8">
      <c r="A2" s="4" t="s">
        <v>776</v>
      </c>
    </row>
    <row r="3" spans="1:8">
      <c r="A3" s="3" t="s">
        <v>777</v>
      </c>
    </row>
    <row r="4" spans="1:8">
      <c r="A4" s="4" t="s">
        <v>778</v>
      </c>
      <c r="B4" s="7" t="n">
        <v>419633</v>
      </c>
      <c r="C4" s="7" t="n">
        <v>725531</v>
      </c>
      <c r="D4" s="22" t="n">
        <v>55806344</v>
      </c>
      <c r="E4" s="7" t="n">
        <v>253271</v>
      </c>
      <c r="F4" s="7" t="n">
        <v>736136</v>
      </c>
      <c r="G4" s="22" t="n">
        <v>0</v>
      </c>
    </row>
    <row r="5" spans="1:8">
      <c r="A5" s="4" t="s">
        <v>779</v>
      </c>
    </row>
    <row r="6" spans="1:8">
      <c r="A6" s="3" t="s">
        <v>777</v>
      </c>
    </row>
    <row r="7" spans="1:8">
      <c r="A7" s="4" t="s">
        <v>780</v>
      </c>
      <c r="B7" s="7" t="n">
        <v>61032</v>
      </c>
      <c r="E7" s="7" t="n">
        <v>85474</v>
      </c>
    </row>
    <row r="8" spans="1:8">
      <c r="A8" s="4" t="s">
        <v>781</v>
      </c>
    </row>
    <row r="9" spans="1:8">
      <c r="A9" s="3" t="s">
        <v>777</v>
      </c>
    </row>
    <row r="10" spans="1:8">
      <c r="A10" s="4" t="s">
        <v>782</v>
      </c>
      <c r="B10" s="5" t="n">
        <v>313948</v>
      </c>
      <c r="C10" s="5" t="n">
        <v>313948</v>
      </c>
      <c r="D10" s="5" t="n">
        <v>313948</v>
      </c>
      <c r="E10" s="5" t="n">
        <v>697471</v>
      </c>
      <c r="F10" s="5" t="n">
        <v>697471</v>
      </c>
      <c r="G10" s="5" t="n">
        <v>697471</v>
      </c>
      <c r="H10" s="5" t="n">
        <v>504220</v>
      </c>
    </row>
    <row r="11" spans="1:8">
      <c r="A11" s="4" t="s">
        <v>783</v>
      </c>
    </row>
    <row r="12" spans="1:8">
      <c r="A12" s="3" t="s">
        <v>777</v>
      </c>
    </row>
    <row r="13" spans="1:8">
      <c r="A13" s="4" t="s">
        <v>778</v>
      </c>
      <c r="C13" s="7" t="n">
        <v>105750</v>
      </c>
      <c r="D13" s="22" t="n">
        <v>11786050</v>
      </c>
      <c r="F13" s="7" t="n">
        <v>127500</v>
      </c>
      <c r="G13" s="22"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s>
  <sheetData>
    <row r="1" spans="1:4">
      <c r="A1" s="1" t="s">
        <v>784</v>
      </c>
      <c r="B1" s="2" t="s">
        <v>1</v>
      </c>
    </row>
    <row r="2" spans="1:4">
      <c r="B2" s="2" t="s">
        <v>769</v>
      </c>
      <c r="C2" s="2" t="s">
        <v>772</v>
      </c>
      <c r="D2" s="2" t="s">
        <v>775</v>
      </c>
    </row>
    <row r="3" spans="1:4">
      <c r="A3" s="3" t="s">
        <v>759</v>
      </c>
    </row>
    <row r="4" spans="1:4">
      <c r="A4" s="4" t="s">
        <v>785</v>
      </c>
      <c r="B4" s="7" t="n">
        <v>1000</v>
      </c>
    </row>
    <row r="5" spans="1:4">
      <c r="A5" s="4" t="s">
        <v>29</v>
      </c>
      <c r="B5" s="5" t="n">
        <v>5855</v>
      </c>
      <c r="C5" s="7" t="n">
        <v>29780</v>
      </c>
    </row>
    <row r="6" spans="1:4">
      <c r="A6" s="4" t="s">
        <v>50</v>
      </c>
      <c r="B6" s="7" t="n">
        <v>5855</v>
      </c>
      <c r="C6" s="7" t="n">
        <v>29780</v>
      </c>
    </row>
    <row r="7" spans="1:4">
      <c r="A7" s="4" t="s">
        <v>766</v>
      </c>
    </row>
    <row r="8" spans="1:4">
      <c r="A8" s="3" t="s">
        <v>759</v>
      </c>
    </row>
    <row r="9" spans="1:4">
      <c r="A9" s="4" t="s">
        <v>782</v>
      </c>
      <c r="B9" s="5" t="n">
        <v>313948</v>
      </c>
      <c r="C9" s="5" t="n">
        <v>697471</v>
      </c>
      <c r="D9" s="5" t="n">
        <v>504220</v>
      </c>
    </row>
    <row r="10" spans="1:4">
      <c r="A10" s="4" t="s">
        <v>786</v>
      </c>
    </row>
    <row r="11" spans="1:4">
      <c r="A11" s="3" t="s">
        <v>759</v>
      </c>
    </row>
    <row r="12" spans="1:4">
      <c r="A12" s="4" t="s">
        <v>787</v>
      </c>
      <c r="B12" s="4" t="s">
        <v>788</v>
      </c>
    </row>
    <row r="13" spans="1:4">
      <c r="A13" s="4" t="s">
        <v>789</v>
      </c>
    </row>
    <row r="14" spans="1:4">
      <c r="A14" s="3" t="s">
        <v>759</v>
      </c>
    </row>
    <row r="15" spans="1:4">
      <c r="A15" s="4" t="s">
        <v>787</v>
      </c>
      <c r="B15" s="4" t="s">
        <v>464</v>
      </c>
    </row>
    <row r="16" spans="1:4">
      <c r="A16" s="4" t="s">
        <v>790</v>
      </c>
    </row>
    <row r="17" spans="1:4">
      <c r="A17" s="3" t="s">
        <v>759</v>
      </c>
    </row>
    <row r="18" spans="1:4">
      <c r="A18" s="4" t="s">
        <v>787</v>
      </c>
      <c r="B18" s="4" t="s">
        <v>791</v>
      </c>
    </row>
    <row r="19" spans="1:4">
      <c r="A19" s="4" t="s">
        <v>792</v>
      </c>
    </row>
    <row r="20" spans="1:4">
      <c r="A20" s="3" t="s">
        <v>759</v>
      </c>
    </row>
    <row r="21" spans="1:4">
      <c r="A21" s="4" t="s">
        <v>787</v>
      </c>
      <c r="B21" s="4" t="s">
        <v>793</v>
      </c>
    </row>
    <row r="22" spans="1:4">
      <c r="A22" s="4" t="s">
        <v>794</v>
      </c>
    </row>
    <row r="23" spans="1:4">
      <c r="A23" s="3" t="s">
        <v>759</v>
      </c>
    </row>
    <row r="24" spans="1:4">
      <c r="A24" s="4" t="s">
        <v>787</v>
      </c>
      <c r="B24" s="4" t="s">
        <v>7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89</v>
      </c>
      <c r="D1" s="2" t="s">
        <v>1</v>
      </c>
    </row>
    <row r="2" spans="1:5">
      <c r="B2" s="2" t="s">
        <v>2</v>
      </c>
      <c r="C2" s="2" t="s">
        <v>90</v>
      </c>
      <c r="D2" s="2" t="s">
        <v>2</v>
      </c>
      <c r="E2" s="2" t="s">
        <v>90</v>
      </c>
    </row>
    <row r="3" spans="1:5">
      <c r="A3" s="3" t="s">
        <v>797</v>
      </c>
    </row>
    <row r="4" spans="1:5">
      <c r="A4" s="4" t="s">
        <v>798</v>
      </c>
      <c r="B4" s="7" t="n">
        <v>14425</v>
      </c>
      <c r="C4" s="7" t="n">
        <v>3205</v>
      </c>
      <c r="D4" s="7" t="n">
        <v>22115</v>
      </c>
      <c r="E4" s="7" t="n">
        <v>-1154</v>
      </c>
    </row>
    <row r="5" spans="1:5">
      <c r="A5" s="4" t="s">
        <v>799</v>
      </c>
    </row>
    <row r="6" spans="1:5">
      <c r="A6" s="3" t="s">
        <v>797</v>
      </c>
    </row>
    <row r="7" spans="1:5">
      <c r="A7" s="4" t="s">
        <v>800</v>
      </c>
      <c r="B7" s="5" t="n">
        <v>-1098</v>
      </c>
      <c r="C7" s="5" t="n">
        <v>-2891</v>
      </c>
      <c r="D7" s="5" t="n">
        <v>-4055</v>
      </c>
      <c r="E7" s="5" t="n">
        <v>-7861</v>
      </c>
    </row>
    <row r="8" spans="1:5">
      <c r="A8" s="4" t="s">
        <v>801</v>
      </c>
      <c r="B8" s="5" t="n">
        <v>471</v>
      </c>
      <c r="C8" s="5" t="n">
        <v>329</v>
      </c>
      <c r="D8" s="5" t="n">
        <v>1029</v>
      </c>
      <c r="E8" s="5" t="n">
        <v>252</v>
      </c>
    </row>
    <row r="9" spans="1:5">
      <c r="A9" s="4" t="s">
        <v>802</v>
      </c>
    </row>
    <row r="10" spans="1:5">
      <c r="A10" s="3" t="s">
        <v>797</v>
      </c>
    </row>
    <row r="11" spans="1:5">
      <c r="A11" s="4" t="s">
        <v>800</v>
      </c>
      <c r="B11" s="5" t="n">
        <v>0</v>
      </c>
      <c r="C11" s="5" t="n">
        <v>-2207</v>
      </c>
      <c r="D11" s="5" t="n">
        <v>0</v>
      </c>
      <c r="E11" s="5" t="n">
        <v>-2207</v>
      </c>
    </row>
    <row r="12" spans="1:5">
      <c r="A12" s="4" t="s">
        <v>803</v>
      </c>
    </row>
    <row r="13" spans="1:5">
      <c r="A13" s="3" t="s">
        <v>797</v>
      </c>
    </row>
    <row r="14" spans="1:5">
      <c r="A14" s="4" t="s">
        <v>800</v>
      </c>
      <c r="B14" s="7" t="n">
        <v>0</v>
      </c>
      <c r="C14" s="7" t="n">
        <v>0</v>
      </c>
      <c r="D14" s="7" t="n">
        <v>1529</v>
      </c>
      <c r="E14"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89</v>
      </c>
      <c r="D1" s="2" t="s">
        <v>1</v>
      </c>
    </row>
    <row r="2" spans="1:5">
      <c r="B2" s="2" t="s">
        <v>2</v>
      </c>
      <c r="C2" s="2" t="s">
        <v>90</v>
      </c>
      <c r="D2" s="2" t="s">
        <v>2</v>
      </c>
      <c r="E2" s="2" t="s">
        <v>90</v>
      </c>
    </row>
    <row r="3" spans="1:5">
      <c r="A3" s="4" t="s">
        <v>805</v>
      </c>
    </row>
    <row r="4" spans="1:5">
      <c r="A4" s="3" t="s">
        <v>797</v>
      </c>
    </row>
    <row r="5" spans="1:5">
      <c r="A5" s="4" t="s">
        <v>109</v>
      </c>
      <c r="B5" s="7" t="n">
        <v>232</v>
      </c>
      <c r="C5" s="7" t="n">
        <v>-136</v>
      </c>
      <c r="D5" s="7" t="n">
        <v>3824</v>
      </c>
      <c r="E5" s="7" t="n">
        <v>-2356</v>
      </c>
    </row>
    <row r="6" spans="1:5">
      <c r="A6" s="4" t="s">
        <v>806</v>
      </c>
    </row>
    <row r="7" spans="1:5">
      <c r="A7" s="3" t="s">
        <v>797</v>
      </c>
    </row>
    <row r="8" spans="1:5">
      <c r="A8" s="4" t="s">
        <v>92</v>
      </c>
      <c r="B8" s="5" t="n">
        <v>1714</v>
      </c>
      <c r="C8" s="5" t="n">
        <v>83</v>
      </c>
      <c r="D8" s="5" t="n">
        <v>-2356</v>
      </c>
      <c r="E8" s="5" t="n">
        <v>4144</v>
      </c>
    </row>
    <row r="9" spans="1:5">
      <c r="A9" s="4" t="s">
        <v>807</v>
      </c>
    </row>
    <row r="10" spans="1:5">
      <c r="A10" s="3" t="s">
        <v>797</v>
      </c>
    </row>
    <row r="11" spans="1:5">
      <c r="A11" s="4" t="s">
        <v>109</v>
      </c>
      <c r="B11" s="7" t="n">
        <v>1303</v>
      </c>
      <c r="C11" s="7" t="n">
        <v>-3945</v>
      </c>
      <c r="D11" s="7" t="n">
        <v>12173</v>
      </c>
      <c r="E11" s="7" t="n">
        <v>-71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89</v>
      </c>
      <c r="D1" s="2" t="s">
        <v>1</v>
      </c>
    </row>
    <row r="2" spans="1:5">
      <c r="B2" s="2" t="s">
        <v>2</v>
      </c>
      <c r="C2" s="2" t="s">
        <v>90</v>
      </c>
      <c r="D2" s="2" t="s">
        <v>2</v>
      </c>
      <c r="E2" s="2" t="s">
        <v>90</v>
      </c>
    </row>
    <row r="3" spans="1:5">
      <c r="A3" s="3" t="s">
        <v>809</v>
      </c>
    </row>
    <row r="4" spans="1:5">
      <c r="A4" s="4" t="s">
        <v>810</v>
      </c>
      <c r="D4" s="7" t="n">
        <v>2348142</v>
      </c>
      <c r="E4" s="7" t="n">
        <v>1878744</v>
      </c>
    </row>
    <row r="5" spans="1:5">
      <c r="A5" s="4" t="s">
        <v>811</v>
      </c>
      <c r="D5" s="5" t="n">
        <v>6833</v>
      </c>
      <c r="E5" s="5" t="n">
        <v>22027</v>
      </c>
    </row>
    <row r="6" spans="1:5">
      <c r="A6" s="4" t="s">
        <v>812</v>
      </c>
      <c r="B6" s="7" t="n">
        <v>0</v>
      </c>
      <c r="C6" s="7" t="n">
        <v>2207</v>
      </c>
      <c r="D6" s="5" t="n">
        <v>-1529</v>
      </c>
      <c r="E6" s="5" t="n">
        <v>2207</v>
      </c>
    </row>
    <row r="7" spans="1:5">
      <c r="A7" s="4" t="s">
        <v>813</v>
      </c>
      <c r="D7" s="5" t="n">
        <v>6967</v>
      </c>
      <c r="E7" s="5" t="n">
        <v>13494</v>
      </c>
    </row>
    <row r="8" spans="1:5">
      <c r="A8" s="4" t="s">
        <v>139</v>
      </c>
      <c r="B8" s="5" t="n">
        <v>21088</v>
      </c>
      <c r="C8" s="5" t="n">
        <v>22516</v>
      </c>
      <c r="D8" s="5" t="n">
        <v>12271</v>
      </c>
      <c r="E8" s="5" t="n">
        <v>37728</v>
      </c>
    </row>
    <row r="9" spans="1:5">
      <c r="A9" s="4" t="s">
        <v>814</v>
      </c>
      <c r="B9" s="5" t="n">
        <v>2184572</v>
      </c>
      <c r="C9" s="5" t="n">
        <v>2148844</v>
      </c>
      <c r="D9" s="5" t="n">
        <v>2184572</v>
      </c>
      <c r="E9" s="5" t="n">
        <v>2148844</v>
      </c>
    </row>
    <row r="10" spans="1:5">
      <c r="A10" s="4" t="s">
        <v>815</v>
      </c>
    </row>
    <row r="11" spans="1:5">
      <c r="A11" s="3" t="s">
        <v>809</v>
      </c>
    </row>
    <row r="12" spans="1:5">
      <c r="A12" s="4" t="s">
        <v>810</v>
      </c>
      <c r="D12" s="5" t="n">
        <v>-28187</v>
      </c>
      <c r="E12" s="5" t="n">
        <v>-43500</v>
      </c>
    </row>
    <row r="13" spans="1:5">
      <c r="A13" s="4" t="s">
        <v>811</v>
      </c>
      <c r="D13" s="5" t="n">
        <v>-19547</v>
      </c>
      <c r="E13" s="5" t="n">
        <v>17979</v>
      </c>
    </row>
    <row r="14" spans="1:5">
      <c r="A14" s="4" t="s">
        <v>812</v>
      </c>
      <c r="D14" s="5" t="n">
        <v>0</v>
      </c>
      <c r="E14" s="5" t="n">
        <v>0</v>
      </c>
    </row>
    <row r="15" spans="1:5">
      <c r="A15" s="4" t="s">
        <v>813</v>
      </c>
      <c r="D15" s="5" t="n">
        <v>0</v>
      </c>
      <c r="E15" s="5" t="n">
        <v>0</v>
      </c>
    </row>
    <row r="16" spans="1:5">
      <c r="A16" s="4" t="s">
        <v>139</v>
      </c>
      <c r="D16" s="5" t="n">
        <v>-19547</v>
      </c>
      <c r="E16" s="5" t="n">
        <v>17979</v>
      </c>
    </row>
    <row r="17" spans="1:5">
      <c r="A17" s="4" t="s">
        <v>814</v>
      </c>
      <c r="B17" s="5" t="n">
        <v>-47734</v>
      </c>
      <c r="C17" s="5" t="n">
        <v>-25521</v>
      </c>
      <c r="D17" s="5" t="n">
        <v>-47734</v>
      </c>
      <c r="E17" s="5" t="n">
        <v>-25521</v>
      </c>
    </row>
    <row r="18" spans="1:5">
      <c r="A18" s="4" t="s">
        <v>816</v>
      </c>
    </row>
    <row r="19" spans="1:5">
      <c r="A19" s="3" t="s">
        <v>809</v>
      </c>
    </row>
    <row r="20" spans="1:5">
      <c r="A20" s="4" t="s">
        <v>810</v>
      </c>
      <c r="D20" s="5" t="n">
        <v>-4347</v>
      </c>
      <c r="E20" s="5" t="n">
        <v>-12751</v>
      </c>
    </row>
    <row r="21" spans="1:5">
      <c r="A21" s="4" t="s">
        <v>811</v>
      </c>
      <c r="D21" s="5" t="n">
        <v>20888</v>
      </c>
      <c r="E21" s="5" t="n">
        <v>-2498</v>
      </c>
    </row>
    <row r="22" spans="1:5">
      <c r="A22" s="4" t="s">
        <v>812</v>
      </c>
      <c r="D22" s="5" t="n">
        <v>-1529</v>
      </c>
      <c r="E22" s="5" t="n">
        <v>2207</v>
      </c>
    </row>
    <row r="23" spans="1:5">
      <c r="A23" s="4" t="s">
        <v>813</v>
      </c>
      <c r="D23" s="5" t="n">
        <v>3437</v>
      </c>
      <c r="E23" s="5" t="n">
        <v>7023</v>
      </c>
    </row>
    <row r="24" spans="1:5">
      <c r="A24" s="4" t="s">
        <v>139</v>
      </c>
      <c r="D24" s="5" t="n">
        <v>22796</v>
      </c>
      <c r="E24" s="5" t="n">
        <v>6732</v>
      </c>
    </row>
    <row r="25" spans="1:5">
      <c r="A25" s="4" t="s">
        <v>814</v>
      </c>
      <c r="B25" s="5" t="n">
        <v>18449</v>
      </c>
      <c r="C25" s="5" t="n">
        <v>-6019</v>
      </c>
      <c r="D25" s="5" t="n">
        <v>18449</v>
      </c>
      <c r="E25" s="5" t="n">
        <v>-6019</v>
      </c>
    </row>
    <row r="26" spans="1:5">
      <c r="A26" s="4" t="s">
        <v>817</v>
      </c>
    </row>
    <row r="27" spans="1:5">
      <c r="A27" s="3" t="s">
        <v>809</v>
      </c>
    </row>
    <row r="28" spans="1:5">
      <c r="A28" s="4" t="s">
        <v>810</v>
      </c>
      <c r="D28" s="5" t="n">
        <v>7315</v>
      </c>
      <c r="E28" s="5" t="n">
        <v>-6498</v>
      </c>
    </row>
    <row r="29" spans="1:5">
      <c r="A29" s="4" t="s">
        <v>811</v>
      </c>
      <c r="D29" s="5" t="n">
        <v>5492</v>
      </c>
      <c r="E29" s="5" t="n">
        <v>6546</v>
      </c>
    </row>
    <row r="30" spans="1:5">
      <c r="A30" s="4" t="s">
        <v>812</v>
      </c>
      <c r="D30" s="5" t="n">
        <v>0</v>
      </c>
      <c r="E30" s="5" t="n">
        <v>0</v>
      </c>
    </row>
    <row r="31" spans="1:5">
      <c r="A31" s="4" t="s">
        <v>813</v>
      </c>
      <c r="D31" s="5" t="n">
        <v>3530</v>
      </c>
      <c r="E31" s="5" t="n">
        <v>6471</v>
      </c>
    </row>
    <row r="32" spans="1:5">
      <c r="A32" s="4" t="s">
        <v>139</v>
      </c>
      <c r="D32" s="5" t="n">
        <v>9022</v>
      </c>
      <c r="E32" s="5" t="n">
        <v>13017</v>
      </c>
    </row>
    <row r="33" spans="1:5">
      <c r="A33" s="4" t="s">
        <v>814</v>
      </c>
      <c r="B33" s="5" t="n">
        <v>16337</v>
      </c>
      <c r="C33" s="5" t="n">
        <v>6519</v>
      </c>
      <c r="D33" s="5" t="n">
        <v>16337</v>
      </c>
      <c r="E33" s="5" t="n">
        <v>6519</v>
      </c>
    </row>
    <row r="34" spans="1:5">
      <c r="A34" s="4" t="s">
        <v>818</v>
      </c>
    </row>
    <row r="35" spans="1:5">
      <c r="A35" s="3" t="s">
        <v>809</v>
      </c>
    </row>
    <row r="36" spans="1:5">
      <c r="A36" s="4" t="s">
        <v>810</v>
      </c>
      <c r="D36" s="5" t="n">
        <v>-25219</v>
      </c>
      <c r="E36" s="5" t="n">
        <v>-62749</v>
      </c>
    </row>
    <row r="37" spans="1:5">
      <c r="A37" s="4" t="s">
        <v>814</v>
      </c>
      <c r="B37" s="7" t="n">
        <v>-12948</v>
      </c>
      <c r="C37" s="7" t="n">
        <v>-25021</v>
      </c>
      <c r="D37" s="7" t="n">
        <v>-12948</v>
      </c>
      <c r="E37" s="7" t="n">
        <v>-250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5</v>
      </c>
    </row>
    <row r="2" spans="1:3">
      <c r="A2" s="3" t="s">
        <v>820</v>
      </c>
    </row>
    <row r="3" spans="1:3">
      <c r="A3" s="4" t="s">
        <v>821</v>
      </c>
      <c r="B3" s="7" t="n">
        <v>40599</v>
      </c>
      <c r="C3" s="7" t="n">
        <v>29073</v>
      </c>
    </row>
    <row r="4" spans="1:3">
      <c r="A4" s="3" t="s">
        <v>822</v>
      </c>
    </row>
    <row r="5" spans="1:3">
      <c r="A5" s="4" t="s">
        <v>823</v>
      </c>
      <c r="B5" s="5" t="n">
        <v>124848</v>
      </c>
      <c r="C5" s="5" t="n">
        <v>21943</v>
      </c>
    </row>
    <row r="6" spans="1:3">
      <c r="A6" s="4" t="s">
        <v>824</v>
      </c>
      <c r="B6" s="5" t="n">
        <v>142023</v>
      </c>
      <c r="C6" s="5" t="n">
        <v>51324</v>
      </c>
    </row>
    <row r="7" spans="1:3">
      <c r="A7" s="4" t="s">
        <v>825</v>
      </c>
    </row>
    <row r="8" spans="1:3">
      <c r="A8" s="3" t="s">
        <v>820</v>
      </c>
    </row>
    <row r="9" spans="1:3">
      <c r="A9" s="4" t="s">
        <v>826</v>
      </c>
      <c r="B9" s="5" t="n">
        <v>18673</v>
      </c>
      <c r="C9" s="5" t="n">
        <v>2196</v>
      </c>
    </row>
    <row r="10" spans="1:3">
      <c r="A10" s="3" t="s">
        <v>822</v>
      </c>
    </row>
    <row r="11" spans="1:3">
      <c r="A11" s="4" t="s">
        <v>827</v>
      </c>
      <c r="B11" s="5" t="n">
        <v>15091</v>
      </c>
      <c r="C11" s="5" t="n">
        <v>25758</v>
      </c>
    </row>
    <row r="12" spans="1:3">
      <c r="A12" s="4" t="s">
        <v>806</v>
      </c>
    </row>
    <row r="13" spans="1:3">
      <c r="A13" s="3" t="s">
        <v>820</v>
      </c>
    </row>
    <row r="14" spans="1:3">
      <c r="A14" s="4" t="s">
        <v>826</v>
      </c>
      <c r="B14" s="5" t="n">
        <v>11880</v>
      </c>
      <c r="C14" s="5" t="n">
        <v>26872</v>
      </c>
    </row>
    <row r="15" spans="1:3">
      <c r="A15" s="3" t="s">
        <v>822</v>
      </c>
    </row>
    <row r="16" spans="1:3">
      <c r="A16" s="4" t="s">
        <v>827</v>
      </c>
      <c r="C16" s="5" t="n">
        <v>3623</v>
      </c>
    </row>
    <row r="17" spans="1:3">
      <c r="A17" s="4" t="s">
        <v>807</v>
      </c>
    </row>
    <row r="18" spans="1:3">
      <c r="A18" s="3" t="s">
        <v>820</v>
      </c>
    </row>
    <row r="19" spans="1:3">
      <c r="A19" s="4" t="s">
        <v>826</v>
      </c>
      <c r="B19" s="5" t="n">
        <v>10046</v>
      </c>
      <c r="C19" s="5" t="n">
        <v>5</v>
      </c>
    </row>
    <row r="20" spans="1:3">
      <c r="A20" s="3" t="s">
        <v>822</v>
      </c>
    </row>
    <row r="21" spans="1:3">
      <c r="A21" s="4" t="s">
        <v>827</v>
      </c>
      <c r="B21" s="5" t="n">
        <v>2084</v>
      </c>
    </row>
    <row r="22" spans="1:3">
      <c r="A22" s="4" t="s">
        <v>828</v>
      </c>
    </row>
    <row r="23" spans="1:3">
      <c r="A23" s="3" t="s">
        <v>820</v>
      </c>
    </row>
    <row r="24" spans="1:3">
      <c r="A24" s="4" t="s">
        <v>821</v>
      </c>
      <c r="B24" s="5" t="n">
        <v>0</v>
      </c>
      <c r="C24" s="5" t="n">
        <v>0</v>
      </c>
    </row>
    <row r="25" spans="1:3">
      <c r="A25" s="3" t="s">
        <v>822</v>
      </c>
    </row>
    <row r="26" spans="1:3">
      <c r="A26" s="4" t="s">
        <v>823</v>
      </c>
      <c r="B26" s="5" t="n">
        <v>0</v>
      </c>
      <c r="C26" s="5" t="n">
        <v>0</v>
      </c>
    </row>
    <row r="27" spans="1:3">
      <c r="A27" s="4" t="s">
        <v>824</v>
      </c>
      <c r="B27" s="5" t="n">
        <v>0</v>
      </c>
      <c r="C27" s="5" t="n">
        <v>0</v>
      </c>
    </row>
    <row r="28" spans="1:3">
      <c r="A28" s="4" t="s">
        <v>829</v>
      </c>
    </row>
    <row r="29" spans="1:3">
      <c r="A29" s="3" t="s">
        <v>820</v>
      </c>
    </row>
    <row r="30" spans="1:3">
      <c r="A30" s="4" t="s">
        <v>826</v>
      </c>
      <c r="B30" s="5" t="n">
        <v>0</v>
      </c>
      <c r="C30" s="5" t="n">
        <v>0</v>
      </c>
    </row>
    <row r="31" spans="1:3">
      <c r="A31" s="3" t="s">
        <v>822</v>
      </c>
    </row>
    <row r="32" spans="1:3">
      <c r="A32" s="4" t="s">
        <v>827</v>
      </c>
      <c r="B32" s="5" t="n">
        <v>0</v>
      </c>
      <c r="C32" s="5" t="n">
        <v>0</v>
      </c>
    </row>
    <row r="33" spans="1:3">
      <c r="A33" s="4" t="s">
        <v>830</v>
      </c>
    </row>
    <row r="34" spans="1:3">
      <c r="A34" s="3" t="s">
        <v>820</v>
      </c>
    </row>
    <row r="35" spans="1:3">
      <c r="A35" s="4" t="s">
        <v>826</v>
      </c>
      <c r="B35" s="5" t="n">
        <v>0</v>
      </c>
      <c r="C35" s="5" t="n">
        <v>0</v>
      </c>
    </row>
    <row r="36" spans="1:3">
      <c r="A36" s="3" t="s">
        <v>822</v>
      </c>
    </row>
    <row r="37" spans="1:3">
      <c r="A37" s="4" t="s">
        <v>827</v>
      </c>
      <c r="C37" s="5" t="n">
        <v>0</v>
      </c>
    </row>
    <row r="38" spans="1:3">
      <c r="A38" s="4" t="s">
        <v>831</v>
      </c>
    </row>
    <row r="39" spans="1:3">
      <c r="A39" s="3" t="s">
        <v>820</v>
      </c>
    </row>
    <row r="40" spans="1:3">
      <c r="A40" s="4" t="s">
        <v>826</v>
      </c>
      <c r="B40" s="5" t="n">
        <v>0</v>
      </c>
      <c r="C40" s="5" t="n">
        <v>0</v>
      </c>
    </row>
    <row r="41" spans="1:3">
      <c r="A41" s="3" t="s">
        <v>822</v>
      </c>
    </row>
    <row r="42" spans="1:3">
      <c r="A42" s="4" t="s">
        <v>827</v>
      </c>
      <c r="B42" s="5" t="n">
        <v>0</v>
      </c>
    </row>
    <row r="43" spans="1:3">
      <c r="A43" s="4" t="s">
        <v>832</v>
      </c>
    </row>
    <row r="44" spans="1:3">
      <c r="A44" s="3" t="s">
        <v>820</v>
      </c>
    </row>
    <row r="45" spans="1:3">
      <c r="A45" s="4" t="s">
        <v>821</v>
      </c>
      <c r="B45" s="5" t="n">
        <v>28719</v>
      </c>
      <c r="C45" s="5" t="n">
        <v>2201</v>
      </c>
    </row>
    <row r="46" spans="1:3">
      <c r="A46" s="3" t="s">
        <v>822</v>
      </c>
    </row>
    <row r="47" spans="1:3">
      <c r="A47" s="4" t="s">
        <v>823</v>
      </c>
      <c r="B47" s="5" t="n">
        <v>0</v>
      </c>
      <c r="C47" s="5" t="n">
        <v>0</v>
      </c>
    </row>
    <row r="48" spans="1:3">
      <c r="A48" s="4" t="s">
        <v>824</v>
      </c>
      <c r="B48" s="5" t="n">
        <v>17175</v>
      </c>
      <c r="C48" s="5" t="n">
        <v>29381</v>
      </c>
    </row>
    <row r="49" spans="1:3">
      <c r="A49" s="4" t="s">
        <v>833</v>
      </c>
    </row>
    <row r="50" spans="1:3">
      <c r="A50" s="3" t="s">
        <v>820</v>
      </c>
    </row>
    <row r="51" spans="1:3">
      <c r="A51" s="4" t="s">
        <v>826</v>
      </c>
      <c r="B51" s="5" t="n">
        <v>18673</v>
      </c>
      <c r="C51" s="5" t="n">
        <v>2196</v>
      </c>
    </row>
    <row r="52" spans="1:3">
      <c r="A52" s="3" t="s">
        <v>822</v>
      </c>
    </row>
    <row r="53" spans="1:3">
      <c r="A53" s="4" t="s">
        <v>827</v>
      </c>
      <c r="B53" s="5" t="n">
        <v>15091</v>
      </c>
      <c r="C53" s="5" t="n">
        <v>25758</v>
      </c>
    </row>
    <row r="54" spans="1:3">
      <c r="A54" s="4" t="s">
        <v>834</v>
      </c>
    </row>
    <row r="55" spans="1:3">
      <c r="A55" s="3" t="s">
        <v>820</v>
      </c>
    </row>
    <row r="56" spans="1:3">
      <c r="A56" s="4" t="s">
        <v>826</v>
      </c>
      <c r="B56" s="5" t="n">
        <v>0</v>
      </c>
      <c r="C56" s="5" t="n">
        <v>0</v>
      </c>
    </row>
    <row r="57" spans="1:3">
      <c r="A57" s="3" t="s">
        <v>822</v>
      </c>
    </row>
    <row r="58" spans="1:3">
      <c r="A58" s="4" t="s">
        <v>827</v>
      </c>
      <c r="C58" s="5" t="n">
        <v>3623</v>
      </c>
    </row>
    <row r="59" spans="1:3">
      <c r="A59" s="4" t="s">
        <v>835</v>
      </c>
    </row>
    <row r="60" spans="1:3">
      <c r="A60" s="3" t="s">
        <v>820</v>
      </c>
    </row>
    <row r="61" spans="1:3">
      <c r="A61" s="4" t="s">
        <v>826</v>
      </c>
      <c r="B61" s="5" t="n">
        <v>10046</v>
      </c>
      <c r="C61" s="5" t="n">
        <v>5</v>
      </c>
    </row>
    <row r="62" spans="1:3">
      <c r="A62" s="3" t="s">
        <v>822</v>
      </c>
    </row>
    <row r="63" spans="1:3">
      <c r="A63" s="4" t="s">
        <v>827</v>
      </c>
      <c r="B63" s="5" t="n">
        <v>2084</v>
      </c>
    </row>
    <row r="64" spans="1:3">
      <c r="A64" s="4" t="s">
        <v>836</v>
      </c>
    </row>
    <row r="65" spans="1:3">
      <c r="A65" s="3" t="s">
        <v>820</v>
      </c>
    </row>
    <row r="66" spans="1:3">
      <c r="A66" s="4" t="s">
        <v>821</v>
      </c>
      <c r="B66" s="5" t="n">
        <v>11880</v>
      </c>
      <c r="C66" s="5" t="n">
        <v>26872</v>
      </c>
    </row>
    <row r="67" spans="1:3">
      <c r="A67" s="3" t="s">
        <v>822</v>
      </c>
    </row>
    <row r="68" spans="1:3">
      <c r="A68" s="4" t="s">
        <v>823</v>
      </c>
      <c r="B68" s="5" t="n">
        <v>124848</v>
      </c>
      <c r="C68" s="5" t="n">
        <v>21943</v>
      </c>
    </row>
    <row r="69" spans="1:3">
      <c r="A69" s="4" t="s">
        <v>824</v>
      </c>
      <c r="B69" s="5" t="n">
        <v>124848</v>
      </c>
      <c r="C69" s="5" t="n">
        <v>21943</v>
      </c>
    </row>
    <row r="70" spans="1:3">
      <c r="A70" s="4" t="s">
        <v>837</v>
      </c>
    </row>
    <row r="71" spans="1:3">
      <c r="A71" s="3" t="s">
        <v>820</v>
      </c>
    </row>
    <row r="72" spans="1:3">
      <c r="A72" s="4" t="s">
        <v>826</v>
      </c>
      <c r="B72" s="5" t="n">
        <v>0</v>
      </c>
      <c r="C72" s="5" t="n">
        <v>0</v>
      </c>
    </row>
    <row r="73" spans="1:3">
      <c r="A73" s="3" t="s">
        <v>822</v>
      </c>
    </row>
    <row r="74" spans="1:3">
      <c r="A74" s="4" t="s">
        <v>827</v>
      </c>
      <c r="B74" s="5" t="n">
        <v>0</v>
      </c>
      <c r="C74" s="5" t="n">
        <v>0</v>
      </c>
    </row>
    <row r="75" spans="1:3">
      <c r="A75" s="4" t="s">
        <v>838</v>
      </c>
    </row>
    <row r="76" spans="1:3">
      <c r="A76" s="3" t="s">
        <v>820</v>
      </c>
    </row>
    <row r="77" spans="1:3">
      <c r="A77" s="4" t="s">
        <v>826</v>
      </c>
      <c r="B77" s="5" t="n">
        <v>11880</v>
      </c>
      <c r="C77" s="5" t="n">
        <v>26872</v>
      </c>
    </row>
    <row r="78" spans="1:3">
      <c r="A78" s="3" t="s">
        <v>822</v>
      </c>
    </row>
    <row r="79" spans="1:3">
      <c r="A79" s="4" t="s">
        <v>827</v>
      </c>
      <c r="C79" s="5" t="n">
        <v>0</v>
      </c>
    </row>
    <row r="80" spans="1:3">
      <c r="A80" s="4" t="s">
        <v>839</v>
      </c>
    </row>
    <row r="81" spans="1:3">
      <c r="A81" s="3" t="s">
        <v>820</v>
      </c>
    </row>
    <row r="82" spans="1:3">
      <c r="A82" s="4" t="s">
        <v>826</v>
      </c>
      <c r="B82" s="5" t="n">
        <v>0</v>
      </c>
      <c r="C82" s="7" t="n">
        <v>0</v>
      </c>
    </row>
    <row r="83" spans="1:3">
      <c r="A83" s="3" t="s">
        <v>822</v>
      </c>
    </row>
    <row r="84" spans="1:3">
      <c r="A84" s="4" t="s">
        <v>827</v>
      </c>
      <c r="B8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840</v>
      </c>
      <c r="B1" s="2" t="s">
        <v>715</v>
      </c>
      <c r="C1" s="2" t="s">
        <v>89</v>
      </c>
      <c r="E1" s="2" t="s">
        <v>1</v>
      </c>
      <c r="G1" s="2" t="s">
        <v>585</v>
      </c>
    </row>
    <row r="2" spans="1:8">
      <c r="B2" s="2" t="s">
        <v>841</v>
      </c>
      <c r="C2" s="2" t="s">
        <v>2</v>
      </c>
      <c r="D2" s="2" t="s">
        <v>90</v>
      </c>
      <c r="E2" s="2" t="s">
        <v>2</v>
      </c>
      <c r="F2" s="2" t="s">
        <v>90</v>
      </c>
      <c r="G2" s="2" t="s">
        <v>25</v>
      </c>
      <c r="H2" s="2" t="s">
        <v>550</v>
      </c>
    </row>
    <row r="3" spans="1:8">
      <c r="A3" s="3" t="s">
        <v>842</v>
      </c>
    </row>
    <row r="4" spans="1:8">
      <c r="A4" s="4" t="s">
        <v>843</v>
      </c>
      <c r="H4" s="7" t="n">
        <v>114200</v>
      </c>
    </row>
    <row r="5" spans="1:8">
      <c r="A5" s="4" t="s">
        <v>844</v>
      </c>
    </row>
    <row r="6" spans="1:8">
      <c r="A6" s="3" t="s">
        <v>842</v>
      </c>
    </row>
    <row r="7" spans="1:8">
      <c r="A7" s="4" t="s">
        <v>496</v>
      </c>
      <c r="C7" s="7" t="n">
        <v>124848</v>
      </c>
      <c r="E7" s="7" t="n">
        <v>124848</v>
      </c>
      <c r="G7" s="7" t="n">
        <v>21943</v>
      </c>
    </row>
    <row r="8" spans="1:8">
      <c r="A8" s="4" t="s">
        <v>845</v>
      </c>
    </row>
    <row r="9" spans="1:8">
      <c r="A9" s="3" t="s">
        <v>842</v>
      </c>
    </row>
    <row r="10" spans="1:8">
      <c r="A10" s="4" t="s">
        <v>846</v>
      </c>
      <c r="B10" s="7" t="n">
        <v>2800</v>
      </c>
    </row>
    <row r="11" spans="1:8">
      <c r="A11" s="4" t="s">
        <v>493</v>
      </c>
    </row>
    <row r="12" spans="1:8">
      <c r="A12" s="3" t="s">
        <v>842</v>
      </c>
    </row>
    <row r="13" spans="1:8">
      <c r="A13" s="4" t="s">
        <v>496</v>
      </c>
      <c r="H13" s="5" t="n">
        <v>105900</v>
      </c>
    </row>
    <row r="14" spans="1:8">
      <c r="A14" s="4" t="s">
        <v>504</v>
      </c>
    </row>
    <row r="15" spans="1:8">
      <c r="A15" s="3" t="s">
        <v>842</v>
      </c>
    </row>
    <row r="16" spans="1:8">
      <c r="A16" s="4" t="s">
        <v>847</v>
      </c>
      <c r="H16" s="5" t="n">
        <v>9300</v>
      </c>
    </row>
    <row r="17" spans="1:8">
      <c r="A17" s="4" t="s">
        <v>848</v>
      </c>
      <c r="H17" s="5" t="n">
        <v>9300</v>
      </c>
    </row>
    <row r="18" spans="1:8">
      <c r="A18" s="4" t="s">
        <v>496</v>
      </c>
      <c r="H18" s="5" t="n">
        <v>102900</v>
      </c>
    </row>
    <row r="19" spans="1:8">
      <c r="A19" s="4" t="s">
        <v>505</v>
      </c>
    </row>
    <row r="20" spans="1:8">
      <c r="A20" s="3" t="s">
        <v>842</v>
      </c>
    </row>
    <row r="21" spans="1:8">
      <c r="A21" s="4" t="s">
        <v>496</v>
      </c>
      <c r="H21" s="7" t="n">
        <v>3000</v>
      </c>
    </row>
    <row r="22" spans="1:8">
      <c r="A22" s="4" t="s">
        <v>849</v>
      </c>
    </row>
    <row r="23" spans="1:8">
      <c r="A23" s="3" t="s">
        <v>842</v>
      </c>
    </row>
    <row r="24" spans="1:8">
      <c r="A24" s="4" t="s">
        <v>850</v>
      </c>
      <c r="C24" s="5" t="n">
        <v>0</v>
      </c>
      <c r="D24" s="7" t="n">
        <v>0</v>
      </c>
      <c r="E24" s="5" t="n">
        <v>105922</v>
      </c>
      <c r="F24" s="7" t="n">
        <v>21284</v>
      </c>
      <c r="G24" s="7" t="n">
        <v>21300</v>
      </c>
    </row>
    <row r="25" spans="1:8">
      <c r="A25" s="4" t="s">
        <v>851</v>
      </c>
    </row>
    <row r="26" spans="1:8">
      <c r="A26" s="3" t="s">
        <v>842</v>
      </c>
    </row>
    <row r="27" spans="1:8">
      <c r="A27" s="4" t="s">
        <v>852</v>
      </c>
      <c r="C27" s="5" t="n">
        <v>-300</v>
      </c>
      <c r="E27" s="5" t="n">
        <v>-200</v>
      </c>
    </row>
    <row r="28" spans="1:8">
      <c r="A28" s="4" t="s">
        <v>853</v>
      </c>
    </row>
    <row r="29" spans="1:8">
      <c r="A29" s="3" t="s">
        <v>842</v>
      </c>
    </row>
    <row r="30" spans="1:8">
      <c r="A30" s="4" t="s">
        <v>854</v>
      </c>
      <c r="C30" s="7" t="n">
        <v>300</v>
      </c>
      <c r="D30" s="7" t="n">
        <v>3100</v>
      </c>
      <c r="E30" s="7" t="n">
        <v>15000</v>
      </c>
      <c r="F30" s="7" t="n">
        <v>101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55</v>
      </c>
      <c r="B1" s="2" t="s">
        <v>1</v>
      </c>
      <c r="C1" s="2" t="s">
        <v>585</v>
      </c>
    </row>
    <row r="2" spans="1:7">
      <c r="B2" s="2" t="s">
        <v>2</v>
      </c>
      <c r="C2" s="2" t="s">
        <v>25</v>
      </c>
      <c r="D2" s="2" t="s">
        <v>409</v>
      </c>
      <c r="E2" s="2" t="s">
        <v>90</v>
      </c>
      <c r="F2" s="2" t="s">
        <v>856</v>
      </c>
      <c r="G2" s="2" t="s">
        <v>436</v>
      </c>
    </row>
    <row r="3" spans="1:7">
      <c r="A3" s="4" t="s">
        <v>857</v>
      </c>
    </row>
    <row r="4" spans="1:7">
      <c r="A4" s="3" t="s">
        <v>858</v>
      </c>
    </row>
    <row r="5" spans="1:7">
      <c r="A5" s="4" t="s">
        <v>859</v>
      </c>
      <c r="B5" s="7" t="n">
        <v>11880</v>
      </c>
      <c r="C5" s="7" t="n">
        <v>26872</v>
      </c>
    </row>
    <row r="6" spans="1:7">
      <c r="A6" s="4" t="s">
        <v>860</v>
      </c>
    </row>
    <row r="7" spans="1:7">
      <c r="A7" s="3" t="s">
        <v>858</v>
      </c>
    </row>
    <row r="8" spans="1:7">
      <c r="A8" s="4" t="s">
        <v>861</v>
      </c>
      <c r="B8" s="4" t="s">
        <v>862</v>
      </c>
      <c r="C8" s="4" t="s">
        <v>863</v>
      </c>
    </row>
    <row r="9" spans="1:7">
      <c r="A9" s="4" t="s">
        <v>864</v>
      </c>
      <c r="B9" s="9" t="n">
        <v>32.7</v>
      </c>
      <c r="C9" s="9" t="n">
        <v>71.45</v>
      </c>
    </row>
    <row r="10" spans="1:7">
      <c r="A10" s="4" t="s">
        <v>865</v>
      </c>
    </row>
    <row r="11" spans="1:7">
      <c r="A11" s="3" t="s">
        <v>858</v>
      </c>
    </row>
    <row r="12" spans="1:7">
      <c r="A12" s="4" t="s">
        <v>861</v>
      </c>
      <c r="B12" s="4" t="s">
        <v>866</v>
      </c>
      <c r="C12" s="4" t="s">
        <v>867</v>
      </c>
    </row>
    <row r="13" spans="1:7">
      <c r="A13" s="4" t="s">
        <v>864</v>
      </c>
      <c r="B13" s="9" t="n">
        <v>20.65</v>
      </c>
      <c r="C13" s="9" t="n">
        <v>14.44</v>
      </c>
    </row>
    <row r="14" spans="1:7">
      <c r="A14" s="4" t="s">
        <v>849</v>
      </c>
    </row>
    <row r="15" spans="1:7">
      <c r="A15" s="3" t="s">
        <v>858</v>
      </c>
    </row>
    <row r="16" spans="1:7">
      <c r="A16" s="4" t="s">
        <v>868</v>
      </c>
      <c r="B16" s="7" t="n">
        <v>124868</v>
      </c>
      <c r="C16" s="7" t="n">
        <v>21943</v>
      </c>
      <c r="D16" s="7" t="n">
        <v>128000</v>
      </c>
      <c r="E16" s="7" t="n">
        <v>21505</v>
      </c>
      <c r="F16" s="7" t="n">
        <v>21502</v>
      </c>
      <c r="G16" s="7" t="n">
        <v>0</v>
      </c>
    </row>
    <row r="17" spans="1:7">
      <c r="A17" s="4" t="s">
        <v>869</v>
      </c>
    </row>
    <row r="18" spans="1:7">
      <c r="A18" s="3" t="s">
        <v>858</v>
      </c>
    </row>
    <row r="19" spans="1:7">
      <c r="A19" s="4" t="s">
        <v>868</v>
      </c>
      <c r="B19" s="5" t="n">
        <v>24771</v>
      </c>
      <c r="C19" s="7" t="n">
        <v>21943</v>
      </c>
    </row>
    <row r="20" spans="1:7">
      <c r="A20" s="4" t="s">
        <v>870</v>
      </c>
    </row>
    <row r="21" spans="1:7">
      <c r="A21" s="3" t="s">
        <v>858</v>
      </c>
    </row>
    <row r="22" spans="1:7">
      <c r="A22" s="4" t="s">
        <v>871</v>
      </c>
      <c r="C22" s="4" t="s">
        <v>872</v>
      </c>
    </row>
    <row r="23" spans="1:7">
      <c r="A23" s="4" t="s">
        <v>873</v>
      </c>
    </row>
    <row r="24" spans="1:7">
      <c r="A24" s="3" t="s">
        <v>858</v>
      </c>
    </row>
    <row r="25" spans="1:7">
      <c r="A25" s="4" t="s">
        <v>861</v>
      </c>
      <c r="C25" s="4" t="s">
        <v>874</v>
      </c>
    </row>
    <row r="26" spans="1:7">
      <c r="A26" s="4" t="s">
        <v>875</v>
      </c>
    </row>
    <row r="27" spans="1:7">
      <c r="A27" s="3" t="s">
        <v>858</v>
      </c>
    </row>
    <row r="28" spans="1:7">
      <c r="A28" s="4" t="s">
        <v>861</v>
      </c>
      <c r="C28" s="4" t="s">
        <v>663</v>
      </c>
    </row>
    <row r="29" spans="1:7">
      <c r="A29" s="4" t="s">
        <v>876</v>
      </c>
    </row>
    <row r="30" spans="1:7">
      <c r="A30" s="3" t="s">
        <v>858</v>
      </c>
    </row>
    <row r="31" spans="1:7">
      <c r="A31" s="4" t="s">
        <v>859</v>
      </c>
      <c r="B31" s="7" t="n">
        <v>11880</v>
      </c>
      <c r="C31" s="7" t="n">
        <v>26872</v>
      </c>
      <c r="D31" s="7" t="n">
        <v>12198</v>
      </c>
      <c r="E31" s="7" t="n">
        <v>30782</v>
      </c>
      <c r="F31" s="7" t="n">
        <v>33895</v>
      </c>
      <c r="G31" s="7" t="n">
        <v>40916</v>
      </c>
    </row>
    <row r="32" spans="1:7">
      <c r="A32" s="4" t="s">
        <v>877</v>
      </c>
    </row>
    <row r="33" spans="1:7">
      <c r="A33" s="3" t="s">
        <v>858</v>
      </c>
    </row>
    <row r="34" spans="1:7">
      <c r="A34" s="4" t="s">
        <v>871</v>
      </c>
      <c r="B34" s="4" t="s">
        <v>878</v>
      </c>
    </row>
    <row r="35" spans="1:7">
      <c r="A35" s="4" t="s">
        <v>879</v>
      </c>
    </row>
    <row r="36" spans="1:7">
      <c r="A36" s="3" t="s">
        <v>858</v>
      </c>
    </row>
    <row r="37" spans="1:7">
      <c r="A37" s="4" t="s">
        <v>861</v>
      </c>
      <c r="B37" s="4" t="s">
        <v>874</v>
      </c>
    </row>
    <row r="38" spans="1:7">
      <c r="A38" s="4" t="s">
        <v>880</v>
      </c>
    </row>
    <row r="39" spans="1:7">
      <c r="A39" s="3" t="s">
        <v>858</v>
      </c>
    </row>
    <row r="40" spans="1:7">
      <c r="A40" s="4" t="s">
        <v>861</v>
      </c>
      <c r="B40" s="4" t="s">
        <v>663</v>
      </c>
    </row>
    <row r="41" spans="1:7">
      <c r="A41" s="4" t="s">
        <v>881</v>
      </c>
    </row>
    <row r="42" spans="1:7">
      <c r="A42" s="3" t="s">
        <v>858</v>
      </c>
    </row>
    <row r="43" spans="1:7">
      <c r="A43" s="4" t="s">
        <v>868</v>
      </c>
      <c r="B43" s="7" t="n">
        <v>100097</v>
      </c>
    </row>
    <row r="44" spans="1:7">
      <c r="A44" s="4" t="s">
        <v>882</v>
      </c>
    </row>
    <row r="45" spans="1:7">
      <c r="A45" s="3" t="s">
        <v>858</v>
      </c>
    </row>
    <row r="46" spans="1:7">
      <c r="A46" s="4" t="s">
        <v>861</v>
      </c>
      <c r="B46" s="4" t="s">
        <v>883</v>
      </c>
    </row>
    <row r="47" spans="1:7">
      <c r="A47" s="4" t="s">
        <v>884</v>
      </c>
    </row>
    <row r="48" spans="1:7">
      <c r="A48" s="3" t="s">
        <v>858</v>
      </c>
    </row>
    <row r="49" spans="1:7">
      <c r="A49" s="4" t="s">
        <v>885</v>
      </c>
      <c r="B49" s="7" t="n">
        <v>128000</v>
      </c>
    </row>
    <row r="50" spans="1:7">
      <c r="A50" s="4" t="s">
        <v>886</v>
      </c>
    </row>
    <row r="51" spans="1:7">
      <c r="A51" s="3" t="s">
        <v>858</v>
      </c>
    </row>
    <row r="52" spans="1:7">
      <c r="A52" s="4" t="s">
        <v>885</v>
      </c>
      <c r="B52" s="7" t="n">
        <v>109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89</v>
      </c>
      <c r="D1" s="2" t="s">
        <v>1</v>
      </c>
    </row>
    <row r="2" spans="1:5">
      <c r="B2" s="2" t="s">
        <v>2</v>
      </c>
      <c r="C2" s="2" t="s">
        <v>90</v>
      </c>
      <c r="D2" s="2" t="s">
        <v>2</v>
      </c>
      <c r="E2" s="2" t="s">
        <v>90</v>
      </c>
    </row>
    <row r="3" spans="1:5">
      <c r="A3" s="3" t="s">
        <v>192</v>
      </c>
    </row>
    <row r="4" spans="1:5">
      <c r="A4" s="4" t="s">
        <v>193</v>
      </c>
      <c r="B4" s="8" t="n">
        <v>0.42</v>
      </c>
      <c r="C4" s="8" t="n">
        <v>0.42</v>
      </c>
      <c r="D4" s="8" t="n">
        <v>1.27</v>
      </c>
      <c r="E4" s="8" t="n">
        <v>1.2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89</v>
      </c>
      <c r="D1" s="2" t="s">
        <v>1</v>
      </c>
    </row>
    <row r="2" spans="1:5">
      <c r="B2" s="2" t="s">
        <v>2</v>
      </c>
      <c r="C2" s="2" t="s">
        <v>90</v>
      </c>
      <c r="D2" s="2" t="s">
        <v>2</v>
      </c>
      <c r="E2" s="2" t="s">
        <v>90</v>
      </c>
    </row>
    <row r="3" spans="1:5">
      <c r="A3" s="3" t="s">
        <v>888</v>
      </c>
    </row>
    <row r="4" spans="1:5">
      <c r="A4" s="4" t="s">
        <v>889</v>
      </c>
      <c r="B4" s="7" t="n">
        <v>12198</v>
      </c>
      <c r="C4" s="7" t="n">
        <v>33895</v>
      </c>
      <c r="D4" s="7" t="n">
        <v>26872</v>
      </c>
      <c r="E4" s="7" t="n">
        <v>40916</v>
      </c>
    </row>
    <row r="5" spans="1:5">
      <c r="A5" s="4" t="s">
        <v>890</v>
      </c>
      <c r="B5" s="5" t="n">
        <v>1714</v>
      </c>
      <c r="C5" s="5" t="n">
        <v>83</v>
      </c>
      <c r="D5" s="5" t="n">
        <v>-2356</v>
      </c>
      <c r="E5" s="5" t="n">
        <v>4144</v>
      </c>
    </row>
    <row r="6" spans="1:5">
      <c r="A6" s="4" t="s">
        <v>891</v>
      </c>
      <c r="B6" s="5" t="n">
        <v>-2032</v>
      </c>
      <c r="C6" s="5" t="n">
        <v>-3196</v>
      </c>
      <c r="D6" s="5" t="n">
        <v>-12636</v>
      </c>
      <c r="E6" s="5" t="n">
        <v>-14278</v>
      </c>
    </row>
    <row r="7" spans="1:5">
      <c r="A7" s="4" t="s">
        <v>892</v>
      </c>
      <c r="B7" s="7" t="n">
        <v>11880</v>
      </c>
      <c r="C7" s="7" t="n">
        <v>30782</v>
      </c>
      <c r="D7" s="7" t="n">
        <v>11880</v>
      </c>
      <c r="E7" s="7" t="n">
        <v>307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3</v>
      </c>
      <c r="B1" s="2" t="s">
        <v>89</v>
      </c>
      <c r="D1" s="2" t="s">
        <v>1</v>
      </c>
      <c r="F1" s="2" t="s">
        <v>585</v>
      </c>
    </row>
    <row r="2" spans="1:6">
      <c r="B2" s="2" t="s">
        <v>2</v>
      </c>
      <c r="C2" s="2" t="s">
        <v>90</v>
      </c>
      <c r="D2" s="2" t="s">
        <v>2</v>
      </c>
      <c r="E2" s="2" t="s">
        <v>90</v>
      </c>
      <c r="F2" s="2" t="s">
        <v>25</v>
      </c>
    </row>
    <row r="3" spans="1:6">
      <c r="A3" s="3" t="s">
        <v>894</v>
      </c>
    </row>
    <row r="4" spans="1:6">
      <c r="A4" s="4" t="s">
        <v>889</v>
      </c>
      <c r="B4" s="7" t="n">
        <v>128000</v>
      </c>
      <c r="C4" s="7" t="n">
        <v>21502</v>
      </c>
      <c r="D4" s="7" t="n">
        <v>21943</v>
      </c>
      <c r="E4" s="7" t="n">
        <v>0</v>
      </c>
      <c r="F4" s="7" t="n">
        <v>0</v>
      </c>
    </row>
    <row r="5" spans="1:6">
      <c r="A5" s="4" t="s">
        <v>895</v>
      </c>
      <c r="B5" s="5" t="n">
        <v>0</v>
      </c>
      <c r="C5" s="5" t="n">
        <v>0</v>
      </c>
      <c r="D5" s="5" t="n">
        <v>105922</v>
      </c>
      <c r="E5" s="5" t="n">
        <v>21284</v>
      </c>
      <c r="F5" s="5" t="n">
        <v>21300</v>
      </c>
    </row>
    <row r="6" spans="1:6">
      <c r="A6" s="4" t="s">
        <v>896</v>
      </c>
      <c r="B6" s="5" t="n">
        <v>-311</v>
      </c>
      <c r="C6" s="5" t="n">
        <v>3</v>
      </c>
      <c r="D6" s="5" t="n">
        <v>-176</v>
      </c>
      <c r="E6" s="5" t="n">
        <v>221</v>
      </c>
    </row>
    <row r="7" spans="1:6">
      <c r="A7" s="4" t="s">
        <v>897</v>
      </c>
      <c r="B7" s="5" t="n">
        <v>-2821</v>
      </c>
      <c r="C7" s="5" t="n">
        <v>0</v>
      </c>
      <c r="D7" s="5" t="n">
        <v>-2821</v>
      </c>
      <c r="E7" s="5" t="n">
        <v>0</v>
      </c>
    </row>
    <row r="8" spans="1:6">
      <c r="A8" s="4" t="s">
        <v>892</v>
      </c>
      <c r="B8" s="7" t="n">
        <v>124868</v>
      </c>
      <c r="C8" s="7" t="n">
        <v>21505</v>
      </c>
      <c r="D8" s="7" t="n">
        <v>124868</v>
      </c>
      <c r="E8" s="7" t="n">
        <v>21505</v>
      </c>
      <c r="F8" s="7" t="n">
        <v>219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5</v>
      </c>
    </row>
    <row r="2" spans="1:3">
      <c r="A2" s="3" t="s">
        <v>899</v>
      </c>
    </row>
    <row r="3" spans="1:3">
      <c r="A3" s="4" t="s">
        <v>900</v>
      </c>
      <c r="B3" s="7" t="n">
        <v>2379637</v>
      </c>
      <c r="C3" s="7" t="n">
        <v>1930731</v>
      </c>
    </row>
    <row r="4" spans="1:3">
      <c r="A4" s="4" t="s">
        <v>901</v>
      </c>
      <c r="B4" s="5" t="n">
        <v>2348240</v>
      </c>
      <c r="C4" s="5" t="n">
        <v>1937671</v>
      </c>
    </row>
    <row r="5" spans="1:3">
      <c r="A5" s="4" t="s">
        <v>828</v>
      </c>
    </row>
    <row r="6" spans="1:3">
      <c r="A6" s="3" t="s">
        <v>899</v>
      </c>
    </row>
    <row r="7" spans="1:3">
      <c r="A7" s="4" t="s">
        <v>901</v>
      </c>
      <c r="B7" s="5" t="n">
        <v>0</v>
      </c>
      <c r="C7" s="5" t="n">
        <v>0</v>
      </c>
    </row>
    <row r="8" spans="1:3">
      <c r="A8" s="4" t="s">
        <v>832</v>
      </c>
    </row>
    <row r="9" spans="1:3">
      <c r="A9" s="3" t="s">
        <v>899</v>
      </c>
    </row>
    <row r="10" spans="1:3">
      <c r="A10" s="4" t="s">
        <v>901</v>
      </c>
      <c r="B10" s="5" t="n">
        <v>2348240</v>
      </c>
      <c r="C10" s="5" t="n">
        <v>1937671</v>
      </c>
    </row>
    <row r="11" spans="1:3">
      <c r="A11" s="4" t="s">
        <v>836</v>
      </c>
    </row>
    <row r="12" spans="1:3">
      <c r="A12" s="3" t="s">
        <v>899</v>
      </c>
    </row>
    <row r="13" spans="1:3">
      <c r="A13" s="4" t="s">
        <v>901</v>
      </c>
      <c r="B13" s="7" t="n">
        <v>0</v>
      </c>
      <c r="C13" s="5" t="n">
        <v>0</v>
      </c>
    </row>
    <row r="14" spans="1:3">
      <c r="A14" s="4" t="s">
        <v>902</v>
      </c>
    </row>
    <row r="15" spans="1:3">
      <c r="A15" s="3" t="s">
        <v>899</v>
      </c>
    </row>
    <row r="16" spans="1:3">
      <c r="A16" s="4" t="s">
        <v>900</v>
      </c>
      <c r="C16" s="7" t="n">
        <v>19307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03</v>
      </c>
      <c r="B1" s="2" t="s">
        <v>89</v>
      </c>
    </row>
    <row r="2" spans="1:4">
      <c r="B2" s="2" t="s">
        <v>2</v>
      </c>
      <c r="C2" s="2" t="s">
        <v>409</v>
      </c>
      <c r="D2" s="2" t="s">
        <v>717</v>
      </c>
    </row>
    <row r="3" spans="1:4">
      <c r="A3" s="3" t="s">
        <v>285</v>
      </c>
    </row>
    <row r="4" spans="1:4">
      <c r="A4" s="4" t="s">
        <v>904</v>
      </c>
      <c r="B4" s="23" t="n">
        <v>0.422</v>
      </c>
      <c r="C4" s="23" t="n">
        <v>0.422</v>
      </c>
      <c r="D4" s="23" t="n">
        <v>0.422</v>
      </c>
    </row>
    <row r="5" spans="1:4">
      <c r="A5" s="4" t="s">
        <v>905</v>
      </c>
      <c r="B5" s="4" t="s">
        <v>906</v>
      </c>
      <c r="C5" s="4" t="s">
        <v>907</v>
      </c>
      <c r="D5" s="4" t="s">
        <v>908</v>
      </c>
    </row>
    <row r="6" spans="1:4">
      <c r="A6" s="4" t="s">
        <v>909</v>
      </c>
      <c r="B6" s="4" t="s">
        <v>910</v>
      </c>
      <c r="C6" s="4" t="s">
        <v>911</v>
      </c>
      <c r="D6" s="4" t="s">
        <v>912</v>
      </c>
    </row>
    <row r="7" spans="1:4">
      <c r="A7" s="4" t="s">
        <v>913</v>
      </c>
      <c r="B7" s="4" t="s">
        <v>914</v>
      </c>
      <c r="C7" s="4" t="s">
        <v>915</v>
      </c>
      <c r="D7" s="4" t="s">
        <v>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25</v>
      </c>
      <c r="D1" s="2" t="s">
        <v>90</v>
      </c>
      <c r="E1" s="2" t="s">
        <v>436</v>
      </c>
    </row>
    <row r="2" spans="1:5">
      <c r="A2" s="3" t="s">
        <v>918</v>
      </c>
    </row>
    <row r="3" spans="1:5">
      <c r="A3" s="4" t="s">
        <v>78</v>
      </c>
      <c r="B3" s="7" t="n">
        <v>1045351</v>
      </c>
      <c r="C3" s="7" t="n">
        <v>1253693</v>
      </c>
      <c r="D3" s="7" t="n">
        <v>1217349</v>
      </c>
      <c r="E3" s="7" t="n">
        <v>891246</v>
      </c>
    </row>
    <row r="4" spans="1:5">
      <c r="A4" s="4" t="s">
        <v>919</v>
      </c>
    </row>
    <row r="5" spans="1:5">
      <c r="A5" s="3" t="s">
        <v>918</v>
      </c>
    </row>
    <row r="6" spans="1:5">
      <c r="A6" s="4" t="s">
        <v>78</v>
      </c>
      <c r="B6" s="5" t="n">
        <v>0</v>
      </c>
      <c r="C6" s="5" t="n">
        <v>31828</v>
      </c>
    </row>
    <row r="7" spans="1:5">
      <c r="A7" s="4" t="s">
        <v>920</v>
      </c>
    </row>
    <row r="8" spans="1:5">
      <c r="A8" s="3" t="s">
        <v>918</v>
      </c>
    </row>
    <row r="9" spans="1:5">
      <c r="A9" s="4" t="s">
        <v>78</v>
      </c>
      <c r="B9" s="5" t="n">
        <v>135762</v>
      </c>
      <c r="C9" s="5" t="n">
        <v>171137</v>
      </c>
    </row>
    <row r="10" spans="1:5">
      <c r="A10" s="4" t="s">
        <v>921</v>
      </c>
    </row>
    <row r="11" spans="1:5">
      <c r="A11" s="3" t="s">
        <v>918</v>
      </c>
    </row>
    <row r="12" spans="1:5">
      <c r="A12" s="4" t="s">
        <v>78</v>
      </c>
      <c r="B12" s="5" t="n">
        <v>134416</v>
      </c>
      <c r="C12" s="5" t="n">
        <v>174518</v>
      </c>
    </row>
    <row r="13" spans="1:5">
      <c r="A13" s="4" t="s">
        <v>922</v>
      </c>
    </row>
    <row r="14" spans="1:5">
      <c r="A14" s="3" t="s">
        <v>918</v>
      </c>
    </row>
    <row r="15" spans="1:5">
      <c r="A15" s="4" t="s">
        <v>78</v>
      </c>
      <c r="B15" s="5" t="n">
        <v>178385</v>
      </c>
      <c r="C15" s="5" t="n">
        <v>208397</v>
      </c>
    </row>
    <row r="16" spans="1:5">
      <c r="A16" s="4" t="s">
        <v>923</v>
      </c>
    </row>
    <row r="17" spans="1:5">
      <c r="A17" s="3" t="s">
        <v>918</v>
      </c>
    </row>
    <row r="18" spans="1:5">
      <c r="A18" s="4" t="s">
        <v>78</v>
      </c>
      <c r="B18" s="5" t="n">
        <v>120533</v>
      </c>
      <c r="C18" s="5" t="n">
        <v>160206</v>
      </c>
    </row>
    <row r="19" spans="1:5">
      <c r="A19" s="4" t="s">
        <v>924</v>
      </c>
    </row>
    <row r="20" spans="1:5">
      <c r="A20" s="3" t="s">
        <v>918</v>
      </c>
    </row>
    <row r="21" spans="1:5">
      <c r="A21" s="4" t="s">
        <v>78</v>
      </c>
      <c r="B21" s="5" t="n">
        <v>97706</v>
      </c>
      <c r="C21" s="5" t="n">
        <v>133950</v>
      </c>
    </row>
    <row r="22" spans="1:5">
      <c r="A22" s="4" t="s">
        <v>506</v>
      </c>
    </row>
    <row r="23" spans="1:5">
      <c r="A23" s="3" t="s">
        <v>918</v>
      </c>
    </row>
    <row r="24" spans="1:5">
      <c r="A24" s="4" t="s">
        <v>78</v>
      </c>
      <c r="B24" s="5" t="n">
        <v>263524</v>
      </c>
      <c r="C24" s="5" t="n">
        <v>307672</v>
      </c>
    </row>
    <row r="25" spans="1:5">
      <c r="A25" s="4" t="s">
        <v>688</v>
      </c>
    </row>
    <row r="26" spans="1:5">
      <c r="A26" s="3" t="s">
        <v>918</v>
      </c>
    </row>
    <row r="27" spans="1:5">
      <c r="A27" s="4" t="s">
        <v>78</v>
      </c>
      <c r="B27" s="5" t="n">
        <v>10568</v>
      </c>
      <c r="C27" s="5" t="n">
        <v>0</v>
      </c>
    </row>
    <row r="28" spans="1:5">
      <c r="A28" s="4" t="s">
        <v>511</v>
      </c>
    </row>
    <row r="29" spans="1:5">
      <c r="A29" s="3" t="s">
        <v>918</v>
      </c>
    </row>
    <row r="30" spans="1:5">
      <c r="A30" s="4" t="s">
        <v>78</v>
      </c>
      <c r="B30" s="5" t="n">
        <v>62923</v>
      </c>
      <c r="C30" s="5" t="n">
        <v>65985</v>
      </c>
    </row>
    <row r="31" spans="1:5">
      <c r="A31" s="4" t="s">
        <v>509</v>
      </c>
    </row>
    <row r="32" spans="1:5">
      <c r="A32" s="3" t="s">
        <v>918</v>
      </c>
    </row>
    <row r="33" spans="1:5">
      <c r="A33" s="4" t="s">
        <v>78</v>
      </c>
      <c r="B33" s="7" t="n">
        <v>41534</v>
      </c>
      <c r="C3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89</v>
      </c>
      <c r="D1" s="2" t="s">
        <v>1</v>
      </c>
    </row>
    <row r="2" spans="1:5">
      <c r="B2" s="2" t="s">
        <v>2</v>
      </c>
      <c r="C2" s="2" t="s">
        <v>90</v>
      </c>
      <c r="D2" s="2" t="s">
        <v>2</v>
      </c>
      <c r="E2" s="2" t="s">
        <v>90</v>
      </c>
    </row>
    <row r="3" spans="1:5">
      <c r="A3" s="3" t="s">
        <v>926</v>
      </c>
    </row>
    <row r="4" spans="1:5">
      <c r="A4" s="4" t="s">
        <v>810</v>
      </c>
      <c r="D4" s="7" t="n">
        <v>1253693</v>
      </c>
      <c r="E4" s="7" t="n">
        <v>891246</v>
      </c>
    </row>
    <row r="5" spans="1:5">
      <c r="A5" s="4" t="s">
        <v>180</v>
      </c>
      <c r="D5" s="5" t="n">
        <v>52493</v>
      </c>
      <c r="E5" s="5" t="n">
        <v>390389</v>
      </c>
    </row>
    <row r="6" spans="1:5">
      <c r="A6" s="4" t="s">
        <v>188</v>
      </c>
      <c r="D6" s="5" t="n">
        <v>-32278</v>
      </c>
    </row>
    <row r="7" spans="1:5">
      <c r="A7" s="4" t="s">
        <v>181</v>
      </c>
      <c r="D7" s="5" t="n">
        <v>-28867</v>
      </c>
      <c r="E7" s="5" t="n">
        <v>-13701</v>
      </c>
    </row>
    <row r="8" spans="1:5">
      <c r="A8" s="4" t="s">
        <v>182</v>
      </c>
      <c r="E8" s="5" t="n">
        <v>-201</v>
      </c>
    </row>
    <row r="9" spans="1:5">
      <c r="A9" s="4" t="s">
        <v>116</v>
      </c>
      <c r="B9" s="7" t="n">
        <v>-18952</v>
      </c>
      <c r="C9" s="7" t="n">
        <v>-18548</v>
      </c>
      <c r="D9" s="5" t="n">
        <v>-201986</v>
      </c>
      <c r="E9" s="5" t="n">
        <v>-50566</v>
      </c>
    </row>
    <row r="10" spans="1:5">
      <c r="A10" s="4" t="s">
        <v>183</v>
      </c>
      <c r="D10" s="5" t="n">
        <v>2296</v>
      </c>
      <c r="E10" s="5" t="n">
        <v>182</v>
      </c>
    </row>
    <row r="11" spans="1:5">
      <c r="A11" s="4" t="s">
        <v>814</v>
      </c>
      <c r="B11" s="5" t="n">
        <v>1045351</v>
      </c>
      <c r="C11" s="5" t="n">
        <v>1217349</v>
      </c>
      <c r="D11" s="5" t="n">
        <v>1045351</v>
      </c>
      <c r="E11" s="5" t="n">
        <v>1217349</v>
      </c>
    </row>
    <row r="12" spans="1:5">
      <c r="A12" s="4" t="s">
        <v>927</v>
      </c>
      <c r="B12" s="5" t="n">
        <v>150000</v>
      </c>
    </row>
    <row r="13" spans="1:5">
      <c r="A13" s="4" t="s">
        <v>928</v>
      </c>
    </row>
    <row r="14" spans="1:5">
      <c r="A14" s="3" t="s">
        <v>926</v>
      </c>
    </row>
    <row r="15" spans="1:5">
      <c r="A15" s="4" t="s">
        <v>810</v>
      </c>
      <c r="D15" s="5" t="n">
        <v>1380340</v>
      </c>
      <c r="E15" s="5" t="n">
        <v>954242</v>
      </c>
    </row>
    <row r="16" spans="1:5">
      <c r="A16" s="4" t="s">
        <v>180</v>
      </c>
      <c r="D16" s="5" t="n">
        <v>52493</v>
      </c>
      <c r="E16" s="5" t="n">
        <v>390389</v>
      </c>
    </row>
    <row r="17" spans="1:5">
      <c r="A17" s="4" t="s">
        <v>188</v>
      </c>
      <c r="D17" s="5" t="n">
        <v>-36910</v>
      </c>
    </row>
    <row r="18" spans="1:5">
      <c r="A18" s="4" t="s">
        <v>181</v>
      </c>
      <c r="D18" s="5" t="n">
        <v>-28867</v>
      </c>
      <c r="E18" s="5" t="n">
        <v>-13701</v>
      </c>
    </row>
    <row r="19" spans="1:5">
      <c r="A19" s="4" t="s">
        <v>182</v>
      </c>
      <c r="E19" s="5" t="n">
        <v>-201</v>
      </c>
    </row>
    <row r="20" spans="1:5">
      <c r="A20" s="4" t="s">
        <v>116</v>
      </c>
      <c r="D20" s="5" t="n">
        <v>0</v>
      </c>
      <c r="E20" s="5" t="n">
        <v>0</v>
      </c>
    </row>
    <row r="21" spans="1:5">
      <c r="A21" s="4" t="s">
        <v>183</v>
      </c>
      <c r="D21" s="5" t="n">
        <v>0</v>
      </c>
      <c r="E21" s="5" t="n">
        <v>0</v>
      </c>
    </row>
    <row r="22" spans="1:5">
      <c r="A22" s="4" t="s">
        <v>814</v>
      </c>
      <c r="B22" s="5" t="n">
        <v>1367056</v>
      </c>
      <c r="C22" s="5" t="n">
        <v>1330729</v>
      </c>
      <c r="D22" s="5" t="n">
        <v>1367056</v>
      </c>
      <c r="E22" s="5" t="n">
        <v>1330729</v>
      </c>
    </row>
    <row r="23" spans="1:5">
      <c r="A23" s="4" t="s">
        <v>929</v>
      </c>
    </row>
    <row r="24" spans="1:5">
      <c r="A24" s="3" t="s">
        <v>926</v>
      </c>
    </row>
    <row r="25" spans="1:5">
      <c r="A25" s="4" t="s">
        <v>810</v>
      </c>
      <c r="D25" s="5" t="n">
        <v>-127119</v>
      </c>
      <c r="E25" s="5" t="n">
        <v>-62614</v>
      </c>
    </row>
    <row r="26" spans="1:5">
      <c r="A26" s="4" t="s">
        <v>180</v>
      </c>
      <c r="D26" s="5" t="n">
        <v>0</v>
      </c>
      <c r="E26" s="5" t="n">
        <v>0</v>
      </c>
    </row>
    <row r="27" spans="1:5">
      <c r="A27" s="4" t="s">
        <v>188</v>
      </c>
      <c r="D27" s="5" t="n">
        <v>4632</v>
      </c>
    </row>
    <row r="28" spans="1:5">
      <c r="A28" s="4" t="s">
        <v>181</v>
      </c>
      <c r="D28" s="5" t="n">
        <v>0</v>
      </c>
      <c r="E28" s="5" t="n">
        <v>0</v>
      </c>
    </row>
    <row r="29" spans="1:5">
      <c r="A29" s="4" t="s">
        <v>182</v>
      </c>
      <c r="E29" s="5" t="n">
        <v>0</v>
      </c>
    </row>
    <row r="30" spans="1:5">
      <c r="A30" s="4" t="s">
        <v>116</v>
      </c>
      <c r="D30" s="5" t="n">
        <v>-201986</v>
      </c>
      <c r="E30" s="5" t="n">
        <v>-50566</v>
      </c>
    </row>
    <row r="31" spans="1:5">
      <c r="A31" s="4" t="s">
        <v>183</v>
      </c>
      <c r="D31" s="5" t="n">
        <v>0</v>
      </c>
      <c r="E31" s="5" t="n">
        <v>0</v>
      </c>
    </row>
    <row r="32" spans="1:5">
      <c r="A32" s="4" t="s">
        <v>814</v>
      </c>
      <c r="B32" s="5" t="n">
        <v>-324473</v>
      </c>
      <c r="C32" s="5" t="n">
        <v>-113180</v>
      </c>
      <c r="D32" s="5" t="n">
        <v>-324473</v>
      </c>
      <c r="E32" s="5" t="n">
        <v>-113180</v>
      </c>
    </row>
    <row r="33" spans="1:5">
      <c r="A33" s="4" t="s">
        <v>930</v>
      </c>
    </row>
    <row r="34" spans="1:5">
      <c r="A34" s="3" t="s">
        <v>926</v>
      </c>
    </row>
    <row r="35" spans="1:5">
      <c r="A35" s="4" t="s">
        <v>810</v>
      </c>
      <c r="D35" s="5" t="n">
        <v>472</v>
      </c>
      <c r="E35" s="5" t="n">
        <v>-382</v>
      </c>
    </row>
    <row r="36" spans="1:5">
      <c r="A36" s="4" t="s">
        <v>180</v>
      </c>
      <c r="D36" s="5" t="n">
        <v>0</v>
      </c>
      <c r="E36" s="5" t="n">
        <v>0</v>
      </c>
    </row>
    <row r="37" spans="1:5">
      <c r="A37" s="4" t="s">
        <v>188</v>
      </c>
      <c r="D37" s="5" t="n">
        <v>0</v>
      </c>
    </row>
    <row r="38" spans="1:5">
      <c r="A38" s="4" t="s">
        <v>181</v>
      </c>
      <c r="D38" s="5" t="n">
        <v>0</v>
      </c>
      <c r="E38" s="5" t="n">
        <v>0</v>
      </c>
    </row>
    <row r="39" spans="1:5">
      <c r="A39" s="4" t="s">
        <v>182</v>
      </c>
      <c r="E39" s="5" t="n">
        <v>0</v>
      </c>
    </row>
    <row r="40" spans="1:5">
      <c r="A40" s="4" t="s">
        <v>116</v>
      </c>
      <c r="D40" s="5" t="n">
        <v>0</v>
      </c>
      <c r="E40" s="5" t="n">
        <v>0</v>
      </c>
    </row>
    <row r="41" spans="1:5">
      <c r="A41" s="4" t="s">
        <v>183</v>
      </c>
      <c r="D41" s="5" t="n">
        <v>2296</v>
      </c>
      <c r="E41" s="5" t="n">
        <v>182</v>
      </c>
    </row>
    <row r="42" spans="1:5">
      <c r="A42" s="4" t="s">
        <v>814</v>
      </c>
      <c r="B42" s="7" t="n">
        <v>2768</v>
      </c>
      <c r="C42" s="7" t="n">
        <v>-200</v>
      </c>
      <c r="D42" s="7" t="n">
        <v>2768</v>
      </c>
      <c r="E42" s="7" t="n">
        <v>-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25</v>
      </c>
    </row>
    <row r="3" spans="1:3">
      <c r="A3" s="3" t="s">
        <v>932</v>
      </c>
    </row>
    <row r="4" spans="1:3">
      <c r="A4" s="4" t="s">
        <v>84</v>
      </c>
      <c r="B4" s="8" t="n">
        <v>0.01</v>
      </c>
      <c r="C4" s="8" t="n">
        <v>0.01</v>
      </c>
    </row>
    <row r="5" spans="1:3">
      <c r="A5" s="4" t="s">
        <v>933</v>
      </c>
      <c r="B5" s="7" t="n">
        <v>200</v>
      </c>
    </row>
    <row r="6" spans="1:3">
      <c r="A6" s="4" t="s">
        <v>934</v>
      </c>
      <c r="B6" s="5" t="n">
        <v>0</v>
      </c>
    </row>
    <row r="7" spans="1:3">
      <c r="A7" s="4" t="s">
        <v>935</v>
      </c>
      <c r="B7" s="11" t="n">
        <v>14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89</v>
      </c>
      <c r="D1" s="2" t="s">
        <v>1</v>
      </c>
    </row>
    <row r="2" spans="1:5">
      <c r="B2" s="2" t="s">
        <v>2</v>
      </c>
      <c r="C2" s="2" t="s">
        <v>90</v>
      </c>
      <c r="D2" s="2" t="s">
        <v>2</v>
      </c>
      <c r="E2" s="2" t="s">
        <v>90</v>
      </c>
    </row>
    <row r="3" spans="1:5">
      <c r="A3" s="3" t="s">
        <v>937</v>
      </c>
    </row>
    <row r="4" spans="1:5">
      <c r="A4" s="4" t="s">
        <v>938</v>
      </c>
      <c r="B4" s="5" t="n">
        <v>9100000</v>
      </c>
      <c r="C4" s="5" t="n">
        <v>9000000</v>
      </c>
      <c r="D4" s="5" t="n">
        <v>400000</v>
      </c>
      <c r="E4" s="5" t="n">
        <v>9000000</v>
      </c>
    </row>
    <row r="5" spans="1:5">
      <c r="A5" s="3" t="s">
        <v>939</v>
      </c>
    </row>
    <row r="6" spans="1:5">
      <c r="A6" s="4" t="s">
        <v>940</v>
      </c>
      <c r="B6" s="7" t="n">
        <v>-12595</v>
      </c>
      <c r="C6" s="7" t="n">
        <v>-29828</v>
      </c>
      <c r="D6" s="7" t="n">
        <v>156045</v>
      </c>
      <c r="E6" s="7" t="n">
        <v>-9955</v>
      </c>
    </row>
    <row r="7" spans="1:5">
      <c r="A7" s="4" t="s">
        <v>941</v>
      </c>
      <c r="B7" s="5" t="n">
        <v>-44</v>
      </c>
      <c r="C7" s="5" t="n">
        <v>-29</v>
      </c>
      <c r="D7" s="5" t="n">
        <v>-154</v>
      </c>
      <c r="E7" s="5" t="n">
        <v>-74</v>
      </c>
    </row>
    <row r="8" spans="1:5">
      <c r="A8" s="4" t="s">
        <v>942</v>
      </c>
      <c r="B8" s="5" t="n">
        <v>-12639</v>
      </c>
      <c r="C8" s="5" t="n">
        <v>-29857</v>
      </c>
      <c r="D8" s="5" t="n">
        <v>155891</v>
      </c>
      <c r="E8" s="5" t="n">
        <v>-10029</v>
      </c>
    </row>
    <row r="9" spans="1:5">
      <c r="A9" s="4" t="s">
        <v>943</v>
      </c>
      <c r="B9" s="5" t="n">
        <v>44</v>
      </c>
      <c r="C9" s="5" t="n">
        <v>29</v>
      </c>
      <c r="D9" s="5" t="n">
        <v>154</v>
      </c>
      <c r="E9" s="5" t="n">
        <v>74</v>
      </c>
    </row>
    <row r="10" spans="1:5">
      <c r="A10" s="4" t="s">
        <v>944</v>
      </c>
      <c r="B10" s="5" t="n">
        <v>0</v>
      </c>
      <c r="C10" s="5" t="n">
        <v>0</v>
      </c>
      <c r="D10" s="5" t="n">
        <v>11305</v>
      </c>
      <c r="E10" s="5" t="n">
        <v>0</v>
      </c>
    </row>
    <row r="11" spans="1:5">
      <c r="A11" s="4" t="s">
        <v>945</v>
      </c>
      <c r="B11" s="5" t="n">
        <v>-44</v>
      </c>
      <c r="C11" s="5" t="n">
        <v>-29</v>
      </c>
      <c r="D11" s="5" t="n">
        <v>-151</v>
      </c>
      <c r="E11" s="5" t="n">
        <v>-74</v>
      </c>
    </row>
    <row r="12" spans="1:5">
      <c r="A12" s="4" t="s">
        <v>946</v>
      </c>
      <c r="B12" s="7" t="n">
        <v>-12639</v>
      </c>
      <c r="C12" s="7" t="n">
        <v>-29857</v>
      </c>
      <c r="D12" s="7" t="n">
        <v>167199</v>
      </c>
      <c r="E12" s="7" t="n">
        <v>-10029</v>
      </c>
    </row>
    <row r="13" spans="1:5">
      <c r="A13" s="3" t="s">
        <v>947</v>
      </c>
    </row>
    <row r="14" spans="1:5">
      <c r="A14" s="4" t="s">
        <v>948</v>
      </c>
      <c r="B14" s="5" t="n">
        <v>97460492</v>
      </c>
      <c r="C14" s="5" t="n">
        <v>87370979</v>
      </c>
      <c r="D14" s="5" t="n">
        <v>97464012</v>
      </c>
      <c r="E14" s="5" t="n">
        <v>87146465</v>
      </c>
    </row>
    <row r="15" spans="1:5">
      <c r="A15" s="4" t="s">
        <v>949</v>
      </c>
      <c r="B15" s="5" t="n">
        <v>97460492</v>
      </c>
      <c r="C15" s="5" t="n">
        <v>87370979</v>
      </c>
      <c r="D15" s="5" t="n">
        <v>105788848</v>
      </c>
      <c r="E15" s="5" t="n">
        <v>87146465</v>
      </c>
    </row>
    <row r="16" spans="1:5">
      <c r="A16" s="3" t="s">
        <v>950</v>
      </c>
    </row>
    <row r="17" spans="1:5">
      <c r="A17" s="4" t="s">
        <v>123</v>
      </c>
      <c r="B17" s="8" t="n">
        <v>-0.13</v>
      </c>
      <c r="C17" s="8" t="n">
        <v>-0.34</v>
      </c>
      <c r="D17" s="8" t="n">
        <v>1.6</v>
      </c>
      <c r="E17" s="8" t="n">
        <v>-0.12</v>
      </c>
    </row>
    <row r="18" spans="1:5">
      <c r="A18" s="4" t="s">
        <v>124</v>
      </c>
      <c r="B18" s="9" t="n">
        <v>-0.13</v>
      </c>
      <c r="C18" s="9" t="n">
        <v>-0.34</v>
      </c>
      <c r="D18" s="9" t="n">
        <v>1.58</v>
      </c>
      <c r="E18" s="9" t="n">
        <v>-0.12</v>
      </c>
    </row>
    <row r="19" spans="1:5">
      <c r="A19" s="4" t="s">
        <v>125</v>
      </c>
      <c r="B19" s="8" t="n">
        <v>0.42</v>
      </c>
      <c r="C19" s="8" t="n">
        <v>0.42</v>
      </c>
      <c r="D19" s="8" t="n">
        <v>1.27</v>
      </c>
      <c r="E19" s="8" t="n">
        <v>1.25</v>
      </c>
    </row>
    <row r="20" spans="1:5">
      <c r="A20" s="4" t="s">
        <v>951</v>
      </c>
    </row>
    <row r="21" spans="1:5">
      <c r="A21" s="3" t="s">
        <v>947</v>
      </c>
    </row>
    <row r="22" spans="1:5">
      <c r="A22" s="4" t="s">
        <v>952</v>
      </c>
      <c r="B22" s="5" t="n">
        <v>0</v>
      </c>
      <c r="C22" s="5" t="n">
        <v>0</v>
      </c>
      <c r="D22" s="5" t="n">
        <v>153444</v>
      </c>
      <c r="E22" s="5" t="n">
        <v>0</v>
      </c>
    </row>
    <row r="23" spans="1:5">
      <c r="A23" s="4" t="s">
        <v>953</v>
      </c>
    </row>
    <row r="24" spans="1:5">
      <c r="A24" s="3" t="s">
        <v>947</v>
      </c>
    </row>
    <row r="25" spans="1:5">
      <c r="A25" s="4" t="s">
        <v>952</v>
      </c>
      <c r="B25" s="5" t="n">
        <v>0</v>
      </c>
      <c r="C25" s="5" t="n">
        <v>0</v>
      </c>
      <c r="D25" s="5" t="n">
        <v>652</v>
      </c>
      <c r="E25" s="5" t="n">
        <v>0</v>
      </c>
    </row>
    <row r="26" spans="1:5">
      <c r="A26" s="4" t="s">
        <v>954</v>
      </c>
    </row>
    <row r="27" spans="1:5">
      <c r="A27" s="3" t="s">
        <v>947</v>
      </c>
    </row>
    <row r="28" spans="1:5">
      <c r="A28" s="4" t="s">
        <v>952</v>
      </c>
      <c r="B28" s="5" t="n">
        <v>0</v>
      </c>
      <c r="C28" s="5" t="n">
        <v>0</v>
      </c>
      <c r="D28" s="5" t="n">
        <v>8170740</v>
      </c>
      <c r="E28" s="5"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59</v>
      </c>
    </row>
    <row r="2" spans="1:2">
      <c r="A2" s="3" t="s">
        <v>956</v>
      </c>
    </row>
    <row r="3" spans="1:2">
      <c r="A3" s="4" t="s">
        <v>606</v>
      </c>
      <c r="B3" s="7" t="n">
        <v>905</v>
      </c>
    </row>
    <row r="4" spans="1:2">
      <c r="A4" s="5" t="n">
        <v>2019</v>
      </c>
      <c r="B4" s="5" t="n">
        <v>4023</v>
      </c>
    </row>
    <row r="5" spans="1:2">
      <c r="A5" s="5" t="n">
        <v>2020</v>
      </c>
      <c r="B5" s="5" t="n">
        <v>3481</v>
      </c>
    </row>
    <row r="6" spans="1:2">
      <c r="A6" s="5" t="n">
        <v>2021</v>
      </c>
      <c r="B6" s="5" t="n">
        <v>3316</v>
      </c>
    </row>
    <row r="7" spans="1:2">
      <c r="A7" s="5" t="n">
        <v>2022</v>
      </c>
      <c r="B7" s="5" t="n">
        <v>3340</v>
      </c>
    </row>
    <row r="8" spans="1:2">
      <c r="A8" s="4" t="s">
        <v>607</v>
      </c>
      <c r="B8" s="5" t="n">
        <v>60300</v>
      </c>
    </row>
    <row r="9" spans="1:2">
      <c r="A9" s="4" t="s">
        <v>159</v>
      </c>
      <c r="B9" s="5" t="n">
        <v>75365</v>
      </c>
    </row>
    <row r="10" spans="1:2">
      <c r="A10" s="3" t="s">
        <v>957</v>
      </c>
    </row>
    <row r="11" spans="1:2">
      <c r="A11" s="4" t="s">
        <v>606</v>
      </c>
      <c r="B11" s="5" t="n">
        <v>29713</v>
      </c>
    </row>
    <row r="12" spans="1:2">
      <c r="A12" s="5" t="n">
        <v>2019</v>
      </c>
      <c r="B12" s="5" t="n">
        <v>155417</v>
      </c>
    </row>
    <row r="13" spans="1:2">
      <c r="A13" s="5" t="n">
        <v>2020</v>
      </c>
      <c r="B13" s="5" t="n">
        <v>42723</v>
      </c>
    </row>
    <row r="14" spans="1:2">
      <c r="A14" s="5" t="n">
        <v>2021</v>
      </c>
      <c r="B14" s="5" t="n">
        <v>9460</v>
      </c>
    </row>
    <row r="15" spans="1:2">
      <c r="A15" s="5" t="n">
        <v>2022</v>
      </c>
      <c r="B15" s="5" t="n">
        <v>9464</v>
      </c>
    </row>
    <row r="16" spans="1:2">
      <c r="A16" s="4" t="s">
        <v>607</v>
      </c>
      <c r="B16" s="5" t="n">
        <v>104156</v>
      </c>
    </row>
    <row r="17" spans="1:2">
      <c r="A17" s="4" t="s">
        <v>159</v>
      </c>
      <c r="B17" s="5" t="n">
        <v>350933</v>
      </c>
    </row>
    <row r="18" spans="1:2">
      <c r="A18" s="4" t="s">
        <v>958</v>
      </c>
    </row>
    <row r="19" spans="1:2">
      <c r="A19" s="3" t="s">
        <v>957</v>
      </c>
    </row>
    <row r="20" spans="1:2">
      <c r="A20" s="4" t="s">
        <v>606</v>
      </c>
      <c r="B20" s="5" t="n">
        <v>1112</v>
      </c>
    </row>
    <row r="21" spans="1:2">
      <c r="A21" s="5" t="n">
        <v>2019</v>
      </c>
      <c r="B21" s="5" t="n">
        <v>4631</v>
      </c>
    </row>
    <row r="22" spans="1:2">
      <c r="A22" s="5" t="n">
        <v>2020</v>
      </c>
      <c r="B22" s="5" t="n">
        <v>5932</v>
      </c>
    </row>
    <row r="23" spans="1:2">
      <c r="A23" s="5" t="n">
        <v>2021</v>
      </c>
      <c r="B23" s="5" t="n">
        <v>6144</v>
      </c>
    </row>
    <row r="24" spans="1:2">
      <c r="A24" s="5" t="n">
        <v>2022</v>
      </c>
      <c r="B24" s="5" t="n">
        <v>6124</v>
      </c>
    </row>
    <row r="25" spans="1:2">
      <c r="A25" s="4" t="s">
        <v>607</v>
      </c>
      <c r="B25" s="5" t="n">
        <v>43856</v>
      </c>
    </row>
    <row r="26" spans="1:2">
      <c r="A26" s="4" t="s">
        <v>159</v>
      </c>
      <c r="B26" s="5" t="n">
        <v>67799</v>
      </c>
    </row>
    <row r="27" spans="1:2">
      <c r="A27" s="4" t="s">
        <v>959</v>
      </c>
    </row>
    <row r="28" spans="1:2">
      <c r="A28" s="3" t="s">
        <v>957</v>
      </c>
    </row>
    <row r="29" spans="1:2">
      <c r="A29" s="4" t="s">
        <v>606</v>
      </c>
      <c r="B29" s="5" t="n">
        <v>27696</v>
      </c>
    </row>
    <row r="30" spans="1:2">
      <c r="A30" s="5" t="n">
        <v>2019</v>
      </c>
      <c r="B30" s="5" t="n">
        <v>146763</v>
      </c>
    </row>
    <row r="31" spans="1:2">
      <c r="A31" s="5" t="n">
        <v>2020</v>
      </c>
      <c r="B31" s="5" t="n">
        <v>33310</v>
      </c>
    </row>
    <row r="32" spans="1:2">
      <c r="A32" s="5" t="n">
        <v>2021</v>
      </c>
      <c r="B32" s="5" t="n">
        <v>0</v>
      </c>
    </row>
    <row r="33" spans="1:2">
      <c r="A33" s="5" t="n">
        <v>2022</v>
      </c>
      <c r="B33" s="5" t="n">
        <v>0</v>
      </c>
    </row>
    <row r="34" spans="1:2">
      <c r="A34" s="4" t="s">
        <v>607</v>
      </c>
      <c r="B34" s="5" t="n">
        <v>0</v>
      </c>
    </row>
    <row r="35" spans="1:2">
      <c r="A35" s="4" t="s">
        <v>159</v>
      </c>
      <c r="B35" s="7" t="n">
        <v>2077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960</v>
      </c>
      <c r="B1" s="2" t="s">
        <v>715</v>
      </c>
      <c r="C1" s="2" t="s">
        <v>1</v>
      </c>
    </row>
    <row r="2" spans="1:6">
      <c r="B2" s="2" t="s">
        <v>2</v>
      </c>
      <c r="C2" s="2" t="s">
        <v>2</v>
      </c>
      <c r="D2" s="2" t="s">
        <v>90</v>
      </c>
      <c r="E2" s="2" t="s">
        <v>25</v>
      </c>
      <c r="F2" s="2" t="s">
        <v>961</v>
      </c>
    </row>
    <row r="3" spans="1:6">
      <c r="A3" s="3" t="s">
        <v>962</v>
      </c>
    </row>
    <row r="4" spans="1:6">
      <c r="A4" s="4" t="s">
        <v>963</v>
      </c>
      <c r="B4" s="7" t="n">
        <v>75365</v>
      </c>
      <c r="C4" s="7" t="n">
        <v>75365</v>
      </c>
    </row>
    <row r="5" spans="1:6">
      <c r="A5" s="4" t="s">
        <v>581</v>
      </c>
    </row>
    <row r="6" spans="1:6">
      <c r="A6" s="3" t="s">
        <v>962</v>
      </c>
    </row>
    <row r="7" spans="1:6">
      <c r="A7" s="4" t="s">
        <v>964</v>
      </c>
      <c r="C7" s="5" t="n">
        <v>13300</v>
      </c>
      <c r="D7" s="7" t="n">
        <v>10200</v>
      </c>
    </row>
    <row r="8" spans="1:6">
      <c r="A8" s="4" t="s">
        <v>965</v>
      </c>
    </row>
    <row r="9" spans="1:6">
      <c r="A9" s="3" t="s">
        <v>962</v>
      </c>
    </row>
    <row r="10" spans="1:6">
      <c r="A10" s="4" t="s">
        <v>963</v>
      </c>
      <c r="B10" s="5" t="n">
        <v>35000</v>
      </c>
      <c r="C10" s="5" t="n">
        <v>35000</v>
      </c>
    </row>
    <row r="11" spans="1:6">
      <c r="A11" s="4" t="s">
        <v>966</v>
      </c>
    </row>
    <row r="12" spans="1:6">
      <c r="A12" s="3" t="s">
        <v>962</v>
      </c>
    </row>
    <row r="13" spans="1:6">
      <c r="A13" s="4" t="s">
        <v>724</v>
      </c>
      <c r="B13" s="5" t="n">
        <v>156400</v>
      </c>
      <c r="C13" s="7" t="n">
        <v>156400</v>
      </c>
    </row>
    <row r="14" spans="1:6">
      <c r="A14" s="4" t="s">
        <v>967</v>
      </c>
    </row>
    <row r="15" spans="1:6">
      <c r="A15" s="3" t="s">
        <v>962</v>
      </c>
    </row>
    <row r="16" spans="1:6">
      <c r="A16" s="4" t="s">
        <v>968</v>
      </c>
      <c r="C16" s="5" t="n">
        <v>2019</v>
      </c>
    </row>
    <row r="17" spans="1:6">
      <c r="A17" s="4" t="s">
        <v>969</v>
      </c>
    </row>
    <row r="18" spans="1:6">
      <c r="A18" s="3" t="s">
        <v>962</v>
      </c>
    </row>
    <row r="19" spans="1:6">
      <c r="A19" s="4" t="s">
        <v>968</v>
      </c>
      <c r="C19" s="5" t="n">
        <v>2043</v>
      </c>
    </row>
    <row r="20" spans="1:6">
      <c r="A20" s="4" t="s">
        <v>970</v>
      </c>
    </row>
    <row r="21" spans="1:6">
      <c r="A21" s="3" t="s">
        <v>962</v>
      </c>
    </row>
    <row r="22" spans="1:6">
      <c r="A22" s="4" t="s">
        <v>724</v>
      </c>
      <c r="B22" s="5" t="n">
        <v>196900</v>
      </c>
      <c r="C22" s="7" t="n">
        <v>196900</v>
      </c>
    </row>
    <row r="23" spans="1:6">
      <c r="A23" s="4" t="s">
        <v>971</v>
      </c>
    </row>
    <row r="24" spans="1:6">
      <c r="A24" s="3" t="s">
        <v>962</v>
      </c>
    </row>
    <row r="25" spans="1:6">
      <c r="A25" s="4" t="s">
        <v>972</v>
      </c>
      <c r="B25" s="5" t="n">
        <v>300</v>
      </c>
      <c r="C25" s="5" t="n">
        <v>300</v>
      </c>
    </row>
    <row r="26" spans="1:6">
      <c r="A26" s="4" t="s">
        <v>506</v>
      </c>
    </row>
    <row r="27" spans="1:6">
      <c r="A27" s="3" t="s">
        <v>962</v>
      </c>
    </row>
    <row r="28" spans="1:6">
      <c r="A28" s="4" t="s">
        <v>499</v>
      </c>
      <c r="B28" s="5" t="n">
        <v>30700</v>
      </c>
      <c r="C28" s="5" t="n">
        <v>30700</v>
      </c>
    </row>
    <row r="29" spans="1:6">
      <c r="A29" s="4" t="s">
        <v>56</v>
      </c>
      <c r="B29" s="5" t="n">
        <v>1100</v>
      </c>
      <c r="C29" s="5" t="n">
        <v>1100</v>
      </c>
    </row>
    <row r="30" spans="1:6">
      <c r="A30" s="4" t="s">
        <v>973</v>
      </c>
      <c r="B30" s="5" t="n">
        <v>29600</v>
      </c>
      <c r="C30" s="5" t="n">
        <v>29600</v>
      </c>
    </row>
    <row r="31" spans="1:6">
      <c r="A31" s="4" t="s">
        <v>974</v>
      </c>
    </row>
    <row r="32" spans="1:6">
      <c r="A32" s="3" t="s">
        <v>962</v>
      </c>
    </row>
    <row r="33" spans="1:6">
      <c r="A33" s="4" t="s">
        <v>499</v>
      </c>
      <c r="E33" s="7" t="n">
        <v>7200</v>
      </c>
    </row>
    <row r="34" spans="1:6">
      <c r="A34" s="4" t="s">
        <v>975</v>
      </c>
    </row>
    <row r="35" spans="1:6">
      <c r="A35" s="3" t="s">
        <v>962</v>
      </c>
    </row>
    <row r="36" spans="1:6">
      <c r="A36" s="4" t="s">
        <v>499</v>
      </c>
      <c r="F36" s="7" t="n">
        <v>29000</v>
      </c>
    </row>
    <row r="37" spans="1:6">
      <c r="A37" s="4" t="s">
        <v>922</v>
      </c>
    </row>
    <row r="38" spans="1:6">
      <c r="A38" s="3" t="s">
        <v>962</v>
      </c>
    </row>
    <row r="39" spans="1:6">
      <c r="A39" s="4" t="s">
        <v>972</v>
      </c>
      <c r="B39" s="5" t="n">
        <v>3700</v>
      </c>
      <c r="C39" s="7" t="n">
        <v>3700</v>
      </c>
    </row>
    <row r="40" spans="1:6">
      <c r="A40" s="4" t="s">
        <v>976</v>
      </c>
    </row>
    <row r="41" spans="1:6">
      <c r="A41" s="3" t="s">
        <v>962</v>
      </c>
    </row>
    <row r="42" spans="1:6">
      <c r="A42" s="4" t="s">
        <v>972</v>
      </c>
      <c r="E42" s="7" t="n">
        <v>5000</v>
      </c>
    </row>
    <row r="43" spans="1:6">
      <c r="A43" s="4" t="s">
        <v>977</v>
      </c>
    </row>
    <row r="44" spans="1:6">
      <c r="A44" s="3" t="s">
        <v>962</v>
      </c>
    </row>
    <row r="45" spans="1:6">
      <c r="A45" s="4" t="s">
        <v>978</v>
      </c>
      <c r="B45" s="7" t="n">
        <v>1506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90</v>
      </c>
    </row>
    <row r="3" spans="1:3">
      <c r="A3" s="3" t="s">
        <v>195</v>
      </c>
    </row>
    <row r="4" spans="1:3">
      <c r="A4" s="4" t="s">
        <v>116</v>
      </c>
      <c r="B4" s="7" t="n">
        <v>-45941</v>
      </c>
      <c r="C4" s="7" t="n">
        <v>-60521</v>
      </c>
    </row>
    <row r="5" spans="1:3">
      <c r="A5" s="3" t="s">
        <v>196</v>
      </c>
    </row>
    <row r="6" spans="1:3">
      <c r="A6" s="4" t="s">
        <v>98</v>
      </c>
      <c r="B6" s="5" t="n">
        <v>187741</v>
      </c>
      <c r="C6" s="5" t="n">
        <v>156330</v>
      </c>
    </row>
    <row r="7" spans="1:3">
      <c r="A7" s="4" t="s">
        <v>104</v>
      </c>
      <c r="B7" s="5" t="n">
        <v>6563</v>
      </c>
      <c r="C7" s="5" t="n">
        <v>0</v>
      </c>
    </row>
    <row r="8" spans="1:3">
      <c r="A8" s="4" t="s">
        <v>197</v>
      </c>
      <c r="B8" s="5" t="n">
        <v>-3236</v>
      </c>
      <c r="C8" s="5" t="n">
        <v>17869</v>
      </c>
    </row>
    <row r="9" spans="1:3">
      <c r="A9" s="4" t="s">
        <v>178</v>
      </c>
      <c r="B9" s="5" t="n">
        <v>3517</v>
      </c>
      <c r="C9" s="5" t="n">
        <v>4085</v>
      </c>
    </row>
    <row r="10" spans="1:3">
      <c r="A10" s="4" t="s">
        <v>198</v>
      </c>
      <c r="B10" s="5" t="n">
        <v>13910</v>
      </c>
      <c r="C10" s="5" t="n">
        <v>9133</v>
      </c>
    </row>
    <row r="11" spans="1:3">
      <c r="A11" s="4" t="s">
        <v>199</v>
      </c>
      <c r="B11" s="5" t="n">
        <v>0</v>
      </c>
      <c r="C11" s="5" t="n">
        <v>-3656</v>
      </c>
    </row>
    <row r="12" spans="1:3">
      <c r="A12" s="4" t="s">
        <v>200</v>
      </c>
      <c r="B12" s="5" t="n">
        <v>-13166</v>
      </c>
      <c r="C12" s="5" t="n">
        <v>-27431</v>
      </c>
    </row>
    <row r="13" spans="1:3">
      <c r="A13" s="4" t="s">
        <v>201</v>
      </c>
      <c r="B13" s="5" t="n">
        <v>42838</v>
      </c>
      <c r="C13" s="5" t="n">
        <v>43093</v>
      </c>
    </row>
    <row r="14" spans="1:3">
      <c r="A14" s="4" t="s">
        <v>202</v>
      </c>
      <c r="B14" s="5" t="n">
        <v>1802</v>
      </c>
      <c r="C14" s="5" t="n">
        <v>-2047</v>
      </c>
    </row>
    <row r="15" spans="1:3">
      <c r="A15" s="3" t="s">
        <v>203</v>
      </c>
    </row>
    <row r="16" spans="1:3">
      <c r="A16" s="4" t="s">
        <v>204</v>
      </c>
      <c r="B16" s="5" t="n">
        <v>23925</v>
      </c>
      <c r="C16" s="5" t="n">
        <v>10105</v>
      </c>
    </row>
    <row r="17" spans="1:3">
      <c r="A17" s="4" t="s">
        <v>205</v>
      </c>
      <c r="B17" s="5" t="n">
        <v>-47</v>
      </c>
      <c r="C17" s="5" t="n">
        <v>-2861</v>
      </c>
    </row>
    <row r="18" spans="1:3">
      <c r="A18" s="4" t="s">
        <v>206</v>
      </c>
      <c r="B18" s="5" t="n">
        <v>-1241</v>
      </c>
      <c r="C18" s="5" t="n">
        <v>-3187</v>
      </c>
    </row>
    <row r="19" spans="1:3">
      <c r="A19" s="4" t="s">
        <v>207</v>
      </c>
      <c r="B19" s="5" t="n">
        <v>13749</v>
      </c>
      <c r="C19" s="5" t="n">
        <v>-9790</v>
      </c>
    </row>
    <row r="20" spans="1:3">
      <c r="A20" s="4" t="s">
        <v>208</v>
      </c>
      <c r="B20" s="5" t="n">
        <v>-4173</v>
      </c>
      <c r="C20" s="5" t="n">
        <v>2457</v>
      </c>
    </row>
    <row r="21" spans="1:3">
      <c r="A21" s="4" t="s">
        <v>67</v>
      </c>
      <c r="B21" s="5" t="n">
        <v>33792</v>
      </c>
      <c r="C21" s="5" t="n">
        <v>0</v>
      </c>
    </row>
    <row r="22" spans="1:3">
      <c r="A22" s="4" t="s">
        <v>209</v>
      </c>
      <c r="B22" s="5" t="n">
        <v>-1801</v>
      </c>
      <c r="C22" s="5" t="n">
        <v>16389</v>
      </c>
    </row>
    <row r="23" spans="1:3">
      <c r="A23" s="4" t="s">
        <v>50</v>
      </c>
      <c r="B23" s="5" t="n">
        <v>-23925</v>
      </c>
      <c r="C23" s="5" t="n">
        <v>-10105</v>
      </c>
    </row>
    <row r="24" spans="1:3">
      <c r="A24" s="4" t="s">
        <v>210</v>
      </c>
      <c r="B24" s="5" t="n">
        <v>-5841</v>
      </c>
      <c r="C24" s="5" t="n">
        <v>-3884</v>
      </c>
    </row>
    <row r="25" spans="1:3">
      <c r="A25" s="4" t="s">
        <v>211</v>
      </c>
      <c r="B25" s="5" t="n">
        <v>-2651</v>
      </c>
      <c r="C25" s="5" t="n">
        <v>6650</v>
      </c>
    </row>
    <row r="26" spans="1:3">
      <c r="A26" s="4" t="s">
        <v>56</v>
      </c>
      <c r="B26" s="5" t="n">
        <v>24070</v>
      </c>
      <c r="C26" s="5" t="n">
        <v>1390</v>
      </c>
    </row>
    <row r="27" spans="1:3">
      <c r="A27" s="4" t="s">
        <v>212</v>
      </c>
      <c r="B27" s="5" t="n">
        <v>7366</v>
      </c>
      <c r="C27" s="5" t="n">
        <v>14569</v>
      </c>
    </row>
    <row r="28" spans="1:3">
      <c r="A28" s="4" t="s">
        <v>213</v>
      </c>
      <c r="B28" s="5" t="n">
        <v>-27013</v>
      </c>
      <c r="C28" s="5" t="n">
        <v>742</v>
      </c>
    </row>
    <row r="29" spans="1:3">
      <c r="A29" s="4" t="s">
        <v>214</v>
      </c>
      <c r="B29" s="5" t="n">
        <v>228</v>
      </c>
      <c r="C29" s="5" t="n">
        <v>0</v>
      </c>
    </row>
    <row r="30" spans="1:3">
      <c r="A30" s="4" t="s">
        <v>215</v>
      </c>
      <c r="B30" s="5" t="n">
        <v>230466</v>
      </c>
      <c r="C30" s="5" t="n">
        <v>159330</v>
      </c>
    </row>
    <row r="31" spans="1:3">
      <c r="A31" s="3" t="s">
        <v>216</v>
      </c>
    </row>
    <row r="32" spans="1:3">
      <c r="A32" s="4" t="s">
        <v>217</v>
      </c>
      <c r="B32" s="5" t="n">
        <v>-188527</v>
      </c>
      <c r="C32" s="5" t="n">
        <v>-229329</v>
      </c>
    </row>
    <row r="33" spans="1:3">
      <c r="A33" s="4" t="s">
        <v>218</v>
      </c>
      <c r="B33" s="5" t="n">
        <v>55820</v>
      </c>
      <c r="C33" s="5" t="n">
        <v>0</v>
      </c>
    </row>
    <row r="34" spans="1:3">
      <c r="A34" s="4" t="s">
        <v>219</v>
      </c>
      <c r="B34" s="5" t="n">
        <v>-68937</v>
      </c>
      <c r="C34" s="5" t="n">
        <v>0</v>
      </c>
    </row>
    <row r="35" spans="1:3">
      <c r="A35" s="4" t="s">
        <v>220</v>
      </c>
      <c r="B35" s="5" t="n">
        <v>-49450</v>
      </c>
      <c r="C35" s="5" t="n">
        <v>0</v>
      </c>
    </row>
    <row r="36" spans="1:3">
      <c r="A36" s="4" t="s">
        <v>221</v>
      </c>
      <c r="B36" s="5" t="n">
        <v>-10212</v>
      </c>
      <c r="C36" s="5" t="n">
        <v>-44295</v>
      </c>
    </row>
    <row r="37" spans="1:3">
      <c r="A37" s="4" t="s">
        <v>201</v>
      </c>
      <c r="B37" s="5" t="n">
        <v>4752</v>
      </c>
      <c r="C37" s="5" t="n">
        <v>11211</v>
      </c>
    </row>
    <row r="38" spans="1:3">
      <c r="A38" s="4" t="s">
        <v>222</v>
      </c>
      <c r="B38" s="5" t="n">
        <v>-781</v>
      </c>
    </row>
    <row r="39" spans="1:3">
      <c r="A39" s="4" t="s">
        <v>222</v>
      </c>
      <c r="C39" s="5" t="n">
        <v>7607</v>
      </c>
    </row>
    <row r="40" spans="1:3">
      <c r="A40" s="4" t="s">
        <v>223</v>
      </c>
      <c r="B40" s="5" t="n">
        <v>-86254</v>
      </c>
      <c r="C40" s="5" t="n">
        <v>-60000</v>
      </c>
    </row>
    <row r="41" spans="1:3">
      <c r="A41" s="4" t="s">
        <v>224</v>
      </c>
      <c r="B41" s="5" t="n">
        <v>-343589</v>
      </c>
      <c r="C41" s="5" t="n">
        <v>-314806</v>
      </c>
    </row>
    <row r="42" spans="1:3">
      <c r="A42" s="3" t="s">
        <v>225</v>
      </c>
    </row>
    <row r="43" spans="1:3">
      <c r="A43" s="4" t="s">
        <v>226</v>
      </c>
      <c r="B43" s="5" t="n">
        <v>0</v>
      </c>
      <c r="C43" s="5" t="n">
        <v>22431</v>
      </c>
    </row>
    <row r="44" spans="1:3">
      <c r="A44" s="4" t="s">
        <v>227</v>
      </c>
      <c r="B44" s="5" t="n">
        <v>-123616</v>
      </c>
      <c r="C44" s="5" t="n">
        <v>-107943</v>
      </c>
    </row>
    <row r="45" spans="1:3">
      <c r="A45" s="4" t="s">
        <v>228</v>
      </c>
      <c r="B45" s="5" t="n">
        <v>3383</v>
      </c>
      <c r="C45" s="5" t="n">
        <v>0</v>
      </c>
    </row>
    <row r="46" spans="1:3">
      <c r="A46" s="4" t="s">
        <v>229</v>
      </c>
      <c r="B46" s="5" t="n">
        <v>-28867</v>
      </c>
      <c r="C46" s="5" t="n">
        <v>-13701</v>
      </c>
    </row>
    <row r="47" spans="1:3">
      <c r="A47" s="4" t="s">
        <v>230</v>
      </c>
      <c r="B47" s="5" t="n">
        <v>-7478</v>
      </c>
      <c r="C47" s="5" t="n">
        <v>-7763</v>
      </c>
    </row>
    <row r="48" spans="1:3">
      <c r="A48" s="4" t="s">
        <v>231</v>
      </c>
      <c r="B48" s="5" t="n">
        <v>488907</v>
      </c>
      <c r="C48" s="5" t="n">
        <v>323000</v>
      </c>
    </row>
    <row r="49" spans="1:3">
      <c r="A49" s="4" t="s">
        <v>232</v>
      </c>
      <c r="B49" s="5" t="n">
        <v>-279000</v>
      </c>
      <c r="C49" s="5" t="n">
        <v>-250000</v>
      </c>
    </row>
    <row r="50" spans="1:3">
      <c r="A50" s="4" t="s">
        <v>233</v>
      </c>
      <c r="B50" s="5" t="n">
        <v>164673</v>
      </c>
      <c r="C50" s="5" t="n">
        <v>404395</v>
      </c>
    </row>
    <row r="51" spans="1:3">
      <c r="A51" s="4" t="s">
        <v>234</v>
      </c>
      <c r="B51" s="5" t="n">
        <v>-53274</v>
      </c>
      <c r="C51" s="5" t="n">
        <v>-192109</v>
      </c>
    </row>
    <row r="52" spans="1:3">
      <c r="A52" s="4" t="s">
        <v>235</v>
      </c>
      <c r="B52" s="5" t="n">
        <v>-909</v>
      </c>
      <c r="C52" s="5" t="n">
        <v>0</v>
      </c>
    </row>
    <row r="53" spans="1:3">
      <c r="A53" s="4" t="s">
        <v>236</v>
      </c>
      <c r="B53" s="5" t="n">
        <v>-36973</v>
      </c>
      <c r="C53" s="5" t="n">
        <v>0</v>
      </c>
    </row>
    <row r="54" spans="1:3">
      <c r="A54" s="4" t="s">
        <v>237</v>
      </c>
      <c r="B54" s="5" t="n">
        <v>0</v>
      </c>
      <c r="C54" s="5" t="n">
        <v>-14372</v>
      </c>
    </row>
    <row r="55" spans="1:3">
      <c r="A55" s="4" t="s">
        <v>238</v>
      </c>
      <c r="B55" s="5" t="n">
        <v>-2771</v>
      </c>
      <c r="C55" s="5" t="n">
        <v>-3712</v>
      </c>
    </row>
    <row r="56" spans="1:3">
      <c r="A56" s="4" t="s">
        <v>239</v>
      </c>
      <c r="B56" s="5" t="n">
        <v>124075</v>
      </c>
      <c r="C56" s="5" t="n">
        <v>160226</v>
      </c>
    </row>
    <row r="57" spans="1:3">
      <c r="A57" s="4" t="s">
        <v>240</v>
      </c>
      <c r="B57" s="5" t="n">
        <v>-3020</v>
      </c>
      <c r="C57" s="5" t="n">
        <v>3952</v>
      </c>
    </row>
    <row r="58" spans="1:3">
      <c r="A58" s="4" t="s">
        <v>241</v>
      </c>
      <c r="B58" s="5" t="n">
        <v>7932</v>
      </c>
      <c r="C58" s="5" t="n">
        <v>8702</v>
      </c>
    </row>
    <row r="59" spans="1:3">
      <c r="A59" s="4" t="s">
        <v>242</v>
      </c>
      <c r="B59" s="5" t="n">
        <v>137980</v>
      </c>
      <c r="C59" s="5" t="n">
        <v>109371</v>
      </c>
    </row>
    <row r="60" spans="1:3">
      <c r="A60" s="4" t="s">
        <v>243</v>
      </c>
      <c r="B60" s="5" t="n">
        <v>145912</v>
      </c>
      <c r="C60" s="5" t="n">
        <v>118073</v>
      </c>
    </row>
    <row r="61" spans="1:3">
      <c r="A61" s="3" t="s">
        <v>244</v>
      </c>
    </row>
    <row r="62" spans="1:3">
      <c r="A62" s="4" t="s">
        <v>245</v>
      </c>
      <c r="B62" s="5" t="n">
        <v>490</v>
      </c>
      <c r="C62" s="5" t="n">
        <v>335</v>
      </c>
    </row>
    <row r="63" spans="1:3">
      <c r="A63" s="4" t="s">
        <v>246</v>
      </c>
      <c r="B63" s="5" t="n">
        <v>79302</v>
      </c>
      <c r="C63" s="5" t="n">
        <v>70100</v>
      </c>
    </row>
    <row r="64" spans="1:3">
      <c r="A64" s="3" t="s">
        <v>247</v>
      </c>
    </row>
    <row r="65" spans="1:3">
      <c r="A65" s="4" t="s">
        <v>248</v>
      </c>
      <c r="B65" s="7" t="n">
        <v>225898</v>
      </c>
      <c r="C65" s="7" t="n">
        <v>6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5</v>
      </c>
    </row>
    <row r="2" spans="1:3">
      <c r="A2" s="3" t="s">
        <v>980</v>
      </c>
    </row>
    <row r="3" spans="1:3">
      <c r="A3" s="4" t="s">
        <v>981</v>
      </c>
      <c r="B3" s="11" t="n">
        <v>6.7</v>
      </c>
      <c r="C3" s="11" t="n">
        <v>13.2</v>
      </c>
    </row>
    <row r="4" spans="1:3">
      <c r="A4" s="4" t="s">
        <v>982</v>
      </c>
      <c r="B4" s="10" t="n">
        <v>158.7</v>
      </c>
      <c r="C4" s="10" t="n">
        <v>32.1</v>
      </c>
    </row>
    <row r="5" spans="1:3">
      <c r="A5" s="4" t="s">
        <v>983</v>
      </c>
    </row>
    <row r="6" spans="1:3">
      <c r="A6" s="3" t="s">
        <v>980</v>
      </c>
    </row>
    <row r="7" spans="1:3">
      <c r="A7" s="4" t="s">
        <v>981</v>
      </c>
      <c r="B7" s="10" t="n">
        <v>6.7</v>
      </c>
      <c r="C7" s="10" t="n">
        <v>13.2</v>
      </c>
    </row>
    <row r="8" spans="1:3">
      <c r="A8" s="4" t="s">
        <v>984</v>
      </c>
    </row>
    <row r="9" spans="1:3">
      <c r="A9" s="3" t="s">
        <v>980</v>
      </c>
    </row>
    <row r="10" spans="1:3">
      <c r="A10" s="4" t="s">
        <v>982</v>
      </c>
      <c r="B10" s="5" t="n">
        <v>9</v>
      </c>
      <c r="C10" s="10" t="n">
        <v>10.8</v>
      </c>
    </row>
    <row r="11" spans="1:3">
      <c r="A11" s="4" t="s">
        <v>985</v>
      </c>
    </row>
    <row r="12" spans="1:3">
      <c r="A12" s="3" t="s">
        <v>980</v>
      </c>
    </row>
    <row r="13" spans="1:3">
      <c r="A13" s="4" t="s">
        <v>982</v>
      </c>
      <c r="B13" s="10" t="n">
        <v>24.8</v>
      </c>
      <c r="C13" s="5" t="n">
        <v>0</v>
      </c>
    </row>
    <row r="14" spans="1:3">
      <c r="A14" s="4" t="s">
        <v>986</v>
      </c>
    </row>
    <row r="15" spans="1:3">
      <c r="A15" s="3" t="s">
        <v>980</v>
      </c>
    </row>
    <row r="16" spans="1:3">
      <c r="A16" s="4" t="s">
        <v>982</v>
      </c>
      <c r="B16" s="11" t="n">
        <v>124.9</v>
      </c>
      <c r="C16" s="11" t="n">
        <v>2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89</v>
      </c>
      <c r="D1" s="2" t="s">
        <v>1</v>
      </c>
    </row>
    <row r="2" spans="1:5">
      <c r="B2" s="2" t="s">
        <v>2</v>
      </c>
      <c r="C2" s="2" t="s">
        <v>90</v>
      </c>
      <c r="D2" s="2" t="s">
        <v>2</v>
      </c>
      <c r="E2" s="2" t="s">
        <v>90</v>
      </c>
    </row>
    <row r="3" spans="1:5">
      <c r="A3" s="3" t="s">
        <v>980</v>
      </c>
    </row>
    <row r="4" spans="1:5">
      <c r="A4" s="4" t="s">
        <v>988</v>
      </c>
      <c r="B4" s="7" t="n">
        <v>-4285</v>
      </c>
      <c r="C4" s="7" t="n">
        <v>-3587</v>
      </c>
      <c r="D4" s="7" t="n">
        <v>-12016</v>
      </c>
      <c r="E4" s="7" t="n">
        <v>-10589</v>
      </c>
    </row>
    <row r="5" spans="1:5">
      <c r="A5" s="4" t="s">
        <v>455</v>
      </c>
    </row>
    <row r="6" spans="1:5">
      <c r="A6" s="3" t="s">
        <v>980</v>
      </c>
    </row>
    <row r="7" spans="1:5">
      <c r="A7" s="4" t="s">
        <v>989</v>
      </c>
      <c r="B7" s="5" t="n">
        <v>2040</v>
      </c>
      <c r="C7" s="5" t="n">
        <v>1883</v>
      </c>
      <c r="D7" s="5" t="n">
        <v>6820</v>
      </c>
      <c r="E7" s="5" t="n">
        <v>5887</v>
      </c>
    </row>
    <row r="8" spans="1:5">
      <c r="A8" s="4" t="s">
        <v>990</v>
      </c>
    </row>
    <row r="9" spans="1:5">
      <c r="A9" s="3" t="s">
        <v>980</v>
      </c>
    </row>
    <row r="10" spans="1:5">
      <c r="A10" s="4" t="s">
        <v>989</v>
      </c>
      <c r="B10" s="5" t="n">
        <v>173</v>
      </c>
      <c r="C10" s="5" t="n">
        <v>0</v>
      </c>
      <c r="D10" s="5" t="n">
        <v>899</v>
      </c>
      <c r="E10" s="5" t="n">
        <v>0</v>
      </c>
    </row>
    <row r="11" spans="1:5">
      <c r="A11" s="4" t="s">
        <v>991</v>
      </c>
    </row>
    <row r="12" spans="1:5">
      <c r="A12" s="3" t="s">
        <v>980</v>
      </c>
    </row>
    <row r="13" spans="1:5">
      <c r="A13" s="4" t="s">
        <v>992</v>
      </c>
      <c r="B13" s="5" t="n">
        <v>2681</v>
      </c>
      <c r="C13" s="5" t="n">
        <v>2194</v>
      </c>
      <c r="D13" s="5" t="n">
        <v>7390</v>
      </c>
      <c r="E13" s="5" t="n">
        <v>6083</v>
      </c>
    </row>
    <row r="14" spans="1:5">
      <c r="A14" s="4" t="s">
        <v>993</v>
      </c>
    </row>
    <row r="15" spans="1:5">
      <c r="A15" s="3" t="s">
        <v>980</v>
      </c>
    </row>
    <row r="16" spans="1:5">
      <c r="A16" s="4" t="s">
        <v>988</v>
      </c>
      <c r="B16" s="7" t="n">
        <v>-4285</v>
      </c>
      <c r="C16" s="7" t="n">
        <v>-3587</v>
      </c>
      <c r="D16" s="7" t="n">
        <v>-12016</v>
      </c>
      <c r="E16" s="7" t="n">
        <v>-1058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550</v>
      </c>
      <c r="C1" s="2" t="s">
        <v>995</v>
      </c>
    </row>
    <row r="2" spans="1:3">
      <c r="A2" s="4" t="s">
        <v>493</v>
      </c>
    </row>
    <row r="3" spans="1:3">
      <c r="A3" s="3" t="s">
        <v>980</v>
      </c>
    </row>
    <row r="4" spans="1:3">
      <c r="A4" s="4" t="s">
        <v>495</v>
      </c>
      <c r="B4" s="11" t="n">
        <v>176.6</v>
      </c>
    </row>
    <row r="5" spans="1:3">
      <c r="A5" s="4" t="s">
        <v>503</v>
      </c>
      <c r="B5" s="10" t="n">
        <v>181.3</v>
      </c>
    </row>
    <row r="6" spans="1:3">
      <c r="A6" s="4" t="s">
        <v>496</v>
      </c>
      <c r="B6" s="10" t="n">
        <v>105.9</v>
      </c>
    </row>
    <row r="7" spans="1:3">
      <c r="A7" s="4" t="s">
        <v>509</v>
      </c>
    </row>
    <row r="8" spans="1:3">
      <c r="A8" s="3" t="s">
        <v>980</v>
      </c>
    </row>
    <row r="9" spans="1:3">
      <c r="A9" s="4" t="s">
        <v>495</v>
      </c>
      <c r="C9" s="11" t="n">
        <v>76.90000000000001</v>
      </c>
    </row>
    <row r="10" spans="1:3">
      <c r="A10" s="4" t="s">
        <v>503</v>
      </c>
      <c r="C10" s="7" t="n">
        <v>196</v>
      </c>
    </row>
    <row r="11" spans="1:3">
      <c r="A11" s="4" t="s">
        <v>496</v>
      </c>
      <c r="B11" s="11"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6</v>
      </c>
      <c r="B1" s="2" t="s">
        <v>715</v>
      </c>
      <c r="C1" s="2" t="s">
        <v>1</v>
      </c>
    </row>
    <row r="2" spans="1:4">
      <c r="B2" s="2" t="s">
        <v>2</v>
      </c>
      <c r="C2" s="2" t="s">
        <v>2</v>
      </c>
      <c r="D2" s="2" t="s">
        <v>410</v>
      </c>
    </row>
    <row r="3" spans="1:4">
      <c r="A3" s="3" t="s">
        <v>980</v>
      </c>
    </row>
    <row r="4" spans="1:4">
      <c r="A4" s="4" t="s">
        <v>412</v>
      </c>
      <c r="C4" s="7" t="n">
        <v>27</v>
      </c>
    </row>
    <row r="5" spans="1:4">
      <c r="A5" s="4" t="s">
        <v>413</v>
      </c>
    </row>
    <row r="6" spans="1:4">
      <c r="A6" s="3" t="s">
        <v>980</v>
      </c>
    </row>
    <row r="7" spans="1:4">
      <c r="A7" s="4" t="s">
        <v>414</v>
      </c>
      <c r="B7" s="11" t="n">
        <v>86.3</v>
      </c>
      <c r="C7" s="10" t="n">
        <v>86.3</v>
      </c>
      <c r="D7" s="7" t="n">
        <v>60</v>
      </c>
    </row>
    <row r="8" spans="1:4">
      <c r="A8" s="4" t="s">
        <v>415</v>
      </c>
      <c r="B8" s="11" t="n">
        <v>153.6</v>
      </c>
      <c r="C8" s="11" t="n">
        <v>153.6</v>
      </c>
    </row>
    <row r="9" spans="1:4">
      <c r="A9" s="4" t="s">
        <v>416</v>
      </c>
      <c r="B9" s="4" t="s">
        <v>417</v>
      </c>
      <c r="C9" s="4" t="s">
        <v>417</v>
      </c>
    </row>
    <row r="10" spans="1:4">
      <c r="A10" s="4" t="s">
        <v>997</v>
      </c>
    </row>
    <row r="11" spans="1:4">
      <c r="A11" s="3" t="s">
        <v>980</v>
      </c>
    </row>
    <row r="12" spans="1:4">
      <c r="A12" s="4" t="s">
        <v>998</v>
      </c>
      <c r="B12" s="11" t="n">
        <v>1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9</v>
      </c>
      <c r="B1" s="2" t="s">
        <v>1000</v>
      </c>
      <c r="C1" s="2" t="s">
        <v>1001</v>
      </c>
      <c r="D1" s="2" t="s">
        <v>2</v>
      </c>
      <c r="E1" s="2" t="s">
        <v>409</v>
      </c>
      <c r="F1" s="2" t="s">
        <v>717</v>
      </c>
      <c r="G1" s="2" t="s">
        <v>410</v>
      </c>
    </row>
    <row r="2" spans="1:7">
      <c r="A2" s="3" t="s">
        <v>1002</v>
      </c>
    </row>
    <row r="3" spans="1:7">
      <c r="A3" s="4" t="s">
        <v>1003</v>
      </c>
      <c r="D3" s="23" t="n">
        <v>0.422</v>
      </c>
      <c r="E3" s="23" t="n">
        <v>0.422</v>
      </c>
      <c r="F3" s="23" t="n">
        <v>0.422</v>
      </c>
    </row>
    <row r="4" spans="1:7">
      <c r="A4" s="4" t="s">
        <v>1004</v>
      </c>
    </row>
    <row r="5" spans="1:7">
      <c r="A5" s="3" t="s">
        <v>1002</v>
      </c>
    </row>
    <row r="6" spans="1:7">
      <c r="A6" s="4" t="s">
        <v>1003</v>
      </c>
      <c r="B6" s="23" t="n">
        <v>0.422</v>
      </c>
    </row>
    <row r="7" spans="1:7">
      <c r="A7" s="4" t="s">
        <v>1005</v>
      </c>
      <c r="B7" s="24" t="n">
        <v>1.688</v>
      </c>
    </row>
    <row r="8" spans="1:7">
      <c r="A8" s="4" t="s">
        <v>413</v>
      </c>
    </row>
    <row r="9" spans="1:7">
      <c r="A9" s="3" t="s">
        <v>1002</v>
      </c>
    </row>
    <row r="10" spans="1:7">
      <c r="A10" s="4" t="s">
        <v>414</v>
      </c>
      <c r="D10" s="11" t="n">
        <v>86.3</v>
      </c>
      <c r="G10" s="7" t="n">
        <v>60</v>
      </c>
    </row>
    <row r="11" spans="1:7">
      <c r="A11" s="4" t="s">
        <v>1006</v>
      </c>
    </row>
    <row r="12" spans="1:7">
      <c r="A12" s="3" t="s">
        <v>1002</v>
      </c>
    </row>
    <row r="13" spans="1:7">
      <c r="A13" s="4" t="s">
        <v>414</v>
      </c>
      <c r="C13" s="11" t="n">
        <v>2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28:14Z</dcterms:created>
  <dcterms:modified xmlns:dcterms="http://purl.org/dc/terms/" xmlns:xsi="http://www.w3.org/2001/XMLSchema-instance" xsi:type="dcterms:W3CDTF">2018-11-05T06:28:14Z</dcterms:modified>
</cp:coreProperties>
</file>